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ructuring Expenses" sheetId="8" state="visible" r:id="rId8"/>
    <sheet xmlns:r="http://schemas.openxmlformats.org/officeDocument/2006/relationships" name="Stock Compensation Plans" sheetId="9" state="visible" r:id="rId9"/>
    <sheet xmlns:r="http://schemas.openxmlformats.org/officeDocument/2006/relationships" name="Goodwill and Other Intangible A" sheetId="10" state="visible" r:id="rId10"/>
    <sheet xmlns:r="http://schemas.openxmlformats.org/officeDocument/2006/relationships" name="Indebtedness" sheetId="11" state="visible" r:id="rId11"/>
    <sheet xmlns:r="http://schemas.openxmlformats.org/officeDocument/2006/relationships" name="Recoverable Indirect Taxes" sheetId="12" state="visible" r:id="rId12"/>
    <sheet xmlns:r="http://schemas.openxmlformats.org/officeDocument/2006/relationships" name="Inventories" sheetId="13" state="visible" r:id="rId13"/>
    <sheet xmlns:r="http://schemas.openxmlformats.org/officeDocument/2006/relationships" name="Product Warranty"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Changes in Stockholders' Equity" sheetId="18" state="visible" r:id="rId18"/>
    <sheet xmlns:r="http://schemas.openxmlformats.org/officeDocument/2006/relationships" name="Accounts Receivable Sales Agree" sheetId="19" state="visible" r:id="rId19"/>
    <sheet xmlns:r="http://schemas.openxmlformats.org/officeDocument/2006/relationships" name="Pension and Postretirement Ben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Revenue (Notes)" sheetId="24" state="visible" r:id="rId24"/>
    <sheet xmlns:r="http://schemas.openxmlformats.org/officeDocument/2006/relationships" name="Leases" sheetId="25" state="visible" r:id="rId25"/>
    <sheet xmlns:r="http://schemas.openxmlformats.org/officeDocument/2006/relationships" name="Basis of Presentation (Policies" sheetId="26" state="visible" r:id="rId26"/>
    <sheet xmlns:r="http://schemas.openxmlformats.org/officeDocument/2006/relationships" name="Restructuring Expenses (Tables)" sheetId="27" state="visible" r:id="rId27"/>
    <sheet xmlns:r="http://schemas.openxmlformats.org/officeDocument/2006/relationships" name="Stock Compensation Plans (Table" sheetId="28" state="visible" r:id="rId28"/>
    <sheet xmlns:r="http://schemas.openxmlformats.org/officeDocument/2006/relationships" name="Goodwill and Other Intangible_2" sheetId="29" state="visible" r:id="rId29"/>
    <sheet xmlns:r="http://schemas.openxmlformats.org/officeDocument/2006/relationships" name="Indebtedness (Tables)" sheetId="30" state="visible" r:id="rId30"/>
    <sheet xmlns:r="http://schemas.openxmlformats.org/officeDocument/2006/relationships" name="Inventories (Tables)" sheetId="31" state="visible" r:id="rId31"/>
    <sheet xmlns:r="http://schemas.openxmlformats.org/officeDocument/2006/relationships" name="Product Warranty (Tables)" sheetId="32" state="visible" r:id="rId32"/>
    <sheet xmlns:r="http://schemas.openxmlformats.org/officeDocument/2006/relationships" name="Net Income Per Common Share (Ta" sheetId="33" state="visible" r:id="rId33"/>
    <sheet xmlns:r="http://schemas.openxmlformats.org/officeDocument/2006/relationships" name="Derivative Instruments and He_2" sheetId="34" state="visible" r:id="rId34"/>
    <sheet xmlns:r="http://schemas.openxmlformats.org/officeDocument/2006/relationships" name="Changes in Stockholders' Equi_2" sheetId="35" state="visible" r:id="rId35"/>
    <sheet xmlns:r="http://schemas.openxmlformats.org/officeDocument/2006/relationships" name="Pension and Postretirement Be_2"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Revenue (Tables)" sheetId="39" state="visible" r:id="rId39"/>
    <sheet xmlns:r="http://schemas.openxmlformats.org/officeDocument/2006/relationships" name="Leases (Tables)" sheetId="40" state="visible" r:id="rId40"/>
    <sheet xmlns:r="http://schemas.openxmlformats.org/officeDocument/2006/relationships" name="Basis of Presentation (Narrativ" sheetId="41" state="visible" r:id="rId41"/>
    <sheet xmlns:r="http://schemas.openxmlformats.org/officeDocument/2006/relationships" name="Restructuring Expenses (Details" sheetId="42" state="visible" r:id="rId42"/>
    <sheet xmlns:r="http://schemas.openxmlformats.org/officeDocument/2006/relationships" name="Stock Compensation Plans (Sched" sheetId="43" state="visible" r:id="rId43"/>
    <sheet xmlns:r="http://schemas.openxmlformats.org/officeDocument/2006/relationships" name="Stock Compensation Plans (Narra" sheetId="44" state="visible" r:id="rId44"/>
    <sheet xmlns:r="http://schemas.openxmlformats.org/officeDocument/2006/relationships" name="Stock Compensation Plans (Perfo" sheetId="45" state="visible" r:id="rId45"/>
    <sheet xmlns:r="http://schemas.openxmlformats.org/officeDocument/2006/relationships" name="Stock Compensation Plans (Restr" sheetId="46" state="visible" r:id="rId46"/>
    <sheet xmlns:r="http://schemas.openxmlformats.org/officeDocument/2006/relationships" name="Stock Compensation Plans (SSAR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Indebtedness (Components of Ind" sheetId="51" state="visible" r:id="rId51"/>
    <sheet xmlns:r="http://schemas.openxmlformats.org/officeDocument/2006/relationships" name="Indebtedness (Narrative) (Detai" sheetId="52" state="visible" r:id="rId52"/>
    <sheet xmlns:r="http://schemas.openxmlformats.org/officeDocument/2006/relationships" name="Recoverable Indirect Taxes (Det" sheetId="53" state="visible" r:id="rId53"/>
    <sheet xmlns:r="http://schemas.openxmlformats.org/officeDocument/2006/relationships" name="Inventories (Details)" sheetId="54" state="visible" r:id="rId54"/>
    <sheet xmlns:r="http://schemas.openxmlformats.org/officeDocument/2006/relationships" name="Product Warranty (Details)" sheetId="55" state="visible" r:id="rId55"/>
    <sheet xmlns:r="http://schemas.openxmlformats.org/officeDocument/2006/relationships" name="Net Income Per Common Share (De" sheetId="56" state="visible" r:id="rId56"/>
    <sheet xmlns:r="http://schemas.openxmlformats.org/officeDocument/2006/relationships" name="Income Taxes (Details)"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Changes in Stockholders' Equi_3" sheetId="63" state="visible" r:id="rId63"/>
    <sheet xmlns:r="http://schemas.openxmlformats.org/officeDocument/2006/relationships" name="Changes in Stockholders' Equi_4" sheetId="64" state="visible" r:id="rId64"/>
    <sheet xmlns:r="http://schemas.openxmlformats.org/officeDocument/2006/relationships" name="Changes in Stockholders' Equi_5" sheetId="65" state="visible" r:id="rId65"/>
    <sheet xmlns:r="http://schemas.openxmlformats.org/officeDocument/2006/relationships" name="Changes in Stockholders' Equi_6" sheetId="66" state="visible" r:id="rId66"/>
    <sheet xmlns:r="http://schemas.openxmlformats.org/officeDocument/2006/relationships" name="Changes in Stockholders' Equi_7" sheetId="67" state="visible" r:id="rId67"/>
    <sheet xmlns:r="http://schemas.openxmlformats.org/officeDocument/2006/relationships" name="Accounts Receivable Sales Agr_2" sheetId="68" state="visible" r:id="rId68"/>
    <sheet xmlns:r="http://schemas.openxmlformats.org/officeDocument/2006/relationships" name="Pension and Postretirement Be_3" sheetId="69" state="visible" r:id="rId69"/>
    <sheet xmlns:r="http://schemas.openxmlformats.org/officeDocument/2006/relationships" name="Pension and Postretirement Be_4" sheetId="70" state="visible" r:id="rId70"/>
    <sheet xmlns:r="http://schemas.openxmlformats.org/officeDocument/2006/relationships" name="Pension and Postretirement Be_5" sheetId="71" state="visible" r:id="rId71"/>
    <sheet xmlns:r="http://schemas.openxmlformats.org/officeDocument/2006/relationships" name="Fair Value of Financial Instr_3" sheetId="72" state="visible" r:id="rId72"/>
    <sheet xmlns:r="http://schemas.openxmlformats.org/officeDocument/2006/relationships" name="Segment Reporting (Sales Inform" sheetId="73" state="visible" r:id="rId73"/>
    <sheet xmlns:r="http://schemas.openxmlformats.org/officeDocument/2006/relationships" name="Segment Reporting (Income From " sheetId="74" state="visible" r:id="rId74"/>
    <sheet xmlns:r="http://schemas.openxmlformats.org/officeDocument/2006/relationships" name="Commitments and Contingencies (" sheetId="75" state="visible" r:id="rId75"/>
    <sheet xmlns:r="http://schemas.openxmlformats.org/officeDocument/2006/relationships" name="Revenue (Significant Changes in" sheetId="76" state="visible" r:id="rId76"/>
    <sheet xmlns:r="http://schemas.openxmlformats.org/officeDocument/2006/relationships" name="Revenue (Remaining Performance " sheetId="77" state="visible" r:id="rId77"/>
    <sheet xmlns:r="http://schemas.openxmlformats.org/officeDocument/2006/relationships" name="Revenue (Disaggregation of Reve" sheetId="78" state="visible" r:id="rId78"/>
    <sheet xmlns:r="http://schemas.openxmlformats.org/officeDocument/2006/relationships" name="Leases (Narrative) (Details)" sheetId="79" state="visible" r:id="rId79"/>
    <sheet xmlns:r="http://schemas.openxmlformats.org/officeDocument/2006/relationships" name="Leases (Assets and Liabilities)" sheetId="80" state="visible" r:id="rId80"/>
    <sheet xmlns:r="http://schemas.openxmlformats.org/officeDocument/2006/relationships" name="Leases (Lease Cost) (Details)" sheetId="81" state="visible" r:id="rId81"/>
    <sheet xmlns:r="http://schemas.openxmlformats.org/officeDocument/2006/relationships" name="Leases (Future Minimum Lease Pa" sheetId="82" state="visible" r:id="rId82"/>
    <sheet xmlns:r="http://schemas.openxmlformats.org/officeDocument/2006/relationships" name="Leases (Weighted-Average Remain" sheetId="83" state="visible" r:id="rId83"/>
    <sheet xmlns:r="http://schemas.openxmlformats.org/officeDocument/2006/relationships" name="Leases (Supplemental Cash Flow " sheetId="84" state="visible" r:id="rId84"/>
  </sheets>
  <definedNames/>
  <calcPr calcId="124519" fullCalcOnLoad="1"/>
</workbook>
</file>

<file path=xl/sharedStrings.xml><?xml version="1.0" encoding="utf-8"?>
<sst xmlns="http://schemas.openxmlformats.org/spreadsheetml/2006/main" uniqueCount="811">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12930</t>
  </si>
  <si>
    <t>Entity Registrant Name</t>
  </si>
  <si>
    <t>AGCO CORP /DE</t>
  </si>
  <si>
    <t>Entity Incorporation, State or Country Code</t>
  </si>
  <si>
    <t>DE</t>
  </si>
  <si>
    <t>Entity Tax Identification Number</t>
  </si>
  <si>
    <t>58-1960019</t>
  </si>
  <si>
    <t>Entity Address, Address Line One</t>
  </si>
  <si>
    <t>4205 River Green Parkway</t>
  </si>
  <si>
    <t>Entity Address, Postal Zip Code</t>
  </si>
  <si>
    <t>30096</t>
  </si>
  <si>
    <t>Entity Address, City or Town</t>
  </si>
  <si>
    <t>Duluth,</t>
  </si>
  <si>
    <t>Entity Address, State or Province</t>
  </si>
  <si>
    <t>GA</t>
  </si>
  <si>
    <t>City Area Code</t>
  </si>
  <si>
    <t>(770)</t>
  </si>
  <si>
    <t>Local Phone Number</t>
  </si>
  <si>
    <t>813-9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AGCO</t>
  </si>
  <si>
    <t>Security Exchange Name</t>
  </si>
  <si>
    <t>NYSE</t>
  </si>
  <si>
    <t>Entity Common Stock, Shares Outstanding (in shares)</t>
  </si>
  <si>
    <t>Entity Central Index Key</t>
  </si>
  <si>
    <t>0000880266</t>
  </si>
  <si>
    <t>Current Fiscal Year End Date</t>
  </si>
  <si>
    <t>--12-31</t>
  </si>
  <si>
    <t>Document Fiscal Year Focus</t>
  </si>
  <si>
    <t>2019</t>
  </si>
  <si>
    <t>Document Fiscal Period Focus</t>
  </si>
  <si>
    <t>Q3</t>
  </si>
  <si>
    <t>Amendment Flag</t>
  </si>
  <si>
    <t>Condensed Consolidated Balance Sheets - USD ($) $ in Millions</t>
  </si>
  <si>
    <t>Dec. 31, 2018</t>
  </si>
  <si>
    <t>Current Assets:</t>
  </si>
  <si>
    <t>Cash and cash equivalents</t>
  </si>
  <si>
    <t>Accounts and notes receivable, net</t>
  </si>
  <si>
    <t>Inventories, net</t>
  </si>
  <si>
    <t>Other current assets</t>
  </si>
  <si>
    <t>Total current assets</t>
  </si>
  <si>
    <t>Property, plant and equipment, net</t>
  </si>
  <si>
    <t>Right-of-use lease assets</t>
  </si>
  <si>
    <t>Investment in affiliates</t>
  </si>
  <si>
    <t>Deferred tax assets</t>
  </si>
  <si>
    <t>Other assets</t>
  </si>
  <si>
    <t>Intangible assets, net</t>
  </si>
  <si>
    <t>Goodwill</t>
  </si>
  <si>
    <t>Total assets</t>
  </si>
  <si>
    <t>Current Liabilities:</t>
  </si>
  <si>
    <t>Current portion of long-term debt</t>
  </si>
  <si>
    <t>Short-term borrowings</t>
  </si>
  <si>
    <t>Senior term loan</t>
  </si>
  <si>
    <t>Accounts payable</t>
  </si>
  <si>
    <t>Accrued expenses</t>
  </si>
  <si>
    <t>Other current liabilities</t>
  </si>
  <si>
    <t>Total current liabilities</t>
  </si>
  <si>
    <t>Long-term debt, less current portion and debt issuance costs</t>
  </si>
  <si>
    <t>Operating lease liabilities</t>
  </si>
  <si>
    <t>Pension and postretirement health care benefits</t>
  </si>
  <si>
    <t>Deferred tax liabilities</t>
  </si>
  <si>
    <t>Other noncurrent liabilities</t>
  </si>
  <si>
    <t>Total liabilities</t>
  </si>
  <si>
    <t>Commitments and contingencies (Note 17)</t>
  </si>
  <si>
    <t xml:space="preserve"> </t>
  </si>
  <si>
    <t>AGCO Corporation stockholders’ equity:</t>
  </si>
  <si>
    <t>Preferred stock; $0.01 par value, 1,000,000 shares authorized, no shares issued or outstanding in 2019 and 2018</t>
  </si>
  <si>
    <t>Common stock; $0.01 par value, 150,000,000 shares authorized, 75,915,726 and 76,536,755 shares issued and outstanding at September 30, 2019 and December 31, 2018,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Millions, $ in Millions</t>
  </si>
  <si>
    <t>3 Months Ended</t>
  </si>
  <si>
    <t>Sep. 30, 2018</t>
  </si>
  <si>
    <t>Income Statement [Abstract]</t>
  </si>
  <si>
    <t>Net sales</t>
  </si>
  <si>
    <t>Cost of goods sold</t>
  </si>
  <si>
    <t>Gross profit</t>
  </si>
  <si>
    <t>Selling, general and administrative expenses</t>
  </si>
  <si>
    <t>Engineering expenses</t>
  </si>
  <si>
    <t>Restructuring expenses</t>
  </si>
  <si>
    <t>Amortization of intangibles</t>
  </si>
  <si>
    <t>Bad debt expense</t>
  </si>
  <si>
    <t>Income from operations</t>
  </si>
  <si>
    <t>Interest expense, net</t>
  </si>
  <si>
    <t>Other expense, net</t>
  </si>
  <si>
    <t>Income before income taxes and equity in net earnings of affiliates</t>
  </si>
  <si>
    <t>Income tax provision</t>
  </si>
  <si>
    <t>(Loss) income before equity in net earnings of affiliates</t>
  </si>
  <si>
    <t>Equity in net earnings of affiliates</t>
  </si>
  <si>
    <t>Net income</t>
  </si>
  <si>
    <t>Net loss attributable to noncontrolling interests</t>
  </si>
  <si>
    <t>Net Income (Loss) Attributable to Parent</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in shares)</t>
  </si>
  <si>
    <t>Diluted (in shares)</t>
  </si>
  <si>
    <t>Condensed Consolidated Statements of Comprehensive Income - USD ($) $ in Millions</t>
  </si>
  <si>
    <t>Statement of Comprehensive Income [Abstract]</t>
  </si>
  <si>
    <t>Other comprehensive loss, net of reclassification adjustments:</t>
  </si>
  <si>
    <t>Foreign currency translation adjustments</t>
  </si>
  <si>
    <t>Defined benefit pension plans, net of tax</t>
  </si>
  <si>
    <t>Deferred gains and losses on derivatives, net of tax</t>
  </si>
  <si>
    <t>Other comprehensive (income) loss, net of reclassification adjustments</t>
  </si>
  <si>
    <t>Comprehensive (loss) income</t>
  </si>
  <si>
    <t>Comprehensive income (loss)</t>
  </si>
  <si>
    <t>Condensed Consolidated Statements of Cash Flows - USD ($) $ in Millions</t>
  </si>
  <si>
    <t>Cash flows from operating activities:</t>
  </si>
  <si>
    <t>Adjustments to reconcile net income to net cash used in operating activities:</t>
  </si>
  <si>
    <t>Depreciation</t>
  </si>
  <si>
    <t>Stock compensation expense</t>
  </si>
  <si>
    <t>Equity in net earnings of affiliates, net of cash received</t>
  </si>
  <si>
    <t>Deferred income tax provision (benefit)</t>
  </si>
  <si>
    <t>Loss on extinguishment of debt</t>
  </si>
  <si>
    <t>Other</t>
  </si>
  <si>
    <t>Changes in operating assets and liabilities:</t>
  </si>
  <si>
    <t>Other current and noncurrent assets</t>
  </si>
  <si>
    <t>Other current and noncurrent liabilities</t>
  </si>
  <si>
    <t>Total adjustments</t>
  </si>
  <si>
    <t>Net cash used in operating activities</t>
  </si>
  <si>
    <t>Cash flows from investing activities:</t>
  </si>
  <si>
    <t>Purchases of property, plant and equipment</t>
  </si>
  <si>
    <t>Proceeds from sale of property, plant and equipment</t>
  </si>
  <si>
    <t>Investments in unconsolidated affiliates</t>
  </si>
  <si>
    <t>Net cash used in investing activities</t>
  </si>
  <si>
    <t>Cash flows from financing activities:</t>
  </si>
  <si>
    <t>Proceeds from indebtedness</t>
  </si>
  <si>
    <t>Repayments of indebtedness</t>
  </si>
  <si>
    <t>Purchases and retirement of common stock</t>
  </si>
  <si>
    <t>Payment of dividends to stockholders</t>
  </si>
  <si>
    <t>Payment of minimum tax withholdings on stock compensation</t>
  </si>
  <si>
    <t>Payment of debt issuance costs</t>
  </si>
  <si>
    <t>Investment by noncontrolling interests</t>
  </si>
  <si>
    <t>Net cash provided by financing activities</t>
  </si>
  <si>
    <t>Effects of exchange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18 . Results for interim periods are not necessarily indicative of the results for the year. Certain prior period amounts have been reclassified to conform to the current period presentation. Recent Accounting Pronouncements In February 2018, the Financial Accounting Standards Board (“FASB”) issued ASU 2018-02, “Reclassification of Certain Tax Effects from Accumulated Other Comprehensive Income” (“ASU 2018-02”), which allows for the election to reclassify the disproportionate income tax effects of the Tax Cuts and Jobs Act (the “2017 Tax Act”) on items within accumulated other comprehensive income (loss) to retained earnings. These disproportionate income tax effect items are referred to as “stranded tax effects.” The amendments within ASU 2018-02 only relate to the reclassification of the income tax effects of the 2017 Tax Act. Certain disclosures are required in the period of adoption as to whether an entity has elected to reclassify the stranded tax effects. The Company adopted the standard effective January 1, 2019, and the adoption did not have a material impact on the Company’s results of operations, financial condition and cash flows.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expects to adopt ASU 2017-04 effective January 1, 2020 and will apply the standard to all impairment tests performed thereafter.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as the adoption of the standard relates to the Company. In October 2019, the FASB voted to delay the effective date of ASU 2016-13 for smaller reporting companies and other non-SEC reporting entities. The approval applies to the Company’s equity method finance joint ventures who will now be required to adopt ASU 2016-13 for annual periods beginning after December 15, 2022 and interim periods within those annual periods. In April 2019, the FASB issued ASU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The effective dates for ASU 2019-04 are the same as the effective dates for ASU 2016-03. The standard, and its subsequent modification, is not expected to have a material impact on the Company’s results of operations, financial condition and cash flows as it relates to the Company’s financial assets; however, it will likely impact the results of operations and financial condition of the Company’s finance joint ventures. Therefore, adoption of the standard by the Company’s finance joint ventures will likely impact the Company’s “Investment in affiliates” and “Equity in net earnings of affiliates.” The Company’s finance joint ventures are currently evaluating the standard’s impact to their results of operations and financial condition. In February 2016, the FASB issued ASU 2016-02, “Leases” (“ASU 2016-02”), which superseded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he primary change under ASU 2016-02 is the requirement for entities to recognize a lease liability for payments and a right-of-use (“ROU”) asset representing the right to use the leased asset during the term of an operating lease arrangement. Lessees were permitted to make an accounting policy election to not recognize the asset and liability for leases with a term of 12 months or less. Lessors’ accounting under the new standard was largely unchanged from the previous accounting standard. In addition, ASU 2016-02 expanded the disclosure requirements of lease arrangements. Upon adoption, lessees and lessors were required to recognize and measure leases at the beginning of the earliest period presented using a modified retrospective approach. In July 2018, the FASB issued ASU 2018-11, “Targeted Improvements,” which allowed for a new, optional transition method that provided the option to use the effective date as the date of initial application on transition. Under this option, the comparative periods would continue to apply the legacy guidance i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adopted the new guidance effective January 1, 2019 using a modified retrospective approach and no cumulative effect adjustment was recorded upon adoption. Based on the Company’s current lease portfolio, the adoption of the standard as of January 1, 2019 resulted in the recognition on that date of ROU assets and operating lease liabilities in the amount of approximately $194.2 million and $196.4 million , respectively, in the Company’s Condensed Consolidated Balance Sheets. The adoption of the new standard did not materially impact the Company’s Condensed Consolidated Statements of Operations or Condensed Consolidated Statements of Cash Flows. ASU 2016-02 provided a number of optional practical expedients in transition. The Company elected the “package of practical expedients” which permitted the Company not to reassess its prior conclusions about lease identification, lease classification and initial direct costs. The Company has elected the short-term lease exemption for all leases with a term of 12 months or less for both existing and ongoing operating leases. The Company elected the practical expedient to separate lease and non-lease components for a majority of its operating leases, other than real estate and office equipment leases. In connection with the adoption of ASU 2016-02 on January 1, 2019, the Company completed the design of new processes and internal controls, which included the implementation of a software solution and the cataloging of the Company’s existing and ongoing population of leased assets. See Note 19 for additional information and related disclosures.</t>
  </si>
  <si>
    <t>Restructuring Expenses</t>
  </si>
  <si>
    <t>Restructuring and Related Activities [Abstract]</t>
  </si>
  <si>
    <t>RESTRUCTURING EXPENSES From 2014 through 2019, the Company announced and initiated several actions to rationalize employee headcount at various manufacturing facilities and various administrative offices located in Europe, South America, Africa, China and the United States in order to reduce costs in response to softening global market demand and lower production volumes. The aggregate headcount reduction was approximately 3,890 employees between 2014 and 2018. During the nine months ended September 30, 2019 , the Company recorded severance and related costs associated with further rationalizations in connection with the termination of approximately 140 employees. Restructuring expenses activity during the nine months ended September 30, 2019 is summarized as follows (in millions): Write-down of Property, Plant and Equipment Employee Severance Total Balance as of December 31, 2018 $ — $ 7.1 $ 7.1 First quarter 2019 provision 0.3 1.4 1.7 Less: Non-cash expense (0.3 ) — (0.3 ) Cash expense — 1.4 1.4 First quarter 2019 cash activity — (2.6 ) (2.6 ) Foreign currency translation — (0.1 ) (0.1 ) Balance as of March 31, 2019 $ — $ 5.8 $ 5.8 Second quarter 2019 provision — — — Second quarter 2019 cash activity — (0.8 ) (0.8 ) Foreign currency translation — — — Balance as of June 30, 2019 $ — $ 5.0 $ 5.0 Third quarter 2019 provision — 1.3 1.3 Third quarter 2019 cash activity — (1.1 ) (1.1 ) Foreign currency translation — (0.4 ) (0.4 ) Balance as of September 30, 2019 $ — $ 4.8 $ 4.8</t>
  </si>
  <si>
    <t>Stock Compensation Plans</t>
  </si>
  <si>
    <t>Share-based Payment Arrangement, Noncash Expense [Abstract]</t>
  </si>
  <si>
    <t>STOCK COMPENSATION PLANS The Company recorded stock compensation expense as follows for the three and nine months ended September 30, 2019 and 2018 (in millions): Three Months Ended September 30, Nine Months Ended September 30, 2019 2018 2019 2018 Cost of goods sold $ 0.3 $ 0.8 $ 1.3 $ 2.7 Selling, general and administrative expenses 7.8 9.7 32.0 30.6 Total stock compensation expense $ 8.1 $ 10.5 $ 33.3 $ 33.3 Stock Incentive Plan Under the Company’s Long-Term Incentive Plan (the “Plan”), up to 10,000,000 shares of AGCO common stock may be issued. As of September 30, 2019 , of the 10,000,000 shares reserved for issuance under the Plan, approximately 3,500,240 shares were available for grant, assuming the maximum number of shares are earned related to the performance award grants discussed below. The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weighted average grant-date fair value of performance awards granted under the Plan during the nine months ended September 30, 2019 and 2018 was $61.01 and $71.40 , respectively. During the nine months ended September 30, 2019 , the Company granted 542,180 performance awards related to varying performance periods. The awards granted assume the maximum target levels of performance are achieved. The compensation expense associated with all awards granted under the Plan is amortized ratably over the vesting or performance period based on the Company’s projected assessment of the level of performance that will be achieved. Performance award transactions during the nine months ended September 30, 2019 were as follows and are presented as if the Company were to achieve its maximum levels of performance under the plan awards: Shares awarded but not earned at January 1 938,862 Shares awarded 542,180 Shares forfeited (43,856 ) Shares earned (11,200 ) Shares awarded but not earned at September 30 1,425,986 As of September 30, 2019 , the total compensation cost related to unearned performance awards not yet recognized, assuming the Company’s current projected assessment of the level of performance that will be achieved, was approximately $37.0 million , and the weighted average period over which it is expected to be recognized was approximately two years . The compensation cost not yet recognized could be higher or lower based on actual achieved levels of performance. Restricted Stock Unit Awards During the nine months ended September 30, 2019 , the Company granted 165,160 restricted stock unit (“RSU”) awards. These awards entitle the participant to receive one share of the Company’s common stock for each RSU granted and vest one-third per year over a three-year requisite service period. The compensation expense associated with these awards is being amortized ratably over the requisite service period for the awards that are expected to vest. The weighted average grant-date fair value of the RSUs granted under the Plan during the nine months ended September 30, 2019 and 2018 was $61.01 and $63.99 , respectively. RSU transactions during the nine months ended September 30, 2019 were as follows: RSUs awarded but not vested at January 1 352,975 RSUs awarded 165,160 RSUs forfeited (7,604 ) RSUs vested (111,419 ) RSUs awarded but not vested at September 30 399,112 As of September 30, 2019 , the total compensation cost related to the unvested RSUs not yet recognized was approximately $15.4 million , and the weighted average period over which it is expected to be recognized was approximately one and one-half years . Stock-Settled Appreciation Rights Compensation expense associated with the stock-settled appreciation rights (“SSARs”) is amortized ratably over the requisite service period for the awards that are expected to vest. The Company estimates the fair value of the grants using the Black-Scholes option pricing model. SSAR transactions during the nine months ended September 30, 2019 were as follows: SSARs outstanding at January 1 1,099,592 SSARs granted 243,600 SSARs exercised (452,552 ) SSARs canceled or forfeited (21,077 ) SSARs outstanding at September 30 869,563 As of September 30, 2019 , the total compensation cost related to the unvested SSARs not yet recognized was approximately $4.5 million , and the weighted average period over which it is expected to be recognized was approximately two and one-half years . Director Restricted Stock Grants The Plan provides for annual restricted stock grants of the Company’s common stock to all non-employee directors. The 2019 grant was made on April 25, 2019 and equated to 19,386 shares of common stock, of which 14,105 shares of common stock were issued after shares were withheld for taxes. The Company recorded stock compensation expense of approximately $1.4 million during the nine months ended September 30, 2019 associated with these grants.</t>
  </si>
  <si>
    <t>Goodwill and Other Intangible Assets</t>
  </si>
  <si>
    <t>Goodwill and Intangible Assets Disclosure [Abstract]</t>
  </si>
  <si>
    <t>GOODWILL AND OTHER INTANGIBLE ASSETS Changes in the carrying amount of acquired intangible assets during the nine months ended September 30, 2019 are summarized as follows (in millions): Trademarks and Tradenames Customer Relationships Patents and Technology Land Use Rights Total Gross carrying amounts: Balance as of December 31, 2018 $ 203.4 $ 586.3 $ 155.8 $ 8.6 $ 954.1 Foreign currency translation (4.1 ) (9.4 ) (3.8 ) (0.3 ) (17.6 ) Balance as of September 30, 2019 $ 199.3 $ 576.9 $ 152.0 $ 8.3 $ 936.5 Trademarks and Tradenames Customer Relationships Patents and Technology Land Use Rights Total Accumulated amortization: Balance as of December 31, 2018 $ 73.4 $ 310.8 $ 80.7 $ 3.0 $ 467.9 Amortization expense 8.3 29.8 7.4 0.1 45.6 Foreign currency translation (1.4 ) (6.3 ) (2.5 ) (0.1 ) (10.3 ) Balance as of September 30, 2019 $ 80.3 $ 334.3 $ 85.6 $ 3.0 $ 503.2 Trademarks and Tradenames Indefinite-lived intangible assets: Balance as of December 31, 2018 $ 86.9 Foreign currency translation (1.5 ) Balance as of September 30, 2019 $ 85.4 The Company currently amortizes certain acquired intangible assets, primarily on a straight-line basis, over their estimated useful lives, which range from three to 50 years. Changes in the carrying amount of goodwill during the nine months ended September 30, 2019 are summarized as follows (in millions): North America South America Europe/Middle East Asia/Pacific/Africa Consolidated Balance as of December 31, 2018 $ 611.1 $ 116.7 $ 649.6 $ 118.1 $ 1,495.5 Foreign currency translation — (7.9 ) (27.7 ) (3.9 ) (39.5 ) Balance as of September 30, 2019 $ 611.1 $ 108.8 $ 621.9 $ 114.2 $ 1,456.0 Goodwill is tested for impairment on an annual basis and more often if indications of impairment exist. The Company conducts its annual impairment analyses as of October 1 each fiscal year. There were no indicators of impairment during the nine months ended September 30, 2019 .</t>
  </si>
  <si>
    <t>Indebtedness</t>
  </si>
  <si>
    <t>Debt Disclosure [Abstract]</t>
  </si>
  <si>
    <t>INDEBTEDNESS Long-term debt consisted of the following at September 30, 2019 and December 31, 2018 (in millions): September 30, 2019 December 31, 2018 1.056% Senior term loan due 2020 $ 218.0 $ 228.7 Senior term loan due 2022 163.5 171.5 Credit facility, expires 2023 109.0 114.4 1.002% Senior term loan due 2025 272.6 — Senior term loans due between 2019 and 2028 777.3 815.3 Other long-term debt 12.7 20.6 Debt issuance costs (2.3 ) (2.6 ) 1,550.8 1,347.9 Less: 1.056% Senior term loan due 2020 (218.0 ) — Senior term loans due 2019 (61.1 ) (63.8 ) Current portion of other long-term debt (2.5 ) (8.8 ) Total long-term indebtedness, less current portion $ 1,269.2 $ 1,275.3 1.056% Senior Term Loan In December 2014, the Company entered into a term loan with the European Investment Bank (“EIB”), which provided the Company with the ability to borrow up to €200.0 million . The €200.0 million (or approximately $218.0 million as of September 30, 2019 ) of funding was received on January 15, 2015 with a maturity date of January 15, 2020. The Company is permitted to prepay the term loan before its maturity date. Interest is payable on the term loan at 1.056% per annum, payable quarterly in arrears. Senior Term Loan Due 2022 In October 2018, the Company entered into a term loan agreement with Coöperatieve Centrale Raiffeisen-Boerenleenbank B.A. (“Rabobank”), in the amount of €150.0 million (or approximately $163.5 million as of September 30, 2019 ). The Company has the ability to prepay the term loan before its maturity date of October 28, 2022. Interest is payable on the term loan quarterly in arrears at an annual rate equal to the Euro Interbank Offered Rate (“EURIBOR”) plus a margin ranging from 0.875% to 1.875% based on the Company’s credit rating. Credit Facility In October 2018, the Company entered into an $800.0 million multi-currency revolving credit facility. The credit facility matures on October 17, 2023. Interest accrues on amounts outstanding under the credit facility, at the Company’s option, at either (1) London Interbank Offered Rate (“LIBOR”) plus a margin ranging from 0.875% to 1.875% based on the Company’s credit rating, or (2) the base rate, which is equal to the higher of (i) the administrative agent’s base lending rate for the applicable currency, (ii) the federal funds rate plus 0.5% , and (iii) one-month LIBOR for loans denominated in U.S. dollars plus 1.0% , plus a margin ranging from 0.0% to 0.875% based on the Company’s credit rating. As of September 30, 2019 , the Company had approximately $109.0 million of outstanding borrowings under the credit facility and the ability to borrow approximately $691.0 million under the facility. As of December 31, 2018, the Company had approximately $114.4 million of outstanding borrowings under the credit facility and the ability to borrow approximately $685.6 million under the facility. 1.002% Senior Term Loan In December 2018, the Company entered into a term loan with the EIB, which provided the Company with the ability to borrow up to €250.0 million . The €250.0 million (or approximately $272.6 million as of September 30, 2019 ) of funding was received on January 25, 2019 with a maturity date of January 24, 2025. The Company is permitted to prepay the term loan before its maturity date. Interest is payable on the term loan at 1.002% per annum, payable semi-annually in arrears. Senior Term Loans Due Between 2019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In aggregate, the Company has indebtedness of €713.0 million (or approximately $777.3 million as of September 30, 2019 ) through this group of fourteen related term loan agreements. The provisions of the term loan agreements are substantially identical, with the exception of interest rate terms and maturities. The Company is permitted to prepay the term loans before their maturity dates. For the term loans with a fixed interest rate, interest is payable in arrears on an annual basis, with interest rates ranging from 0.70% to 2.26% and a maturity date between October 2019 and August 2028. For the term loans with a floating interest rate, interest is payable in arrears on a semi-annual basis, with interest rates based on the EURIBOR plus a margin ranging from 0.70% to 1.25% and a maturity date between October 2019 and August 2025. Of the 2016 term loans, an aggregate amount of €56.0 million (or approximately $61.1 million as of September 30, 2019 ) was repaid upon maturity in October 2019. Short-Term Borrowings As of September 30, 2019 and December 31, 2018 , the Company had short-term borrowings due within one year of approximately $229.7 million and $138.0 million ,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September 30, 2019 and December 31, 2018 , outstanding letters of credit totaled approximately $13.9 million and $14.1 million , respectively.</t>
  </si>
  <si>
    <t>Recoverable Indirect Taxes</t>
  </si>
  <si>
    <t>Recoverable Indirect Taxes [Abstract]</t>
  </si>
  <si>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57.3 million and $156.0 million , respectively, of VAT tax credits, net of reserves, as of September 30, 2019 and December 31, 2018 .</t>
  </si>
  <si>
    <t>Inventories</t>
  </si>
  <si>
    <t>Inventory Disclosure [Abstract]</t>
  </si>
  <si>
    <t>INVENTORIES Inventories at September 30, 2019 and December 31, 2018 were as follows (in millions): September 30, 2019 December 31, 2018 Finished goods $ 887.1 $ 660.4 Repair and replacement parts 612.9 587.3 Work in process 285.2 217.5 Raw materials 526.1 443.5 Inventories, net $ 2,311.3 $ 1,908.7</t>
  </si>
  <si>
    <t>Product Warranty</t>
  </si>
  <si>
    <t>Product Warranties Disclosures [Abstract]</t>
  </si>
  <si>
    <t>PRODUCT WARRANTY The warranty reserve activity for the three and nine months ended September 30, 2019 and 2018 consisted of the following (in millions): Three Months Ended September 30, Nine Months Ended September 30, 2019 2018 2019 2018 Balance at beginning of period $ 371.9 $ 324.8 $ 360.9 $ 316.0 Accruals for warranties issued during the period 46.8 55.6 145.9 164.3 Settlements made (in cash or in kind) during the period (46.0 ) (49.7 ) (133.6 ) (139.7 ) Foreign currency translation (13.3 ) (0.7 ) (13.8 ) (10.6 ) Balance at September 30 $ 359.4 $ 330.0 $ 359.4 $ 330.0 The Company’s agricultural equipment products generally are warranted against defects in material and workmanship for a period of one to four years . The Company accrues for future warranty costs at the time of sale based on historical warranty experience. Approximately $301.8 million and $308.6 million of warranty reserves are included in “Accrued expenses” in the Company’s Condensed Consolidated Balance Sheets as of September 30, 2019 and December 31, 2018 , respectively. Approximately $57.6 million and $52.3 million of warranty reserves are included in “Other noncurrent liabilities” in the Company’s Condensed Consolidated Balance Sheets as of September 30, 2019 and December 31, 2018 , respectively. The Company recognizes recoveries from its supplier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si>
  <si>
    <t>Net Income Per Common Share</t>
  </si>
  <si>
    <t>Earnings Per Share [Abstract]</t>
  </si>
  <si>
    <t>NET INCOME PER COMMON SHARE Basic net income per common share is computed by dividing net income by the weighted average number of common shares outstanding during each period. Diluted net income per common share assumes the exercise of outstanding SSARs and the vesting of performance share awards and RSUs using the treasury stock method when the effects of such assumptions are dilutive. A reconciliation of net income attributable to AGCO Corporation and subsidiaries and weighted average common shares outstanding for purposes of calculating basic and diluted net income per share for the three and nine months ended September 30, 2019 and 2018 is as follows (in millions, except per share data): Three Months Ended September 30, Nine Months Ended September 30, 2019 2018 2019 2018 Basic net income per share: Net income attributable to AGCO Corporation and subsidiaries $ 7.6 $ 71.1 $ 213.5 $ 186.8 Weighted average number of common shares outstanding 76.1 78.7 76.4 79.2 Basic net income per share attributable to AGCO Corporation and subsidiaries $ 0.10 $ 0.90 $ 2.79 $ 2.36 Diluted net income per share: Net income attributable to AGCO Corporation and subsidiaries $ 7.6 $ 71.1 $ 213.5 $ 186.8 Weighted average number of common shares outstanding 76.1 78.7 76.4 79.2 Dilutive SSARs, performance share awards and RSUs 0.6 1.0 0.7 0.9 Weighted average number of common shares and common share equivalents outstanding for purposes of computing diluted net income per share 76.7 79.7 77.1 80.1 Diluted net income per share attributable to AGCO Corporation and subsidiaries $ 0.10 $ 0.89 $ 2.77 $ 2.33 SSARs to purchase approximately 0.2 million and 0.4 million shares of the Company’s common stock for the three and nine months ended September 30, 2019 , respectively, and approximately 0.5 million and 0.4 million shares of the Company’s common stock for the three and nine months ended September 30, 2018 , respectively, were outstanding but not included in the calculation of weighted average common and common equivalent shares outstanding because they had an antidilutive impact.</t>
  </si>
  <si>
    <t>Income Taxes</t>
  </si>
  <si>
    <t>Income Tax Disclosure [Abstract]</t>
  </si>
  <si>
    <t>INCOME TAXES At September 30, 2019 and December 31, 2018 , the Company had approximately $179.4 million and $166.1 million , respectively, of unrecognized tax benefits, all of which would affect the Company’s effective tax rate if recognized. At September 30, 2019 and December 31, 2018 , the Company had approximately $56.2 million and $58.5 million , respectively, of accrued or deferred taxes related to uncertain income tax positions connected with ongoing income tax audits in various jurisdictions that it expects to settle or pay in the next 12 months. The Company accrues interest and penalties related to unrecognized tax benefits in its provision for income taxes. At September 30, 2019 and December 31, 2018 , the Company had accrued interest and penalties related to unrecognized tax benefits of approximately $31.0 million and $27.2 million , respectively. Generally, tax years 2013 through 2018 remain open to examination by taxing authorities in the United States and certain other foreign tax jurisdictions. The Company and its subsidiaries are routinely examined by tax authorities in the United States and in various state, local and foreign jurisdictions. As of September 30, 2019, a number of income tax examinations in foreign jurisdictions are ongoing. During the third quarter of 2019 , the Company recorded a non-cash deferred income tax charge of approximately $53.7 million to establish a valuation allowance against its Brazilian net deferred income tax assets. In addition, the Company maintains a valuation allowance to fully reserve against its net deferred tax assets in the United States and certain other foreign jurisdiction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all adjustments to the valuation allowances were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t>
  </si>
  <si>
    <t>Derivative Instruments and Hedging Activities</t>
  </si>
  <si>
    <t>Derivative Instruments and Hedging Activities Disclosure [Abstract]</t>
  </si>
  <si>
    <t>DERIVATIVE INSTRUMENTS AND HEDGING ACTIVITIES The Company has significant manufacturing operations in the United States, France, Germany, Finland and Brazil, and it purchases a portion of its tractors, combines and components from third-party foreign suppliers, primarily in various European countries as well as in Japan and India. The Company also sells products in approximately 140 countries throughout the world. The Company’s most significant transactional foreign currency exposures are the Euro, Brazilian real and the Canadian dollar in relation to the United States dollar, and the British pound in relation to the Euro.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The Company’s most significant translation exposures are the Euro, the British pound and the Brazilian real in relation to the United States dollar.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The component of the gains and losses on the Company’s net investment in the designated foreign operations driven by changes in foreign exchange rates are economically offset by movements in the fair value of the cross currency swap contract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densed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5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ill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19 and 2018 , the Company designated certain foreign currency contracts as cash flow hedges of expected future sales and purchases. The total notional value of derivatives that were designated as cash flow hedges was $78.4 million and $127.0 million as of September 30, 2019 and December 31, 2018 , respectively. The following tables summarize the after-tax impact that changes in the fair value of derivatives designated as cash flow hedges had on accumulated other comprehensive loss and net income during the three and nine months ended September 30, 2019 and 2018 (in millions): Recognized in Net Income Thre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9 Foreign currency contracts $ 0.1 Cost of goods sold $ 1.7 $ 1,659.2 2018 Foreign currency contracts $ (0.1 ) Cost of goods sold $ (0.3 ) $ 1,741.0 Interest rate swap contract 0.2 Interest expense, net (0.5 ) 7.0 Total $ 0.1 $ (0.8 ) Recognized in Net Income Nin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9 Foreign currency contracts (1) $ (0.3 ) Cost of goods sold $ 0.6 $ 5,057.0 2018 Foreign currency contracts $ (1.3 ) Cost of goods sold $ (1.7 ) $ 5,301.8 Interest rate swap contract (0.7 ) Interest expense, net (1.8 ) 38.5 Total $ (2.0 ) $ (3.5 ) (1) The outstanding contracts as of September 30, 2019 range in maturity through December 2019. The following table summarizes the activity in accumulated other comprehensive loss related to the derivatives held by the Company during the nine months ended September 30, 2019 (in millions): Before-Tax Amount Income Tax After-Tax Amount Accumulated derivative net gains as of December 31, 2018 $ 1.6 $ 0.2 $ 1.4 Net changes in fair value of derivatives (0.5 ) (0.2 ) (0.3 ) Net gains reclassified from accumulated other comprehensive loss into income (0.5 ) 0.1 (0.6 ) Accumulated derivative net gains as of September 30, 2019 $ 0.6 $ 0.1 $ 0.5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In January 2018, the Company entered into a cross currency swap contract as a hedge of its net investment in foreign operations to offset foreign currency translation gains or losses on the net investment. The cross currency swap has an expiration date of January 19, 2021. At maturity of the cross currency swap contract, the Company will deliver the notional amount of approximately €245.7 million (or approximately $267.9 million as of September 30, 2019 ) and will receive $300.0 million from the counterparties. The Company will receive quarterly interest payments from the counterparties based on a fixed interest rate until maturity of the cross currency swap. In January 2019 and September 2019, the Company designated €160.0 million and €30.0 million , respectively, of its multi-currency revolving credit facility with a maturity date of October 17, 2023 as a hedge of its net investment in foreign operations to offset foreign currency translation gains or losses on the net investment. During the nine months ended September 30, 2019 , the Company repaid the designated amount outstanding under its multi-currency revolving credit facility and the foreign currency denominated debt was de-designated as a net investment hedge. The following table summarizes the notional values of the instrument designated as a net investment hedge (in millions): Notional Amount as of September 30, 2019 December 31, 2018 Cross currency swap contract $ 300.0 $ 300.0 The following table summarizes the after-tax impact of changes in the fair value of the instrument designated as a net investment hedge during the three and nine months ended September 30, 2019 and 2018 (in millions): Gain Recognized in Accumulated Other Comprehensive Loss for the Three Months Ended Gain Recognized in Accumulated Other Comprehensive Loss for the Nine Months Ended September 30, 2019 September 30, 2018 September 30, 2019 September 30, 2018 Cross currency swap contract $ 12.0 $ 0.1 $ 16.8 $ 11.7 Foreign currency denominated debt 0.5 1.9 2.5 12.8 Derivative Transactions Not Designated as Hedging Instruments During 2019 and 2018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September 30, 2019 and December 31, 2018 , the Company had outstanding foreign currency contracts with a notional amount of approximately $2,425.5 million and $1,335.8 million , respectively. The following table summarizes the impact that changes in the fair value of derivatives not designated as hedging instruments had on net income (in millions): Gain (Loss) Recognized in Net Income for the Three Months Ended Gain Recognized in Net Income for the Nine Months Ended Classification of Gain (Loss) September 30, 2019 September 30, 2018 September 30, 2019 September 30, 2018 Foreign currency contracts Other expense, net $ 25.6 $ (0.8 ) $ 31.3 $ 1.6 The table below sets forth the fair value of derivative instruments as of September 30, 2019 (in millions): Asset Derivatives as of September 30, 2019 Liability Derivatives as of September 30, 2019 Balance Sheet Location Fair Value Balance Sheet Location Fair Value Derivative instruments designated as hedging instruments: Foreign currency contracts Other current assets $ 0.9 Other current liabilities $ 0.3 Cross currency swap contract Other noncurrent assets 34.5 Other noncurrent liabilities — Derivative instruments not designated as hedging instruments: Foreign currency contracts Other current assets 15.5 Other current liabilities 4.9 Total derivative instruments $ 50.9 $ 5.2 The table below sets forth the fair value of derivative instruments as of December 31, 2018 (in millions): Asset Derivatives as of December 31, 2018 Liability Derivatives as of December 31, 2018 Balance Sheet Location Fair Value Balance Sheet Location Fair Value Derivative instruments designated as hedging instruments: Foreign currency contracts Other current assets $ 1.9 Other current liabilities $ 0.4 Cross currency swap contract Other noncurrent assets 17.7 Other noncurrent liabilities — Derivative instruments not designated as hedging instruments: Foreign currency contracts Other current assets 5.1 Other current liabilities 6.2 Total derivative instruments $ 24.7 $ 6.6</t>
  </si>
  <si>
    <t>Changes in Stockholders' Equity</t>
  </si>
  <si>
    <t>Stockholders' Equity Note [Abstract]</t>
  </si>
  <si>
    <t>CHANGES IN STOCKHOLDERS’ EQUITY The following tables set forth changes in stockholders’ equity attributed to AGCO Corporation and its subsidiaries and to noncontrolling interests for the three and nine months ended September 30, 2019 (in millions): Common Stock Additional Paid-in Capital Retained Earnings Accumulated Other Comprehensive Loss Noncontrolling Interests Total Stockholders’ Equity Balance, June 30, 2019 $ 0.8 $ 7.1 $ 4,591.1 $ (1,534.3 ) $ 64.0 $ 3,128.7 Stock compensation — 8.1 — — — 8.1 Issuance of stock awards — — (0.1 ) — — (0.1 ) SSARs exercised — — (0.7 ) — — (0.7 ) Comprehensive income: Net income (loss) — — 7.6 — (1.3 ) 6.3 Other comprehensive loss, net of reclassification adjustments: Foreign currency translation adjustments — — — (62.0 ) (0.7 ) (62.7 ) Defined benefit pension plans, net of tax — — — 2.8 — 2.8 Deferred gains and losses on derivatives, net of tax — — — (1.6 ) — (1.6 ) Payment of dividends to stockholders — — (12.2 ) — — (12.2 ) Purchases and retirement of common stock — (11.3 ) (18.7 ) — — (30.0 ) Investment by noncontrolling interests — — — — 0.2 0.2 Balance, September 30, 2019 $ 0.8 $ 3.9 $ 4,567.0 $ (1,595.1 ) $ 62.2 $ 3,038.8 Common Additional Retained Accumulated Other Noncontrolling Total Stockholders’ Balance, December 31, 2018 $ 0.8 $ 10.2 $ 4,477.3 $ (1,555.4 ) $ 60.6 $ 2,993.5 Stock compensation — 32.9 — — — 32.9 Issuance of stock awards — (13.2 ) (9.8 ) — — (23.0 ) SSARs exercised — (3.1 ) (1.0 ) — — (4.1 ) Comprehensive income: Net income (loss) — — 213.5 — (1.1 ) 212.4 Other comprehensive loss, net of reclassification adjustments: Foreign currency translation adjustments — — — (47.6 ) 1.5 (46.1 ) Defined benefit pension plans, net of tax — — — 8.8 — 8.8 Deferred gains and losses on derivatives, net of tax — — — (0.9 ) — (0.9 ) Payment of dividends to stockholders — — (35.9 ) — — (35.9 ) Purchases and retirement of common stock — (22.9 ) (77.1 ) — — (100.0 ) Investment by noncontrolling interests — — — — 1.2 1.2 Balance, September 30, 2019 $ 0.8 $ 3.9 $ 4,567.0 $ (1,595.1 ) $ 62.2 $ 3,038.8 The following tables set forth changes in stockholders’ equity attributed to AGCO Corporation and its subsidiaries and to noncontrolling interests for the three and nine months ended September 30, 2018 (in millions): Common Additional Retained Accumulated Other Noncontrolling Total Stockholders’ Balance, June 30, 2018 $ 0.8 $ 121.4 $ 4,346.1 $ (1,533.5 ) $ 63.3 $ 2,998.1 Stock compensation — 10.5 — — — 10.5 Issuance of stock awards — (0.1 ) — — — (0.1 ) SSARs exercised — — — — — — Comprehensive income: Net income (loss) — — 71.1 — (0.4 ) 70.7 Other comprehensive loss, net of reclassification adjustments: Foreign currency translation adjustments — — — (52.2 ) (0.9 ) (53.1 ) Defined benefit pension plans, net of tax — — — 2.9 — 2.9 Deferred gains and losses on derivatives, net of tax — — — 0.9 — 0.9 Payment of dividends to stockholders — — (11.8 ) — — (11.8 ) Purchases and retirement of common stock — (50.0 ) — — — (50.0 ) Investment by noncontrolling interests — — — — 0.8 0.8 Balance, September 30, 2018 $ 0.8 $ 81.8 $ 4,405.4 $ (1,581.9 ) $ 62.8 $ 2,968.9 Common Additional Retained Accumulated Other Noncontrolling Total Stockholders’ Balance, December 31, 2017 $ 0.8 $ 136.6 $ 4,253.8 $ (1,361.6 ) $ 65.7 $ 3,095.3 Stock compensation — 33.0 — — — 33.0 Issuance of stock awards — (3.1 ) — — — (3.1 ) SSARs exercised — (0.4 ) — — — (0.4 ) Comprehensive income: Net income (loss) — — 186.8 — (0.7 ) 186.1 Other comprehensive loss, net of reclassification adjustments: Foreign currency translation adjustments — — — (230.8 ) (3.0 ) (233.8 ) Defined benefit pension plans, net of tax — — — 9.0 — 9.0 Deferred gains and losses on derivatives, net of tax — — — 1.5 — 1.5 Payment of dividends to stockholders — — (35.6 ) — — (35.6 ) Purchases and retirement of common stock — (84.3 ) — — — (84.3 ) Investment by noncontrolling interests — — — — 0.8 0.8 Adjustment related to the adoption of ASU 2014-09 — — 0.4 — — 0.4 Balance, September 30, 2018 $ 0.8 $ 81.8 $ 4,405.4 $ (1,581.9 ) $ 62.8 $ 2,968.9 Total comprehensive (loss) income attributable to noncontrolling interests for the three and nine months ended September 30, 2019 and 2018 was as follows (in millions): Three Months Ended September 30, Nine Months Ended September 30, 2019 2018 2019 2018 Net loss $ (1.3 ) $ (0.4 ) $ (1.1 ) $ (0.7 ) Other comprehensive (loss) income: Foreign currency translation adjustments (0.7 ) (0.9 ) 1.5 (3.0 ) Total comprehensive (loss) income $ (2.0 ) $ (1.3 ) $ 0.4 $ (3.7 ) The following table sets forth changes in accumulated other comprehensive loss by component, net of tax, attributed to AGCO Corporation and its subsidiaries for the nine months ended September 30, 2019 (in millions): Defined Benefit Pension Plans Deferred Net Gains (Losses) on Derivatives Cumulative Translation Adjustment Total Accumulated other comprehensive loss, December 31, 2018 $ (282.4 ) $ 1.4 $ (1,274.4 ) $ (1,555.4 ) Other comprehensive loss before reclassifications — (0.3 ) (47.6 ) (47.9 ) Net losses (gains) reclassified from accumulated other comprehensive loss 8.8 (0.6 ) — 8.2 Other comprehensive income (loss), net of reclassification adjustments 8.8 (0.9 ) (47.6 ) (39.7 ) Accumulated other comprehensive loss, September 30, 2019 $ (273.6 ) $ 0.5 $ (1,322.0 ) $ (1,595.1 ) The following table sets forth reclassification adjustments out of accumulated other comprehensive loss by component attributed to AGCO Corporation and its subsidiaries for the three months ended September 30, 2019 and 2018 (in millions): Amount Reclassified from Accumulated Other Comprehensive Loss Affected Line Item within the Condensed Consolidated Statements of Operations Details about Accumulated Other Comprehensive Loss Components Three Months Ended September 30, 2019 (1) Three Months Ended September 30, 2018 (1) Derivatives: Net (gains) losses on foreign currency contracts $ (1.6 ) $ 0.4 Cost of goods sold Net losses on interest rate swap contract — 0.5 Interest expense, net Reclassification before tax (1.6 ) 0.9 (0.1 ) (0.1 ) Income tax provision Reclassification net of tax $ (1.7 ) $ 0.8 Defined benefit pension plans: Amortization of net actuarial losses $ 2.9 $ 3.0 Other expense, net (2) Amortization of prior service cost 0.4 0.3 Other expense, net (2) Reclassification before tax 3.3 3.3 (0.5 ) (0.4 ) Income tax provision Reclassification net of tax $ 2.8 $ 2.9 Net losses reclassified from accumulated other comprehensive loss $ 1.1 $ 3.7 (1) (Gains) losses included within the Condensed Consolidated Statements of Operations for the three months ended September 30, 2019 and 2018 . (2) These accumulated other comprehensive loss components are included in the computation of net periodic pension and postretirement benefit cost. See Note 14 for additional information on the Company’s defined benefit pension plans. The following table sets forth reclassification adjustments out of accumulated other comprehensive loss by component attributed to AGCO Corporation and its subsidiaries for the nine months ended September 30, 2019 and 2018 (in millions): Amount Reclassified from Accumulated Other Comprehensive Loss Affected Line Item within the Condensed Consolidated Details about Accumulated Other Comprehensive Loss Components Nine Months Ended September 30, 2019 (1) Nine Months Ended September 30, 2018 (1) Derivatives: Net (gains) losses on foreign currency contracts $ (0.5 ) $ 1.9 Cost of goods sold Net losses on interest rate swap contract — 1.8 Interest expense, net Reclassification before tax (0.5 ) 3.7 (0.1 ) (0.2 ) Income tax provision Reclassification net of tax $ (0.6 ) $ 3.5 Defined benefit pension plans: Amortization of net actuarial losses $ 9.0 $ 9.3 Other expense, net (2) Amortization of prior service cost 1.3 1.0 Other expense, net (2) Reclassification before tax 10.3 10.3 (1.5 ) (1.3 ) Income tax provision Reclassification net of tax $ 8.8 $ 9.0 Net losses reclassified from accumulated other comprehensive loss $ 8.2 $ 12.5 (1) (Gains) losses included within the Condensed Consolidated Statements of Operations for the nine months ended September 30, 2019 and 2018 . (2) These accumulated other comprehensive loss components are included in the computation of net periodic pension and postretirement benefit cost. See Note 14 for additional information on the Company’s defined benefit pension plans. Share Repurchase Program During the nine months ended September 30, 2019 , the Company entered into accelerated share repurchase (“ASR”) agreements with a financial institution to repurchase an aggregate of $100.0 million of shares of its common stock. The Company received approximately 1,328,515 shares during the nine months ended September 30, 2019 related to the ASR agreements. The specific number of shares the Company ultimately repurchased was determined at the completion of the term of the ASR agreements based on the daily volume-weighted average share price of the Company’s common stock less an agreed upon discount. Upon settlement of the ASR agreements, the Company was entitled to receive additional shares of common stock or, under certain circumstances, was required to remit a settlement amount. In October 2019, the Company received an additional 84,570 shares of common stock upon final settlement of an ASR agreement. All shares received under the ASR agreements were retired upon receipt, and the excess of the purchase price over par value per share was recorded to a combination of “Additional paid-in capital” and “Retained earnings” within the Company’s Condensed Consolidated Balance Sheets. In November 2019, the Company entered into an ASR agreement with a financial institution to repurchase an aggregate of $30.0 million shares of its common stock. The Company received approximately 308,880 shares to date in this transaction. The specific number of shares the Company will ultimately repurchase will be determined at the completion of the term of the ASR based on the daily volume-weighted average share price of the Company’s common stock less an agreed upon discount. Upon settlement of the ASR, the Company may be entitled to receive additional shares of common stock or, under certain circumstances, be required to remit a settlement amount. The Company expects that additional shares will be received by the Company upon final settlement of its current ASR agreement, which expires during the first quarter of 2020. All shares received under the ASR agreement discussed above were retired upon receipt and the excess of the purchase price over par value per share was recorded to a combination of “Additional paid-in capital” and “Retained earnings” within the Company’s Condensed Consolidated Balance Sheets. As of September 30, 2019 , the remaining amount authorized to be repurchased was approximately $47.1 million , which expires in December 2019.</t>
  </si>
  <si>
    <t>Accounts Receivable Sales Agreements Accounts Receivable Sales Agreements</t>
  </si>
  <si>
    <t>Accounts Receivable Sales Agreements [Abstract]</t>
  </si>
  <si>
    <t>Accounts Receivable Sales Agreements</t>
  </si>
  <si>
    <t>ACCOUNTS RECEIVABLE SALES AGREEMENTS The Company has accounts receivable sales agreements that permit the sale, on an ongoing basis, of a majority of its wholesale receivables in North America, Europe and Brazil to its U.S., Canadian, European and Brazilian finance joint ventures. As of both September 30, 2019 and December 31, 2018 , the cash received from receivables sold under the U.S., Canadian, European and Brazilian accounts receivable sales agreements was approximately $1.4 billion . Under the terms of the accounts receivable sales agreements in North America, Europe and Brazil, the Company pays an annual fee related to the servicing of the receivables sold. The Company also pays the respective AGCO Finance entities a subsidized interest payment with respect to the accounts receivable sales agreements, calculated based upon LIBOR plus a margin on any non-interest bearing accounts receivable outstanding and sold under the accounts receivable sales agreements. These fees are reflected within losses on the sales of receivables included within “Other expense, net” in the Company’s Condensed Consolidated Statements of Operations. The Company does not service the receivables after the sales occur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sales agreements discussed above, reflected within “Other expense, net” in the Company’s Condensed Consolidated Statements of Operations, were approximately $10.6 million and $30.3 million , respectively, during the three and nine months ended September 30, 2019 . Losses on sales of receivables associated with the accounts receivable sales agreements discussed above, reflected within “Other expense, net” in the Company’s Condensed Consolidated Statements of Operations, were approximately $6.7 million and $24.2 million , respectively, during the three and nine months ended September 30, 2018 .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September 30, 2019 and December 31, 2018 , these finance joint ventures had approximately $76.2 million and $82.5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Pension and Postretirement Benefit Plans</t>
  </si>
  <si>
    <t>Retirement Benefits [Abstract]</t>
  </si>
  <si>
    <t>PENSION AND POSTRETIREMENT BENEFIT PLANS Net periodic pension and postretirement benefit cost for the Company’s defined pension and postretirement benefit plans for the three and nine months ended September 30, 2019 and 2018 are set forth below (in millions): Three Months Ended September 30, Nine Months Ended September 30, Pension benefits 2019 2018 2019 2018 Service cost $ 3.9 $ 4.7 $ 11.7 $ 14.4 Interest cost 5.1 4.9 15.7 15.1 Expected return on plan assets (6.8 ) (9.0 ) (21.1 ) (27.7 ) Amortization of net actuarial losses 2.9 3.0 9.0 9.2 Amortization of prior service cost 0.4 0.3 1.2 0.9 Net periodic pension cost $ 5.5 $ 3.9 $ 16.5 $ 11.9 Three Months Ended September 30, Nine Months Ended September 30, Postretirement benefits 2019 2018 2019 2018 Service cost $ 0.1 $ — $ 0.1 $ 0.1 Interest cost 0.3 0.4 1.0 1.1 Amortization of net actuarial losses — — — 0.1 Amortization of prior service cost — — 0.1 0.1 Net periodic postretirement benefit cost $ 0.4 $ 0.4 $ 1.2 $ 1.4 The components of net periodic pension and postretirement benefits cost, other than the service cost component, are included in “Other expense, net” in the Company’s Condensed Consolidated Statements of Operations. The following table summarizes the activity in accumulated other comprehensive loss related to the Company’s defined pension and postretirement benefit plans during the nine months ended September 30, 2019 (in millions): Before-Tax Amount Income Tax After-Tax Amount Accumulated other comprehensive loss as of December 31, 2018 $ (379.8 ) $ (97.4 ) $ (282.4 ) Amortization of net actuarial losses 9.0 1.4 7.6 Amortization of prior service cost 1.3 0.1 1.2 Accumulated other comprehensive loss as of September 30, 2019 $ (369.5 ) $ (95.9 ) $ (273.6 ) During the nine months ended September 30, 2019 , approximately $23.1 million of contributions had been made to the Company’s defined pension benefit plans. The Company currently estimates its minimum contributions for 2019 to its defined pension benefit plans will aggregate approximately $30.1 million . During the nine months ended September 30, 2019 , the Company made approximately $1.2 million of contributions to its postretirement health care and life insurance benefit plans. The Company currently estimates that it will make approximately $1.5 million of contributions to its postretirement health care and life insurance benefit plans during 2019 .</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The Company enters into foreign currency, interest rate swap and cross currency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dditional information on the Company’s derivative instruments and hedging activities. Assets and liabilities measured at fair value on a recurring basis as of September 30, 2019 and December 31, 2018 are summarized below (in millions): As of September 30, 2019 Level 1 Level 2 Level 3 Total Derivative assets $ — $ 50.9 $ — $ 50.9 Derivative liabilities — 5.2 — 5.2 As of December 31, 2018 Level 1 Level 2 Level 3 Total Derivative assets $ — $ 24.7 $ — $ 24.7 Derivative liabilities — 6.6 — 6.6 The carrying amounts of long-term debt under the Company’s 1.056% senior term loan due 2020, senior term loan due 2022, 1.002% senior term loan due 2025 and senior term loans due between 2019 and 2028 approximate fair value based on the borrowing rates currently available to the Company for loans with similar terms and average maturities. See Note 5 for additional information on the Company’s long-term debt.</t>
  </si>
  <si>
    <t>Segment Reporting</t>
  </si>
  <si>
    <t>Segment Reporting [Abstract]</t>
  </si>
  <si>
    <t>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three and nine months ended September 30, 2019 and 2018 and assets as of September 30, 2019 and December 31, 2018 based on the Company’s reportable segments were as follows (in millions): Three Months Ended September 30, North America South America Europe/Middle East Asia/Pacific/Africa Consolidated 2019 Net sales $ 536.2 $ 239.4 $ 1,145.7 $ 188.1 $ 2,109.4 Income (loss) from operations 32.5 (5.6 ) 122.0 11.5 160.4 Depreciation 15.0 8.0 25.4 3.7 52.1 Capital expenditures 11.4 7.7 51.2 2.9 73.2 2018 Net sales $ 545.5 $ 281.1 $ 1,164.5 $ 223.6 $ 2,214.7 Income from operations 32.5 12.6 108.6 17.6 171.3 Depreciation 17.4 7.2 26.4 4.0 55.0 Capital expenditures 8.6 7.0 30.3 2.8 48.7 Nine Months Ended September 30, North America South America Europe/ Middle East Asia/ Pacific/Africa Consolidated 2019 Net sales $ 1,651.3 $ 581.3 $ 3,813.5 $ 481.7 $ 6,527.8 Income (loss) from operations 114.5 (21.2 ) 458.5 21.9 573.7 Depreciation 46.7 24.7 77.8 10.0 159.2 Capital expenditures 41.3 24.8 116.1 5.9 188.1 2018 Net sales $ 1,648.9 $ 682.8 $ 3,873.4 $ 554.7 $ 6,759.8 Income (loss) from operations 96.9 (20.7 ) 416.1 26.9 519.2 Depreciation 51.4 22.5 84.8 11.4 170.1 Capital expenditures 30.8 21.2 79.7 6.8 138.5 Assets As of September 30, 2019 $ 1,228.3 $ 810.9 $ 2,245.7 $ 502.9 $ 4,787.8 As of December 31, 2018 1,032.1 736.1 1,905.8 501.1 4,175.1 A reconciliation from the segment information to the consolidated balances for income from operations and total assets is set forth below (in millions): Three Months Ended September 30, Nine Months Ended September 30, 2019 2018 2019 2018 Segment income from operations $ 160.4 $ 171.3 $ 573.7 $ 519.2 Corporate expenses (30.5 ) (33.5 ) (95.2 ) (99.4 ) Stock compensation expense (7.8 ) (9.7 ) (32.0 ) (30.6 ) Restructuring expenses (1.3 ) (1.5 ) (3.0 ) (10.1 ) Amortization of intangibles (14.9 ) (15.3 ) (45.6 ) (49.2 ) Consolidated income from operations $ 105.9 $ 111.3 $ 397.9 $ 329.9 September 30, 2019 December 31, 2018 Segment assets $ 4,787.8 $ 4,175.1 Cash and cash equivalents 282.0 326.1 Investments in affiliates 399.2 400.0 Deferred tax assets, other current and noncurrent assets 635.5 656.6 Intangible assets, net 518.7 573.1 Goodwill 1,456.0 1,495.5 Consolidated total assets $ 8,079.2 $ 7,626.4</t>
  </si>
  <si>
    <t>Commitments and Contingencies</t>
  </si>
  <si>
    <t>Commitments and Contingencies Disclosure [Abstract]</t>
  </si>
  <si>
    <t>COMMITMENTS AND CONTINGENCIES Off-Balance Sheet Arrangements Guarantees The Company maintains a remarketing agreement with its U.S. finance joint venture, AGCO Finance LLC, whereby the Company is obligated to repurchase up to $6.0 million of repossessed equipment each calendar year. The Company believes that any losses that might be incurred on the resale of this equipment will not materially impact the Company’s financial position or results of operations, due to the fair value of the underlying equipment. At September 30, 2019 , the Company had outstanding guarantees of indebtedness owed to third parties of approximately $27.5 million , primarily related to dealer and end-user financing of equipment. Such guarantees generally obligate the Company to repay outstanding finance obligations owed to financial institutions if dealers or end users default on such loans through 2024.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The Company believes the credit risk associated with these guarantees is not material to its financial position or results of operations. In addition, at September 30, 2019 , the Company had accrued approximately $17.2 million of outstanding guarantees of minimum residual value that may be owed to its finance joint ventures in the United States and Canada due upon expiration of certain eligible operating leases between the finance joint ventures and end users. Other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Legal Claims and Other Matter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September 30, 2019 , not including interest and penalties, was approximately 131.5 million Brazilian reais (or approximately $31.6 million ).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are material to its business or financial statements as a whole, including its results of operations and financial condition.</t>
  </si>
  <si>
    <t>Revenue (Notes)</t>
  </si>
  <si>
    <t>Revenue from Contract with Customer [Abstract]</t>
  </si>
  <si>
    <t>Revenue</t>
  </si>
  <si>
    <t>REVENUE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The amount of consideration the Company receives and the revenue recognized varies with certain sales incentives the Company offers to dealers and distributors. Estimates for sales incentives are made at the time of sale for existing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their contracts with the Company are in force, except for under established promotional and annual replacement parts return programs. At the time of sale, the Company estimates the amount of returns based on the terms of promotional and annual return programs and anticipated returns in the future. The Company estimates replacement parts returns based on historical experience and recognizes an asset within “Other current assets” and “Other assets,” which represents the Company’s right to recover the parts it expects to be returned. When the refund for the returned replacement part is settled with the dealer or distributor, the asset is then transferred to inventory. The Company also recognizes a refund liability in “Accrued expenses” and “Other noncurrent liabilities” for the refund the Company expects to pay for returned parts. If actual replacement parts return differ from those estimated, the difference in the replacement asset and refunded liability is recognized in “Cost of goods sold” and “Net sales,” respectively. Sales and other related taxes are excluded from the transaction price. Shipping and handling costs associated with freight are accounted for as fulfillment costs and are expensed at the time revenue is recognized in “Cost of goods sold” and “Selling, general and administrative expenses” in the Company’s Condensed Consolidated Statements of Operations. The Company applied the practical expedient in ASU 2014-09 to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or maintenance contracts and certain technology services. Generally, all of the contracts with customers that relate to “over time” revenue recognition have contract durations of less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which extend coverage beyond the base warranty period. Revenue is recognized for an extended warranty contract on a straight-line basis, which the Company believes approximates the costs expected to be incurred in satisfying the obligations, over the extended warranty period. The extended warranty period ranges from one to five years . Payment is received at the inception of the extended warranty contract, which is recognized as a contract liability for the amount in excess of the revenue recognized. The revenue associated with the sale of extended warranty contracts is insignificant. Technology Services Revenue. The Company sells a combination of technology products and services. When a bundled package of technology products and services is sold, the portion of the consideration received related to the services component is recognized over time as the Company satisfies the future performance obligation. Revenue is recognized for the hardware component when control is transferred to the dealer or distributor. The revenue associated with the sale of technology services is insignificant. Contract Liabilities Contract liabilities relate to the following: (1) unrecognized revenues where advance payment of consideration precedes the Company’s performance with respect to extended warranty contracts and where the performance obligation is satisfied over time, (2) unrecognized revenues where advance payment of consideration precedes the Company’s performance with respect to certain grain storage and protein production systems and where the performance obligation is satisfied over time and (3) unrecognized revenues where advance payment of consideration precedes the Company’s performance with respect to technology services and where the performance obligation is satisfied over time. Significant changes in the balance of contract liabilities for the three and nine months ended as of September 30, 2019 and 2018 were as follows (in millions): Three Months Ended September 30, 2019 2018 Balance at beginning of period $ 88.0 $ 77.8 Advance consideration received 45.2 43.0 Revenue recognized during the period for extended warranty contracts, maintenance services and technology services (8.7 ) (7.2 ) Revenue recognized during the period related to installation of grain storage and protein production systems (32.0 ) (33.3 ) Foreign currency translation (2.2 ) 0.6 Balance at September 30 $ 90.3 $ 80.9 Nine Months Ended September 30, 2019 2018 Balance at beginning of period $ 76.8 $ 82.6 Advance consideration received 108.9 100.9 Revenue recognized during the period for extended warranty contracts, maintenance services and technology services (22.7 ) (19.9 ) Revenue recognized during the period related to installation of grain storage and protein production systems (70.6 ) (82.9 ) Foreign currency translation (2.1 ) 0.2 Balance at September 30 $ 90.3 $ 80.9 The contract liabilities are classified as either “Other current liabilities” and “Other noncurrent liabilities” or “Accrued expenses” in the Company’s Condensed Consolidated Balance Sheets. Remaining Performance Obligations The estimated revenues expected to be recognized in the future related to performance obligations that are unsatisfied (or partially unsatisfied) as of September 30, 2019 were $10.0 million for the remainder of 2019, $31.4 million in 2020, $21.8 million in 2021, $12.0 million in 2022 and $6.5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September 30, 2019 disaggregated by primary geographical markets and major products consisted of the following (in millions): North America (1) South America Europe/Middle East Asia/Pacific/Africa (1) Consolidated Primary geographical markets: United States $ 431.7 $ — $ — $ — $ 431.7 Canada 79.8 — — — 79.8 South America — 236.3 — — 236.3 Germany — — 255.4 — 255.4 France — — 237.8 — 237.8 United Kingdom and Ireland — — 115.3 — 115.3 Finland and Scandinavia — — 176.5 — 176.5 Other Europe — — 343.8 — 343.8 Middle East and Algeria — — 16.9 — 16.9 Africa — — — 26.7 26.7 Asia — — — 79.4 79.4 Australia and New Zealand — — — 82.1 82.1 Mexico, Central America and Caribbean 24.6 3.1 — — 27.7 $ 536.2 $ 239.4 $ 1,145.7 $ 188.1 $ 2,109.4 Major products: Tractors $ 166.1 $ 135.2 $ 772.0 $ 70.2 $ 1,143.5 Replacement parts 87.2 22.1 233.6 19.7 362.6 Grain storage and protein production systems 165.6 19.0 39.3 58.7 282.6 Combines, application equipment and other machinery 117.2 63.1 100.8 39.6 320.7 $ 536.2 $ 239.4 $ 1,145.7 $ 188.1 $ 2,109.4 (1) Rounding may impact the summation of amounts. Net sales for the three months ended September 30, 2018 disaggregated by primary geographical markets and major products consisted of the following (in millions): North America South America (1) Europe/Middle East (1) Asia/Pacific/Africa (1) Consolidated Primary geographical markets: United States $ 430.6 $ — $ — $ — $ 430.6 Canada 82.3 — — — 82.3 South America — 275.8 — — 275.8 Germany — — 273.0 — 273.0 France — — 198.1 — 198.1 United Kingdom and Ireland — — 140.4 — 140.4 Finland and Scandinavia — — 172.8 — 172.8 Other Europe — — 360.9 — 360.9 Middle East and Algeria — — 19.3 — 19.3 Africa — — — 32.0 32.0 Asia — — — 104.4 104.4 Australia and New Zealand — — — 87.2 87.2 Mexico, Central America and Caribbean 32.6 5.3 — — 37.9 $ 545.5 $ 281.1 $ 1,164.5 $ 223.6 $ 2,214.7 Major products: Tractors $ 168.3 $ 174.3 $ 775.5 $ 91.4 $ 1,209.5 Replacement parts 79.0 23.7 224.7 19.1 346.5 Grain storage and protein production systems 168.2 20.8 56.8 72.0 317.8 Combines, application equipment and other machinery 130.0 62.2 107.7 41.0 340.9 $ 545.5 $ 281.1 $ 1,164.5 $ 223.6 $ 2,214.7 (1) Rounding may impact the summation of amounts. Net sales for the nine months ended September 30, 2019 disaggregated by primary geographical markets and major products consisted of the following (in millions): North America South America Europe/Middle East Asia/Pacific/Africa (1) Consolidated (1) Primary geographical markets: United States $ 1,344.5 $ — $ — $ — $ 1,344.5 Canada 232.9 — — — 232.9 South America — 571.3 — — 571.3 Germany — — 916.3 — 916.3 France — — 743.4 — 743.4 United Kingdom and Ireland — — 405.5 — 405.5 Finland and Scandinavia — — 545.1 — 545.1 Other Europe — — 1,151.3 — 1,151.3 Middle East and Algeria — — 51.9 — 51.9 Africa — — — 76.7 76.7 Asia — — — 216.2 216.2 Australia and New Zealand — — — 188.9 188.9 Mexico, Central America and Caribbean 73.9 10.0 — — 83.9 $ 1,651.3 $ 581.3 $ 3,813.5 $ 481.7 $ 6,527.8 Major products: Tractors $ 493.7 $ 325.8 $ 2,595.8 $ 197.2 $ 3,612.5 Replacement parts 247.4 65.4 681.9 53.6 1,048.3 Grain storage and protein production systems 435.8 56.4 143.4 157.0 792.6 Combines, application equipment and other machinery 474.4 133.7 392.4 73.9 1,074.4 $ 1,651.3 $ 581.3 $ 3,813.5 $ 481.7 $ 6,527.8 (1) Rounding may impact the summation of amounts. Net sales for the nine months ended September 30, 2018 disaggregated by primary geographical markets and major products consisted of the following (in millions): North America South America (1) Europe/Middle East (1) Asia/Pacific/Africa Consolidated Primary geographical markets: United States $ 1,298.1 $ — $ — $ — $ 1,298.1 Canada 257.2 — — — 257.2 South America — 670.0 — — 670.0 Germany — — 950.6 — 950.6 France — — 644.9 — 644.9 United Kingdom and Ireland — — 453.5 — 453.5 Finland and Scandinavia — — 581.6 — 581.6 Other Europe — — 1,162.0 — 1,162.0 Middle East and Algeria — — 80.8 — 80.8 Africa — — — 76.2 76.2 Asia — — — 266.0 266.0 Australia and New Zealand — — — 212.5 212.5 Mexico, Central America and Caribbean 93.6 12.8 — — 106.4 $ 1,648.9 $ 682.8 $ 3,873.4 $ 554.7 $ 6,759.8 Major products: Tractors $ 496.6 $ 429.3 $ 2,603.4 $ 240.8 $ 3,770.1 Replacement parts 237.5 67.3 687.9 54.7 1,047.4 Grain storage and protein production systems 450.1 50.2 149.6 176.1 826.0 Combines, application equipment and other machinery 464.7 135.9 432.6 83.1 1,116.3 $ 1,648.9 $ 682.8 $ 3,873.4 $ 554.7 $ 6,759.8 (1) Rounding may impact the summation of amounts.</t>
  </si>
  <si>
    <t>Leases</t>
  </si>
  <si>
    <t>Leases [Abstract]</t>
  </si>
  <si>
    <t>LEASES The Company leases certain land, buildings, machinery, equipment, vehicles and office and computer equipment under finance and operating leases. As previously discussed in Note 1 , the Company adopted ASU 2016-02 effective January 1, 2019. Under the new standard, lessees are required to record an asset (ROU asset or finance lease asset) and a lease liability. The new standard continues to allow for two types of leases for income statement recognition purposes: operating leases and finance leases. Operating leases result in the recognition of a single lease expense on a straight-line basis over the lease term, similar to the treatment for operating leases under previous U.S. GAAP. Finance leases result in an accelerated expense also similar to previous U.S. GAAP. ASU 2016-02 also contains amended guidance regarding the identification of embedded leases in service and supply contracts, as well as the identification of lease and nonlease components of an arrangement. ROU assets represent the Company’s right to use an underlying asset for the lease term while lease liabilities represent the Company’s obligation to make lease payments for the lease term. All leases greater than 12 months result in the recognition of an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Company does not recognize a ROU asset or lease liability with respect to operating leases with an initial term of 12 months or less and recognizes expense on such leases on a straight-line basis over the lease term. The Company accounts for lease components separately from nonlease components other than for real estate and office equipment. The Company evaluated its supplier agreements for the existence of leases and determined these leases comprised an insignificant portion of its supplier agreements. As such, these leases were not material to the Company’s Condensed Consolidated Balance Sheets. The Company has certain leases that include one or more options to renew, with renewal terms that can extend the lease term from one to ten years . The exercise of the lease renewal options is at the Company’s discretion and are included in the determination of the ROU asset and lease liability when the option is reasonably certain of being exercised. The depreciable life of ROU assets and leasehold improvements are limited by the expected lease term. The Company has certain lease agreements that include variable rental payments that are adjusted periodically for inflation based on the index rate as defined by the applicable government authority. Generally, the Company’s lease agreements do not contain any residual value guarantees or restrictive covenants. Total lease assets and liabilities at September 30, 2019 were as follows (in millions): Lease Assets Classification As of September 30, 2019 Operating ROU assets Right-of-use lease assets $ 193.5 Finance lease assets Property, plant and equipment, net (1) 14.6 Total leased assets $ 208.1 Lease Liabilities Classification As of September 30, 2019 Current: Operating Accrued expenses $ 42.2 Finance Other current liabilities 4.2 Noncurrent: Operating Operating lease liabilities 154.8 Finance Other noncurrent liabilities 7.9 Total leased liabilities $ 209.1 (1) Finance lease assets are recorded net of accumulated depreciation of $17.9 million as of September 30, 2019 . Total lease cost for the three and nine months ended September 30, 2019 is set forth below (in millions): Classification Three months ended September 30, 2019 Nine Months Ended September 30, 2019 Operating lease cost Selling, general and administrative expenses $ 13.8 $ 41.8 Variable lease cost Selling, general and administrative expenses 0.3 0.4 Short-term lease cost Selling, general and administrative expenses 2.0 5.7 Finance lease cost: Amortization of leased assets Depreciation expense (1) 1.1 3.6 Interest on leased liabilities Interest expense, net 0.2 0.6 Total lease cost $ 17.4 $ 52.1 (1) Depreciation expense is a component of both cost of sales and selling, general and administrative expenses. The total lease expense under noncancelable operating leases was approximately $72.1 million for the year ended December 31, 2018 . The aggregate future minimum lease payments under noncancelable operating and finance leases with remaining terms greater than one year as of September 30, 2019 and December 31, 2018 were as follows (in millions): September 30, 2019 December 31, 2018 Operating Leases (1)(2) Finance Leases Operating Leases (5) Finance Leases (5) 2019 $ 12.7 $ 1.3 $ 46.7 $ 4.9 2020 46.1 4.1 39.5 3.5 2021 38.9 2.2 32.6 2.8 2022 29.7 0.9 26.0 0.9 2023 23.0 0.6 21.7 0.7 Thereafter 80.3 4.1 85.5 3.7 Total lease payments 230.7 13.2 252.0 16.5 Less: imputed interest (3)(4) (33.7 ) (1.1 ) — (1.0 ) Present value of leased liabilities $ 197.0 $ 12.1 $ 252.0 $ 15.5 (1) Operating lease payments include $12.3 million related to options to extend leases that are reasonably certain of being exercised. (2) This amount excludes lease payments for the nine months ended September 30, 2019 . (3) Calculated using the implicit interest rate for each lease. (4) Imputed interest for operating leases as of December 31, 2018 is not applicable as the Company adopted ASC 842 on January 1, 2019. (5) As determined under ASC 840, “Leases.” For leases related to real estate and office equipment, the minimum lease payments exclude payments for nonlease components. The following table summarizes the weighted-average remaining lease term and weighted-average discount rate: As of September 30, 2019 Weighted-average remaining lease term: Operating leases 8 years Finance leases 9 years Weighted-average discount rate: Operating leases 4.0 % Finance leases 2.8 % The following table summarizes the supplemental cash flow information for the nine months September 30, 2019 (in millions): Nine Months Ended September 30, 2019 Cash paid for amounts included in the measurement of lease liabilities: Operating cash flows from operating leases $ 41.8 Operating cash flows from finance leases 3.6 Financing cash flows from finance leases 0.6 Leased assets obtained in exchange for lease obligations: Operating leases $ 27.2 Finance leases 0.6</t>
  </si>
  <si>
    <t>Basis of Presentation (Policies)</t>
  </si>
  <si>
    <t>Recent Accounting Pronouncements</t>
  </si>
  <si>
    <t>In February 2018, the Financial Accounting Standards Board (“FASB”) issued ASU 2018-02, “Reclassification of Certain Tax Effects from Accumulated Other Comprehensive Income” (“ASU 2018-02”), which allows for the election to reclassify the disproportionate income tax effects of the Tax Cuts and Jobs Act (the “2017 Tax Act”) on items within accumulated other comprehensive income (loss) to retained earnings. These disproportionate income tax effect items are referred to as “stranded tax effects.” The amendments within ASU 2018-02 only relate to the reclassification of the income tax effects of the 2017 Tax Act. Certain disclosures are required in the period of adoption as to whether an entity has elected to reclassify the stranded tax effects. The Company adopted the standard effective January 1, 2019, and the adoption did not have a material impact on the Company’s results of operations, financial condition and cash flows.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expects to adopt ASU 2017-04 effective January 1, 2020 and will apply the standard to all impairment tests performed thereafter.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as the adoption of the standard relates to the Company. In October 2019, the FASB voted to delay the effective date of ASU 2016-13 for smaller reporting companies and other non-SEC reporting entities. The approval applies to the Company’s equity method finance joint ventures who will now be required to adopt ASU 2016-13 for annual periods beginning after December 15, 2022 and interim periods within those annual periods. In April 2019, the FASB issued ASU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The effective dates for ASU 2019-04 are the same as the effective dates for ASU 2016-03. The standard, and its subsequent modification, is not expected to have a material impact on the Company’s results of operations, financial condition and cash flows as it relates to the Company’s financial assets; however, it will likely impact the results of operations and financial condition of the Company’s finance joint ventures. Therefore, adoption of the standard by the Company’s finance joint ventures will likely impact the Company’s “Investment in affiliates” and “Equity in net earnings of affiliates.” The Company’s finance joint ventures are currently evaluating the standard’s impact to their results of operations and financial condition. In February 2016, the FASB issued ASU 2016-02, “Leases” (“ASU 2016-02”), which superseded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he primary change under ASU 2016-02 is the requirement for entities to recognize a lease liability for payments and a right-of-use (“ROU”) asset representing the right to use the leased asset during the term of an operating lease arrangement. Lessees were permitted to make an accounting policy election to not recognize the asset and liability for leases with a term of 12 months or less. Lessors’ accounting under the new standard was largely unchanged from the previous accounting standard. In addition, ASU 2016-02 expanded the disclosure requirements of lease arrangements. Upon adoption, lessees and lessors were required to recognize and measure leases at the beginning of the earliest period presented using a modified retrospective approach. In July 2018, the FASB issued ASU 2018-11, “Targeted Improvements,” which allowed for a new, optional transition method that provided the option to use the effective date as the date of initial application on transition. Under this option, the comparative periods would continue to apply the legacy guidance i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adopted the new guidance effective January 1, 2019 using a modified retrospective approach and no cumulative effect adjustment was recorded upon adoption. Based on the Company’s current lease portfolio, the adoption of the standard as of January 1, 2019 resulted in the recognition on that date of ROU assets and operating lease liabilities in the amount of approximately $194.2 million and $196.4 million , respectively, in the Company’s Condensed Consolidated Balance Sheets. The adoption of the new standard did not materially impact the Company’s Condensed Consolidated Statements of Operations or Condensed Consolidated Statements of Cash Flows. ASU 2016-02 provided a number of optional practical expedients in transition. The Company elected the “package of practical expedients” which permitted the Company not to reassess its prior conclusions about lease identification, lease classification and initial direct costs. The Company has elected the short-term lease exemption for all leases with a term of 12 months or less for both existing and ongoing operating leases. The Company elected the practical expedient to separate lease and non-lease components for a majority of its operating leases, other than real estate and office equipment leases. In connection with the adoption of ASU 2016-02 on January 1, 2019, the Company completed the design of new processes and internal controls, which included the implementation of a software solution and the cataloging of the Company’s existing and ongoing population of leased assets. See Note 19 for additional information and related disclosures.</t>
  </si>
  <si>
    <t>Derivatives</t>
  </si>
  <si>
    <t>All derivatives are recognized on the Company’s Condensed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5 for a discussion of the fair value hierarchy as per the guidance in ASC 820. The Company’s valuation techniques are designed to maximize the use of observable inputs and minimize the use of unobservable inputs.</t>
  </si>
  <si>
    <t>Restructuring Expenses (Tables)</t>
  </si>
  <si>
    <t>Schedule of Restructuring Reserve by Type of Cost</t>
  </si>
  <si>
    <t>Restructuring expenses activity during the nine months ended September 30, 2019 is summarized as follows (in millions): Write-down of Property, Plant and Equipment Employee Severance Total Balance as of December 31, 2018 $ — $ 7.1 $ 7.1 First quarter 2019 provision 0.3 1.4 1.7 Less: Non-cash expense (0.3 ) — (0.3 ) Cash expense — 1.4 1.4 First quarter 2019 cash activity — (2.6 ) (2.6 ) Foreign currency translation — (0.1 ) (0.1 ) Balance as of March 31, 2019 $ — $ 5.8 $ 5.8 Second quarter 2019 provision — — — Second quarter 2019 cash activity — (0.8 ) (0.8 ) Foreign currency translation — — — Balance as of June 30, 2019 $ — $ 5.0 $ 5.0 Third quarter 2019 provision — 1.3 1.3 Third quarter 2019 cash activity — (1.1 ) (1.1 ) Foreign currency translation — (0.4 ) (0.4 ) Balance as of September 30, 2019 $ — $ 4.8 $ 4.8</t>
  </si>
  <si>
    <t>Stock Compensation Plans (Tables)</t>
  </si>
  <si>
    <t>Schedule of stock compensation expense</t>
  </si>
  <si>
    <t>The Company recorded stock compensation expense as follows for the three and nine months ended September 30, 2019 and 2018 (in millions): Three Months Ended September 30, Nine Months Ended September 30, 2019 2018 2019 2018 Cost of goods sold $ 0.3 $ 0.8 $ 1.3 $ 2.7 Selling, general and administrative expenses 7.8 9.7 32.0 30.6 Total stock compensation expense $ 8.1 $ 10.5 $ 33.3 $ 33.3</t>
  </si>
  <si>
    <t>Schedule of LTIP and Performance Awards activity</t>
  </si>
  <si>
    <t>Performance award transactions during the nine months ended September 30, 2019 were as follows and are presented as if the Company were to achieve its maximum levels of performance under the plan awards: Shares awarded but not earned at January 1 938,862 Shares awarded 542,180 Shares forfeited (43,856 ) Shares earned (11,200 ) Shares awarded but not earned at September 30 1,425,986</t>
  </si>
  <si>
    <t>Schedule of RSU activity</t>
  </si>
  <si>
    <t>RSU transactions during the nine months ended September 30, 2019 were as follows: RSUs awarded but not vested at January 1 352,975 RSUs awarded 165,160 RSUs forfeited (7,604 ) RSUs vested (111,419 ) RSUs awarded but not vested at September 30 399,112</t>
  </si>
  <si>
    <t>Schedule of SARS activity</t>
  </si>
  <si>
    <t>SSAR transactions during the nine months ended September 30, 2019 were as follows: SSARs outstanding at January 1 1,099,592 SSARs granted 243,600 SSARs exercised (452,552 ) SSARs canceled or forfeited (21,077 ) SSARs outstanding at September 30 869,563</t>
  </si>
  <si>
    <t>Goodwill and Other Intangible Assets (Tables)</t>
  </si>
  <si>
    <t>Schedule of Finite-Lived Intangible Assets by Major Class</t>
  </si>
  <si>
    <t>Changes in the carrying amount of acquired intangible assets during the nine months ended September 30, 2019 are summarized as follows (in millions): Trademarks and Tradenames Customer Relationships Patents and Technology Land Use Rights Total Gross carrying amounts: Balance as of December 31, 2018 $ 203.4 $ 586.3 $ 155.8 $ 8.6 $ 954.1 Foreign currency translation (4.1 ) (9.4 ) (3.8 ) (0.3 ) (17.6 ) Balance as of September 30, 2019 $ 199.3 $ 576.9 $ 152.0 $ 8.3 $ 936.5 Trademarks and Tradenames Customer Relationships Patents and Technology Land Use Rights Total Accumulated amortization: Balance as of December 31, 2018 $ 73.4 $ 310.8 $ 80.7 $ 3.0 $ 467.9 Amortization expense 8.3 29.8 7.4 0.1 45.6 Foreign currency translation (1.4 ) (6.3 ) (2.5 ) (0.1 ) (10.3 ) Balance as of September 30, 2019 $ 80.3 $ 334.3 $ 85.6 $ 3.0 $ 503.2</t>
  </si>
  <si>
    <t>Schedule of Indefinite-lived Intangible Assets by Major Class</t>
  </si>
  <si>
    <t xml:space="preserve"> Trademarks and Tradenames Indefinite-lived intangible assets: Balance as of December 31, 2018 $ 86.9 Foreign currency translation (1.5 ) Balance as of September 30, 2019 $ 85.4</t>
  </si>
  <si>
    <t>Schedule of Goodwill</t>
  </si>
  <si>
    <t>Changes in the carrying amount of goodwill during the nine months ended September 30, 2019 are summarized as follows (in millions): North America South America Europe/Middle East Asia/Pacific/Africa Consolidated Balance as of December 31, 2018 $ 611.1 $ 116.7 $ 649.6 $ 118.1 $ 1,495.5 Foreign currency translation — (7.9 ) (27.7 ) (3.9 ) (39.5 ) Balance as of September 30, 2019 $ 611.1 $ 108.8 $ 621.9 $ 114.2 $ 1,456.0</t>
  </si>
  <si>
    <t>Indebtedness (Tables)</t>
  </si>
  <si>
    <t>Schedule of Debt</t>
  </si>
  <si>
    <t>Long-term debt consisted of the following at September 30, 2019 and December 31, 2018 (in millions): September 30, 2019 December 31, 2018 1.056% Senior term loan due 2020 $ 218.0 $ 228.7 Senior term loan due 2022 163.5 171.5 Credit facility, expires 2023 109.0 114.4 1.002% Senior term loan due 2025 272.6 — Senior term loans due between 2019 and 2028 777.3 815.3 Other long-term debt 12.7 20.6 Debt issuance costs (2.3 ) (2.6 ) 1,550.8 1,347.9 Less: 1.056% Senior term loan due 2020 (218.0 ) — Senior term loans due 2019 (61.1 ) (63.8 ) Current portion of other long-term debt (2.5 ) (8.8 ) Total long-term indebtedness, less current portion $ 1,269.2 $ 1,275.3</t>
  </si>
  <si>
    <t>Inventories (Tables)</t>
  </si>
  <si>
    <t>Schedule of Inventory</t>
  </si>
  <si>
    <t>Inventories at September 30, 2019 and December 31, 2018 were as follows (in millions): September 30, 2019 December 31, 2018 Finished goods $ 887.1 $ 660.4 Repair and replacement parts 612.9 587.3 Work in process 285.2 217.5 Raw materials 526.1 443.5 Inventories, net $ 2,311.3 $ 1,908.7</t>
  </si>
  <si>
    <t>Product Warranty (Tables)</t>
  </si>
  <si>
    <t>Schedule of Warranty Reserve Activity</t>
  </si>
  <si>
    <t>The warranty reserve activity for the three and nine months ended September 30, 2019 and 2018 consisted of the following (in millions): Three Months Ended September 30, Nine Months Ended September 30, 2019 2018 2019 2018 Balance at beginning of period $ 371.9 $ 324.8 $ 360.9 $ 316.0 Accruals for warranties issued during the period 46.8 55.6 145.9 164.3 Settlements made (in cash or in kind) during the period (46.0 ) (49.7 ) (133.6 ) (139.7 ) Foreign currency translation (13.3 ) (0.7 ) (13.8 ) (10.6 ) Balance at September 30 $ 359.4 $ 330.0 $ 359.4 $ 330.0</t>
  </si>
  <si>
    <t>Net Income Per Common Share (Tables)</t>
  </si>
  <si>
    <t>Calculation of Basic and Diluted Earnings Per Share</t>
  </si>
  <si>
    <t>A reconciliation of net income attributable to AGCO Corporation and subsidiaries and weighted average common shares outstanding for purposes of calculating basic and diluted net income per share for the three and nine months ended September 30, 2019 and 2018 is as follows (in millions, except per share data): Three Months Ended September 30, Nine Months Ended September 30, 2019 2018 2019 2018 Basic net income per share: Net income attributable to AGCO Corporation and subsidiaries $ 7.6 $ 71.1 $ 213.5 $ 186.8 Weighted average number of common shares outstanding 76.1 78.7 76.4 79.2 Basic net income per share attributable to AGCO Corporation and subsidiaries $ 0.10 $ 0.90 $ 2.79 $ 2.36 Diluted net income per share: Net income attributable to AGCO Corporation and subsidiaries $ 7.6 $ 71.1 $ 213.5 $ 186.8 Weighted average number of common shares outstanding 76.1 78.7 76.4 79.2 Dilutive SSARs, performance share awards and RSUs 0.6 1.0 0.7 0.9 Weighted average number of common shares and common share equivalents outstanding for purposes of computing diluted net income per share 76.7 79.7 77.1 80.1 Diluted net income per share attributable to AGCO Corporation and subsidiaries $ 0.10 $ 0.89 $ 2.77 $ 2.33</t>
  </si>
  <si>
    <t>Derivative Instruments and Hedging Activities (Tables)</t>
  </si>
  <si>
    <t>Summary of Accumulated Other Comprehensive Loss Related to Derivatives</t>
  </si>
  <si>
    <t>The following tables summarize the after-tax impact that changes in the fair value of derivatives designated as cash flow hedges had on accumulated other comprehensive loss and net income during the three and nine months ended September 30, 2019 and 2018 (in millions): Recognized in Net Income Thre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9 Foreign currency contracts $ 0.1 Cost of goods sold $ 1.7 $ 1,659.2 2018 Foreign currency contracts $ (0.1 ) Cost of goods sold $ (0.3 ) $ 1,741.0 Interest rate swap contract 0.2 Interest expense, net (0.5 ) 7.0 Total $ 0.1 $ (0.8 ) Recognized in Net Income Nin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9 Foreign currency contracts (1) $ (0.3 ) Cost of goods sold $ 0.6 $ 5,057.0 2018 Foreign currency contracts $ (1.3 ) Cost of goods sold $ (1.7 ) $ 5,301.8 Interest rate swap contract (0.7 ) Interest expense, net (1.8 ) 38.5 Total $ (2.0 ) $ (3.5 ) (1) The outstanding contracts as of September 30, 2019 range in maturity through December 2019. The following table summarizes the activity in accumulated other comprehensive loss related to the derivatives held by the Company during the nine months ended September 30, 2019 (in millions): Before-Tax Amount Income Tax After-Tax Amount Accumulated derivative net gains as of December 31, 2018 $ 1.6 $ 0.2 $ 1.4 Net changes in fair value of derivatives (0.5 ) (0.2 ) (0.3 ) Net gains reclassified from accumulated other comprehensive loss into income (0.5 ) 0.1 (0.6 ) Accumulated derivative net gains as of September 30, 2019 $ 0.6 $ 0.1 $ 0.5</t>
  </si>
  <si>
    <t>Schedule of Derivative Instruments</t>
  </si>
  <si>
    <t>The following table summarizes the notional values of the instrument designated as a net investment hedge (in millions): Notional Amount as of September 30, 2019 December 31, 2018 Cross currency swap contract $ 300.0 $ 300.0 The following table summarizes the after-tax impact of changes in the fair value of the instrument designated as a net investment hedge during the three and nine months ended September 30, 2019 and 2018 (in millions): Gain Recognized in Accumulated Other Comprehensive Loss for the Three Months Ended Gain Recognized in Accumulated Other Comprehensive Loss for the Nine Months Ended September 30, 2019 September 30, 2018 September 30, 2019 September 30, 2018 Cross currency swap contract $ 12.0 $ 0.1 $ 16.8 $ 11.7 Foreign currency denominated debt 0.5 1.9 2.5 12.8</t>
  </si>
  <si>
    <t>Schedule of Other Derivatives Not Designated as Hedging Instruments, Statements of Financial Performance and Financial Position, Location</t>
  </si>
  <si>
    <t>The following table summarizes the impact that changes in the fair value of derivatives not designated as hedging instruments had on net income (in millions): Gain (Loss) Recognized in Net Income for the Three Months Ended Gain Recognized in Net Income for the Nine Months Ended Classification of Gain (Loss) September 30, 2019 September 30, 2018 September 30, 2019 September 30, 2018 Foreign currency contracts Other expense, net $ 25.6 $ (0.8 ) $ 31.3 $ 1.6</t>
  </si>
  <si>
    <t>Fair Value of Derivative Instruments</t>
  </si>
  <si>
    <t>The table below sets forth the fair value of derivative instruments as of September 30, 2019 (in millions): Asset Derivatives as of September 30, 2019 Liability Derivatives as of September 30, 2019 Balance Sheet Location Fair Value Balance Sheet Location Fair Value Derivative instruments designated as hedging instruments: Foreign currency contracts Other current assets $ 0.9 Other current liabilities $ 0.3 Cross currency swap contract Other noncurrent assets 34.5 Other noncurrent liabilities — Derivative instruments not designated as hedging instruments: Foreign currency contracts Other current assets 15.5 Other current liabilities 4.9 Total derivative instruments $ 50.9 $ 5.2 The table below sets forth the fair value of derivative instruments as of December 31, 2018 (in millions): Asset Derivatives as of December 31, 2018 Liability Derivatives as of December 31, 2018 Balance Sheet Location Fair Value Balance Sheet Location Fair Value Derivative instruments designated as hedging instruments: Foreign currency contracts Other current assets $ 1.9 Other current liabilities $ 0.4 Cross currency swap contract Other noncurrent assets 17.7 Other noncurrent liabilities — Derivative instruments not designated as hedging instruments: Foreign currency contracts Other current assets 5.1 Other current liabilities 6.2 Total derivative instruments $ 24.7 $ 6.6 Assets and liabilities measured at fair value on a recurring basis as of September 30, 2019 and December 31, 2018 are summarized below (in millions): As of September 30, 2019 Level 1 Level 2 Level 3 Total Derivative assets $ — $ 50.9 $ — $ 50.9 Derivative liabilities — 5.2 — 5.2 As of December 31, 2018 Level 1 Level 2 Level 3 Total Derivative assets $ — $ 24.7 $ — $ 24.7 Derivative liabilities — 6.6 — 6.6</t>
  </si>
  <si>
    <t>Changes in Stockholders' Equity (Tables)</t>
  </si>
  <si>
    <t>Schedule of Stockholders Equity</t>
  </si>
  <si>
    <t>The following tables set forth changes in stockholders’ equity attributed to AGCO Corporation and its subsidiaries and to noncontrolling interests for the three and nine months ended September 30, 2019 (in millions): Common Stock Additional Paid-in Capital Retained Earnings Accumulated Other Comprehensive Loss Noncontrolling Interests Total Stockholders’ Equity Balance, June 30, 2019 $ 0.8 $ 7.1 $ 4,591.1 $ (1,534.3 ) $ 64.0 $ 3,128.7 Stock compensation — 8.1 — — — 8.1 Issuance of stock awards — — (0.1 ) — — (0.1 ) SSARs exercised — — (0.7 ) — — (0.7 ) Comprehensive income: Net income (loss) — — 7.6 — (1.3 ) 6.3 Other comprehensive loss, net of reclassification adjustments: Foreign currency translation adjustments — — — (62.0 ) (0.7 ) (62.7 ) Defined benefit pension plans, net of tax — — — 2.8 — 2.8 Deferred gains and losses on derivatives, net of tax — — — (1.6 ) — (1.6 ) Payment of dividends to stockholders — — (12.2 ) — — (12.2 ) Purchases and retirement of common stock — (11.3 ) (18.7 ) — — (30.0 ) Investment by noncontrolling interests — — — — 0.2 0.2 Balance, September 30, 2019 $ 0.8 $ 3.9 $ 4,567.0 $ (1,595.1 ) $ 62.2 $ 3,038.8 Common Additional Retained Accumulated Other Noncontrolling Total Stockholders’ Balance, December 31, 2018 $ 0.8 $ 10.2 $ 4,477.3 $ (1,555.4 ) $ 60.6 $ 2,993.5 Stock compensation — 32.9 — — — 32.9 Issuance of stock awards — (13.2 ) (9.8 ) — — (23.0 ) SSARs exercised — (3.1 ) (1.0 ) — — (4.1 ) Comprehensive income: Net income (loss) — — 213.5 — (1.1 ) 212.4 Other comprehensive loss, net of reclassification adjustments: Foreign currency translation adjustments — — — (47.6 ) 1.5 (46.1 ) Defined benefit pension plans, net of tax — — — 8.8 — 8.8 Deferred gains and losses on derivatives, net of tax — — — (0.9 ) — (0.9 ) Payment of dividends to stockholders — — (35.9 ) — — (35.9 ) Purchases and retirement of common stock — (22.9 ) (77.1 ) — — (100.0 ) Investment by noncontrolling interests — — — — 1.2 1.2 Balance, September 30, 2019 $ 0.8 $ 3.9 $ 4,567.0 $ (1,595.1 ) $ 62.2 $ 3,038.8 The following tables set forth changes in stockholders’ equity attributed to AGCO Corporation and its subsidiaries and to noncontrolling interests for the three and nine months ended September 30, 2018 (in millions): Common Additional Retained Accumulated Other Noncontrolling Total Stockholders’ Balance, June 30, 2018 $ 0.8 $ 121.4 $ 4,346.1 $ (1,533.5 ) $ 63.3 $ 2,998.1 Stock compensation — 10.5 — — — 10.5 Issuance of stock awards — (0.1 ) — — — (0.1 ) SSARs exercised — — — — — — Comprehensive income: Net income (loss) — — 71.1 — (0.4 ) 70.7 Other comprehensive loss, net of reclassification adjustments: Foreign currency translation adjustments — — — (52.2 ) (0.9 ) (53.1 ) Defined benefit pension plans, net of tax — — — 2.9 — 2.9 Deferred gains and losses on derivatives, net of tax — — — 0.9 — 0.9 Payment of dividends to stockholders — — (11.8 ) — — (11.8 ) Purchases and retirement of common stock — (50.0 ) — — — (50.0 ) Investment by noncontrolling interests — — — — 0.8 0.8 Balance, September 30, 2018 $ 0.8 $ 81.8 $ 4,405.4 $ (1,581.9 ) $ 62.8 $ 2,968.9 Common Additional Retained Accumulated Other Noncontrolling Total Stockholders’ Balance, December 31, 2017 $ 0.8 $ 136.6 $ 4,253.8 $ (1,361.6 ) $ 65.7 $ 3,095.3 Stock compensation — 33.0 — — — 33.0 Issuance of stock awards — (3.1 ) — — — (3.1 ) SSARs exercised — (0.4 ) — — — (0.4 ) Comprehensive income: Net income (loss) — — 186.8 — (0.7 ) 186.1 Other comprehensive loss, net of reclassification adjustments: Foreign currency translation adjustments — — — (230.8 ) (3.0 ) (233.8 ) Defined benefit pension plans, net of tax — — — 9.0 — 9.0 Deferred gains and losses on derivatives, net of tax — — — 1.5 — 1.5 Payment of dividends to stockholders — — (35.6 ) — — (35.6 ) Purchases and retirement of common stock — (84.3 ) — — — (84.3 ) Investment by noncontrolling interests — — — — 0.8 0.8 Adjustment related to the adoption of ASU 2014-09 — — 0.4 — — 0.4 Balance, September 30, 2018 $ 0.8 $ 81.8 $ 4,405.4 $ (1,581.9 ) $ 62.8 $ 2,968.9</t>
  </si>
  <si>
    <t>Schedule of Comprehensive Income (Loss)</t>
  </si>
  <si>
    <t>Total comprehensive (loss) income attributable to noncontrolling interests for the three and nine months ended September 30, 2019 and 2018 was as follows (in millions): Three Months Ended September 30, Nine Months Ended September 30, 2019 2018 2019 2018 Net loss $ (1.3 ) $ (0.4 ) $ (1.1 ) $ (0.7 ) Other comprehensive (loss) income: Foreign currency translation adjustments (0.7 ) (0.9 ) 1.5 (3.0 ) Total comprehensive (loss) income $ (2.0 ) $ (1.3 ) $ 0.4 $ (3.7 )</t>
  </si>
  <si>
    <t>Summary of Accumulated Other Comprehensive (Loss) Income</t>
  </si>
  <si>
    <t>The following table sets forth changes in accumulated other comprehensive loss by component, net of tax, attributed to AGCO Corporation and its subsidiaries for the nine months ended September 30, 2019 (in millions): Defined Benefit Pension Plans Deferred Net Gains (Losses) on Derivatives Cumulative Translation Adjustment Total Accumulated other comprehensive loss, December 31, 2018 $ (282.4 ) $ 1.4 $ (1,274.4 ) $ (1,555.4 ) Other comprehensive loss before reclassifications — (0.3 ) (47.6 ) (47.9 ) Net losses (gains) reclassified from accumulated other comprehensive loss 8.8 (0.6 ) — 8.2 Other comprehensive income (loss), net of reclassification adjustments 8.8 (0.9 ) (47.6 ) (39.7 ) Accumulated other comprehensive loss, September 30, 2019 $ (273.6 ) $ 0.5 $ (1,322.0 ) $ (1,595.1 ) The following table summarizes the activity in accumulated other comprehensive loss related to the Company’s defined pension and postretirement benefit plans during the nine months ended September 30, 2019 (in millions): Before-Tax Amount Income Tax After-Tax Amount Accumulated other comprehensive loss as of December 31, 2018 $ (379.8 ) $ (97.4 ) $ (282.4 ) Amortization of net actuarial losses 9.0 1.4 7.6 Amortization of prior service cost 1.3 0.1 1.2 Accumulated other comprehensive loss as of September 30, 2019 $ (369.5 ) $ (95.9 ) $ (273.6 )</t>
  </si>
  <si>
    <t>Reclassification Out of Accumulated Other Comprehensive Loss</t>
  </si>
  <si>
    <t>The following table sets forth reclassification adjustments out of accumulated other comprehensive loss by component attributed to AGCO Corporation and its subsidiaries for the three months ended September 30, 2019 and 2018 (in millions): Amount Reclassified from Accumulated Other Comprehensive Loss Affected Line Item within the Condensed Consolidated Statements of Operations Details about Accumulated Other Comprehensive Loss Components Three Months Ended September 30, 2019 (1) Three Months Ended September 30, 2018 (1) Derivatives: Net (gains) losses on foreign currency contracts $ (1.6 ) $ 0.4 Cost of goods sold Net losses on interest rate swap contract — 0.5 Interest expense, net Reclassification before tax (1.6 ) 0.9 (0.1 ) (0.1 ) Income tax provision Reclassification net of tax $ (1.7 ) $ 0.8 Defined benefit pension plans: Amortization of net actuarial losses $ 2.9 $ 3.0 Other expense, net (2) Amortization of prior service cost 0.4 0.3 Other expense, net (2) Reclassification before tax 3.3 3.3 (0.5 ) (0.4 ) Income tax provision Reclassification net of tax $ 2.8 $ 2.9 Net losses reclassified from accumulated other comprehensive loss $ 1.1 $ 3.7 (1) (Gains) losses included within the Condensed Consolidated Statements of Operations for the three months ended September 30, 2019 and 2018 . (2) These accumulated other comprehensive loss components are included in the computation of net periodic pension and postretirement benefit cost. See Note 14 for additional information on the Company’s defined benefit pension plans. The following table sets forth reclassification adjustments out of accumulated other comprehensive loss by component attributed to AGCO Corporation and its subsidiaries for the nine months ended September 30, 2019 and 2018 (in millions): Amount Reclassified from Accumulated Other Comprehensive Loss Affected Line Item within the Condensed Consolidated Details about Accumulated Other Comprehensive Loss Components Nine Months Ended September 30, 2019 (1) Nine Months Ended September 30, 2018 (1) Derivatives: Net (gains) losses on foreign currency contracts $ (0.5 ) $ 1.9 Cost of goods sold Net losses on interest rate swap contract — 1.8 Interest expense, net Reclassification before tax (0.5 ) 3.7 (0.1 ) (0.2 ) Income tax provision Reclassification net of tax $ (0.6 ) $ 3.5 Defined benefit pension plans: Amortization of net actuarial losses $ 9.0 $ 9.3 Other expense, net (2) Amortization of prior service cost 1.3 1.0 Other expense, net (2) Reclassification before tax 10.3 10.3 (1.5 ) (1.3 ) Income tax provision Reclassification net of tax $ 8.8 $ 9.0 Net losses reclassified from accumulated other comprehensive loss $ 8.2 $ 12.5 (1) (Gains) losses included within the Condensed Consolidated Statements of Operations for the nine months ended September 30, 2019 and 2018 . (2) These accumulated other comprehensive loss components are included in the computation of net periodic pension and postretirement benefit cost. See Note 14 for additional information on the Company’s defined benefit pension plans.</t>
  </si>
  <si>
    <t>Pension and Postretirement Benefit Plans (Tables)</t>
  </si>
  <si>
    <t>Net Pension and Postretirement Cost</t>
  </si>
  <si>
    <t>Net periodic pension and postretirement benefit cost for the Company’s defined pension and postretirement benefit plans for the three and nine months ended September 30, 2019 and 2018 are set forth below (in millions): Three Months Ended September 30, Nine Months Ended September 30, Pension benefits 2019 2018 2019 2018 Service cost $ 3.9 $ 4.7 $ 11.7 $ 14.4 Interest cost 5.1 4.9 15.7 15.1 Expected return on plan assets (6.8 ) (9.0 ) (21.1 ) (27.7 ) Amortization of net actuarial losses 2.9 3.0 9.0 9.2 Amortization of prior service cost 0.4 0.3 1.2 0.9 Net periodic pension cost $ 5.5 $ 3.9 $ 16.5 $ 11.9 Three Months Ended September 30, Nine Months Ended September 30, Postretirement benefits 2019 2018 2019 2018 Service cost $ 0.1 $ — $ 0.1 $ 0.1 Interest cost 0.3 0.4 1.0 1.1 Amortization of net actuarial losses — — — 0.1 Amortization of prior service cost — — 0.1 0.1 Net periodic postretirement benefit cost $ 0.4 $ 0.4 $ 1.2 $ 1.4</t>
  </si>
  <si>
    <t>Summary of Accumulated Other Comprehensive Income</t>
  </si>
  <si>
    <t>Fair Value of Financial Instruments (Tables)</t>
  </si>
  <si>
    <t>Segment Reporting (Tables)</t>
  </si>
  <si>
    <t>Sales Information By Reportable Segments</t>
  </si>
  <si>
    <t>Segment results for the three and nine months ended September 30, 2019 and 2018 and assets as of September 30, 2019 and December 31, 2018 based on the Company’s reportable segments were as follows (in millions): Three Months Ended September 30, North America South America Europe/Middle East Asia/Pacific/Africa Consolidated 2019 Net sales $ 536.2 $ 239.4 $ 1,145.7 $ 188.1 $ 2,109.4 Income (loss) from operations 32.5 (5.6 ) 122.0 11.5 160.4 Depreciation 15.0 8.0 25.4 3.7 52.1 Capital expenditures 11.4 7.7 51.2 2.9 73.2 2018 Net sales $ 545.5 $ 281.1 $ 1,164.5 $ 223.6 $ 2,214.7 Income from operations 32.5 12.6 108.6 17.6 171.3 Depreciation 17.4 7.2 26.4 4.0 55.0 Capital expenditures 8.6 7.0 30.3 2.8 48.7 Nine Months Ended September 30, North America South America Europe/ Middle East Asia/ Pacific/Africa Consolidated 2019 Net sales $ 1,651.3 $ 581.3 $ 3,813.5 $ 481.7 $ 6,527.8 Income (loss) from operations 114.5 (21.2 ) 458.5 21.9 573.7 Depreciation 46.7 24.7 77.8 10.0 159.2 Capital expenditures 41.3 24.8 116.1 5.9 188.1 2018 Net sales $ 1,648.9 $ 682.8 $ 3,873.4 $ 554.7 $ 6,759.8 Income (loss) from operations 96.9 (20.7 ) 416.1 26.9 519.2 Depreciation 51.4 22.5 84.8 11.4 170.1 Capital expenditures 30.8 21.2 79.7 6.8 138.5 Assets As of September 30, 2019 $ 1,228.3 $ 810.9 $ 2,245.7 $ 502.9 $ 4,787.8 As of December 31, 2018 1,032.1 736.1 1,905.8 501.1 4,175.1</t>
  </si>
  <si>
    <t>Reconciliation of Income from Operations from Segment to Consolidated</t>
  </si>
  <si>
    <t>A reconciliation from the segment information to the consolidated balances for income from operations and total assets is set forth below (in millions): Three Months Ended September 30, Nine Months Ended September 30, 2019 2018 2019 2018 Segment income from operations $ 160.4 $ 171.3 $ 573.7 $ 519.2 Corporate expenses (30.5 ) (33.5 ) (95.2 ) (99.4 ) Stock compensation expense (7.8 ) (9.7 ) (32.0 ) (30.6 ) Restructuring expenses (1.3 ) (1.5 ) (3.0 ) (10.1 ) Amortization of intangibles (14.9 ) (15.3 ) (45.6 ) (49.2 ) Consolidated income from operations $ 105.9 $ 111.3 $ 397.9 $ 329.9</t>
  </si>
  <si>
    <t>Reconciliation of Assets from Segment to Consolidated</t>
  </si>
  <si>
    <t xml:space="preserve"> September 30, 2019 December 31, 2018 Segment assets $ 4,787.8 $ 4,175.1 Cash and cash equivalents 282.0 326.1 Investments in affiliates 399.2 400.0 Deferred tax assets, other current and noncurrent assets 635.5 656.6 Intangible assets, net 518.7 573.1 Goodwill 1,456.0 1,495.5 Consolidated total assets $ 8,079.2 $ 7,626.4</t>
  </si>
  <si>
    <t>Revenue (Tables)</t>
  </si>
  <si>
    <t>Contract with Customer, Asset and Liability</t>
  </si>
  <si>
    <t>Significant changes in the balance of contract liabilities for the three and nine months ended as of September 30, 2019 and 2018 were as follows (in millions): Three Months Ended September 30, 2019 2018 Balance at beginning of period $ 88.0 $ 77.8 Advance consideration received 45.2 43.0 Revenue recognized during the period for extended warranty contracts, maintenance services and technology services (8.7 ) (7.2 ) Revenue recognized during the period related to installation of grain storage and protein production systems (32.0 ) (33.3 ) Foreign currency translation (2.2 ) 0.6 Balance at September 30 $ 90.3 $ 80.9 Nine Months Ended September 30, 2019 2018 Balance at beginning of period $ 76.8 $ 82.6 Advance consideration received 108.9 100.9 Revenue recognized during the period for extended warranty contracts, maintenance services and technology services (22.7 ) (19.9 ) Revenue recognized during the period related to installation of grain storage and protein production systems (70.6 ) (82.9 ) Foreign currency translation (2.1 ) 0.2 Balance at September 30 $ 90.3 $ 80.9</t>
  </si>
  <si>
    <t>Schedule of Revenue from External Customers Attributed to Foreign Countries by Geographic Area and by Product</t>
  </si>
  <si>
    <t>Net sales for the three months ended September 30, 2019 disaggregated by primary geographical markets and major products consisted of the following (in millions): North America (1) South America Europe/Middle East Asia/Pacific/Africa (1) Consolidated Primary geographical markets: United States $ 431.7 $ — $ — $ — $ 431.7 Canada 79.8 — — — 79.8 South America — 236.3 — — 236.3 Germany — — 255.4 — 255.4 France — — 237.8 — 237.8 United Kingdom and Ireland — — 115.3 — 115.3 Finland and Scandinavia — — 176.5 — 176.5 Other Europe — — 343.8 — 343.8 Middle East and Algeria — — 16.9 — 16.9 Africa — — — 26.7 26.7 Asia — — — 79.4 79.4 Australia and New Zealand — — — 82.1 82.1 Mexico, Central America and Caribbean 24.6 3.1 — — 27.7 $ 536.2 $ 239.4 $ 1,145.7 $ 188.1 $ 2,109.4 Major products: Tractors $ 166.1 $ 135.2 $ 772.0 $ 70.2 $ 1,143.5 Replacement parts 87.2 22.1 233.6 19.7 362.6 Grain storage and protein production systems 165.6 19.0 39.3 58.7 282.6 Combines, application equipment and other machinery 117.2 63.1 100.8 39.6 320.7 $ 536.2 $ 239.4 $ 1,145.7 $ 188.1 $ 2,109.4 (1) Rounding may impact the summation of amounts. Net sales for the three months ended September 30, 2018 disaggregated by primary geographical markets and major products consisted of the following (in millions): North America South America (1) Europe/Middle East (1) Asia/Pacific/Africa (1) Consolidated Primary geographical markets: United States $ 430.6 $ — $ — $ — $ 430.6 Canada 82.3 — — — 82.3 South America — 275.8 — — 275.8 Germany — — 273.0 — 273.0 France — — 198.1 — 198.1 United Kingdom and Ireland — — 140.4 — 140.4 Finland and Scandinavia — — 172.8 — 172.8 Other Europe — — 360.9 — 360.9 Middle East and Algeria — — 19.3 — 19.3 Africa — — — 32.0 32.0 Asia — — — 104.4 104.4 Australia and New Zealand — — — 87.2 87.2 Mexico, Central America and Caribbean 32.6 5.3 — — 37.9 $ 545.5 $ 281.1 $ 1,164.5 $ 223.6 $ 2,214.7 Major products: Tractors $ 168.3 $ 174.3 $ 775.5 $ 91.4 $ 1,209.5 Replacement parts 79.0 23.7 224.7 19.1 346.5 Grain storage and protein production systems 168.2 20.8 56.8 72.0 317.8 Combines, application equipment and other machinery 130.0 62.2 107.7 41.0 340.9 $ 545.5 $ 281.1 $ 1,164.5 $ 223.6 $ 2,214.7 (1) Rounding may impact the summation of amounts. Net sales for the nine months ended September 30, 2019 disaggregated by primary geographical markets and major products consisted of the following (in millions): North America South America Europe/Middle East Asia/Pacific/Africa (1) Consolidated (1) Primary geographical markets: United States $ 1,344.5 $ — $ — $ — $ 1,344.5 Canada 232.9 — — — 232.9 South America — 571.3 — — 571.3 Germany — — 916.3 — 916.3 France — — 743.4 — 743.4 United Kingdom and Ireland — — 405.5 — 405.5 Finland and Scandinavia — — 545.1 — 545.1 Other Europe — — 1,151.3 — 1,151.3 Middle East and Algeria — — 51.9 — 51.9 Africa — — — 76.7 76.7 Asia — — — 216.2 216.2 Australia and New Zealand — — — 188.9 188.9 Mexico, Central America and Caribbean 73.9 10.0 — — 83.9 $ 1,651.3 $ 581.3 $ 3,813.5 $ 481.7 $ 6,527.8 Major products: Tractors $ 493.7 $ 325.8 $ 2,595.8 $ 197.2 $ 3,612.5 Replacement parts 247.4 65.4 681.9 53.6 1,048.3 Grain storage and protein production systems 435.8 56.4 143.4 157.0 792.6 Combines, application equipment and other machinery 474.4 133.7 392.4 73.9 1,074.4 $ 1,651.3 $ 581.3 $ 3,813.5 $ 481.7 $ 6,527.8 (1) Rounding may impact the summation of amounts. Net sales for the nine months ended September 30, 2018 disaggregated by primary geographical markets and major products consisted of the following (in millions): North America South America (1) Europe/Middle East (1) Asia/Pacific/Africa Consolidated Primary geographical markets: United States $ 1,298.1 $ — $ — $ — $ 1,298.1 Canada 257.2 — — — 257.2 South America — 670.0 — — 670.0 Germany — — 950.6 — 950.6 France — — 644.9 — 644.9 United Kingdom and Ireland — — 453.5 — 453.5 Finland and Scandinavia — — 581.6 — 581.6 Other Europe — — 1,162.0 — 1,162.0 Middle East and Algeria — — 80.8 — 80.8 Africa — — — 76.2 76.2 Asia — — — 266.0 266.0 Australia and New Zealand — — — 212.5 212.5 Mexico, Central America and Caribbean 93.6 12.8 — — 106.4 $ 1,648.9 $ 682.8 $ 3,873.4 $ 554.7 $ 6,759.8 Major products: Tractors $ 496.6 $ 429.3 $ 2,603.4 $ 240.8 $ 3,770.1 Replacement parts 237.5 67.3 687.9 54.7 1,047.4 Grain storage and protein production systems 450.1 50.2 149.6 176.1 826.0 Combines, application equipment and other machinery 464.7 135.9 432.6 83.1 1,116.3 $ 1,648.9 $ 682.8 $ 3,873.4 $ 554.7 $ 6,759.8 (1) Rounding may impact the summation of amounts.</t>
  </si>
  <si>
    <t>Leases (Tables)</t>
  </si>
  <si>
    <t>Assets and Liabilities, Lessee</t>
  </si>
  <si>
    <t>Total lease assets and liabilities at September 30, 2019 were as follows (in millions): Lease Assets Classification As of September 30, 2019 Operating ROU assets Right-of-use lease assets $ 193.5 Finance lease assets Property, plant and equipment, net (1) 14.6 Total leased assets $ 208.1 Lease Liabilities Classification As of September 30, 2019 Current: Operating Accrued expenses $ 42.2 Finance Other current liabilities 4.2 Noncurrent: Operating Operating lease liabilities 154.8 Finance Other noncurrent liabilities 7.9 Total leased liabilities $ 209.1 (1) Finance lease assets are recorded net of accumulated depreciation of $17.9 million as of September 30, 2019 .</t>
  </si>
  <si>
    <t>Lease, Cost</t>
  </si>
  <si>
    <t>The following table summarizes the weighted-average remaining lease term and weighted-average discount rate: As of September 30, 2019 Weighted-average remaining lease term: Operating leases 8 years Finance leases 9 years Weighted-average discount rate: Operating leases 4.0 % Finance leases 2.8 % Total lease cost for the three and nine months ended September 30, 2019 is set forth below (in millions): Classification Three months ended September 30, 2019 Nine Months Ended September 30, 2019 Operating lease cost Selling, general and administrative expenses $ 13.8 $ 41.8 Variable lease cost Selling, general and administrative expenses 0.3 0.4 Short-term lease cost Selling, general and administrative expenses 2.0 5.7 Finance lease cost: Amortization of leased assets Depreciation expense (1) 1.1 3.6 Interest on leased liabilities Interest expense, net 0.2 0.6 Total lease cost $ 17.4 $ 52.1 (1) Depreciation expense is a component of both cost of sales and selling, general and administrative expenses. The following table summarizes the supplemental cash flow information for the nine months September 30, 2019 (in millions): Nine Months Ended September 30, 2019 Cash paid for amounts included in the measurement of lease liabilities: Operating cash flows from operating leases $ 41.8 Operating cash flows from finance leases 3.6 Financing cash flows from finance leases 0.6 Leased assets obtained in exchange for lease obligations: Operating leases $ 27.2 Finance leases 0.6</t>
  </si>
  <si>
    <t>Lessee, Operating Lease, Liability, Maturity</t>
  </si>
  <si>
    <t>The aggregate future minimum lease payments under noncancelable operating and finance leases with remaining terms greater than one year as of September 30, 2019 and December 31, 2018 were as follows (in millions): September 30, 2019 December 31, 2018 Operating Leases (1)(2) Finance Leases Operating Leases (5) Finance Leases (5) 2019 $ 12.7 $ 1.3 $ 46.7 $ 4.9 2020 46.1 4.1 39.5 3.5 2021 38.9 2.2 32.6 2.8 2022 29.7 0.9 26.0 0.9 2023 23.0 0.6 21.7 0.7 Thereafter 80.3 4.1 85.5 3.7 Total lease payments 230.7 13.2 252.0 16.5 Less: imputed interest (3)(4) (33.7 ) (1.1 ) — (1.0 ) Present value of leased liabilities $ 197.0 $ 12.1 $ 252.0 $ 15.5 (1) Operating lease payments include $12.3 million related to options to extend leases that are reasonably certain of being exercised. (2) This amount excludes lease payments for the nine months ended September 30, 2019 . (3) Calculated using the implicit interest rate for each lease. (4) Imputed interest for operating leases as of December 31, 2018 is not applicable as the Company adopted ASC 842 on January 1, 2019. (5) As determined under ASC 840, “Leases.”</t>
  </si>
  <si>
    <t>Finance Lease, Liability, Maturity</t>
  </si>
  <si>
    <t>Basis of Presentation (Narrative) (Details) - USD ($) $ in Millions</t>
  </si>
  <si>
    <t>Jan. 01, 2019</t>
  </si>
  <si>
    <t>New Accounting Pronouncements or Change in Accounting Principle [Line Items]</t>
  </si>
  <si>
    <t>Operating ROU assets</t>
  </si>
  <si>
    <t>Operating lease, liability</t>
  </si>
  <si>
    <t>Accounting Standards Update 2016-02</t>
  </si>
  <si>
    <t>Restructuring Expenses (Details) $ in Millions</t>
  </si>
  <si>
    <t>60 Months Ended</t>
  </si>
  <si>
    <t>Sep. 30, 2019USD ($)</t>
  </si>
  <si>
    <t>Jun. 30, 2019USD ($)</t>
  </si>
  <si>
    <t>Mar. 31, 2019USD ($)</t>
  </si>
  <si>
    <t>Sep. 30, 2018USD ($)</t>
  </si>
  <si>
    <t>Sep. 30, 2019USD ($)employee</t>
  </si>
  <si>
    <t>Dec. 31, 2018USD ($)employee</t>
  </si>
  <si>
    <t>Restructuring Cost and Reserve [Line Items]</t>
  </si>
  <si>
    <t>Restructuring and related cost, headcount reduction (approximately) | employee</t>
  </si>
  <si>
    <t>Restructuring Reserve [Roll Forward]</t>
  </si>
  <si>
    <t>Restructuring reserve, beginning of period</t>
  </si>
  <si>
    <t>Restructuring provision</t>
  </si>
  <si>
    <t>Less: Non-cash activity</t>
  </si>
  <si>
    <t>Cash expense</t>
  </si>
  <si>
    <t>Restructuring cash activity</t>
  </si>
  <si>
    <t>Foreign currency translation</t>
  </si>
  <si>
    <t>Restructuring reserve, end of period</t>
  </si>
  <si>
    <t>Write-down of Property, Plant and Equipment</t>
  </si>
  <si>
    <t>Employee Severance</t>
  </si>
  <si>
    <t>Stock Compensation Plans (Schedule of Employee Service Share-based Compensation, Allocation of Recognized Costs) (Details) - USD ($) $ in Millions</t>
  </si>
  <si>
    <t>Employee Service Share-based Compensation, Allocation of Recognized Period Costs [Line Items]</t>
  </si>
  <si>
    <t>Total stock compensation expense</t>
  </si>
  <si>
    <t>Stock Compensation Plans (Narrative) (Details) - USD ($) $ / shares in Units, $ in Millions</t>
  </si>
  <si>
    <t>Apr. 25, 2019</t>
  </si>
  <si>
    <t>Share-based Compensation Arrangement by Share-based Payment Award [Line Items]</t>
  </si>
  <si>
    <t>2006 Long Term Incentive Plan</t>
  </si>
  <si>
    <t>Shares available for grant (in shares)</t>
  </si>
  <si>
    <t>Performance Awards</t>
  </si>
  <si>
    <t>Weighted average grant-date fair value of performance awards granted (in dollars per share)</t>
  </si>
  <si>
    <t>Shares awarded (in shares)</t>
  </si>
  <si>
    <t>Share-based compensation cost not yet recognized</t>
  </si>
  <si>
    <t>Share-based compensation, recognition period of unrecognized compensation cost, years</t>
  </si>
  <si>
    <t>2 years</t>
  </si>
  <si>
    <t>Restricted Stock Unit Awards</t>
  </si>
  <si>
    <t>1 year 6 months</t>
  </si>
  <si>
    <t>Shares received for every restricted stock unit award given</t>
  </si>
  <si>
    <t>Stock-Settled Appreciation Rights</t>
  </si>
  <si>
    <t>2 years 6 months</t>
  </si>
  <si>
    <t>Restricted Stock</t>
  </si>
  <si>
    <t>Shares awarded after shares with held for taxes (in shares)</t>
  </si>
  <si>
    <t>Vesting Year One | Restricted Stock Unit Awards</t>
  </si>
  <si>
    <t>Vesting percentage</t>
  </si>
  <si>
    <t>33.33%</t>
  </si>
  <si>
    <t>Vesting Year Two | Restricted Stock Unit Awards</t>
  </si>
  <si>
    <t>Vesting Year Three | Restricted Stock Unit Awards</t>
  </si>
  <si>
    <t>Stock Compensation Plans (Performance Award Transactions) (Details) - Performance Awards</t>
  </si>
  <si>
    <t>Sep. 30, 2019shares</t>
  </si>
  <si>
    <t>Share-based Compensation Arrangement by Share-based Payment Award, Equity Instruments Other than Options, Outstanding [Roll Forward]</t>
  </si>
  <si>
    <t>Shares awarded but not earned, beginning of period (in shares)</t>
  </si>
  <si>
    <t>Shares forfeited (in shares)</t>
  </si>
  <si>
    <t>Shares earned (in shares)</t>
  </si>
  <si>
    <t>Shares awarded but not earned, end of period (in shares)</t>
  </si>
  <si>
    <t>Stock Compensation Plans (Restricted Stock Unit Award Transactions) (Details) - Restricted Stock Unit Awards</t>
  </si>
  <si>
    <t>Stock Compensation Plans (SSAR Activity) (Details) - Stock-Settled Appreciation Rights</t>
  </si>
  <si>
    <t>SSARs outstanding, beginning of period (in shares)</t>
  </si>
  <si>
    <t>SSARs granted (in shares)</t>
  </si>
  <si>
    <t>SSARs exercised (in shares)</t>
  </si>
  <si>
    <t>SSARs canceled or forfeited (in shares)</t>
  </si>
  <si>
    <t>SSARs outstanding, end of period (in shares)</t>
  </si>
  <si>
    <t>Goodwill and Other Intangible Assets (Schedule of Change in Carrying Amount) (Details) $ in Millions</t>
  </si>
  <si>
    <t>Gross carrying amounts:</t>
  </si>
  <si>
    <t>Balance at beginning of period</t>
  </si>
  <si>
    <t>Balance at end of period</t>
  </si>
  <si>
    <t>Accumulated amortization:</t>
  </si>
  <si>
    <t>Amortization expense</t>
  </si>
  <si>
    <t>Trademarks and Tradenames</t>
  </si>
  <si>
    <t>Customer Relationships</t>
  </si>
  <si>
    <t>Patents and Technology</t>
  </si>
  <si>
    <t>Land Use Rights</t>
  </si>
  <si>
    <t>Minimum</t>
  </si>
  <si>
    <t>Estimated useful life, years</t>
  </si>
  <si>
    <t>3 years</t>
  </si>
  <si>
    <t>Maximum</t>
  </si>
  <si>
    <t>50 years</t>
  </si>
  <si>
    <t>Goodwill and Other Intangible Assets (Indefinite-Lived Intangible Assets) (Details) - Trademarks and Tradenames $ in Millions</t>
  </si>
  <si>
    <t>Indefinite-lived intangible assets:</t>
  </si>
  <si>
    <t>Goodwill and Other Intangible Assets (Schedule of Goodwill) (Details) $ in Millions</t>
  </si>
  <si>
    <t>Goodwill at beginning of period</t>
  </si>
  <si>
    <t>Goodwill at end of period</t>
  </si>
  <si>
    <t>North America</t>
  </si>
  <si>
    <t>South America</t>
  </si>
  <si>
    <t>Europe/Middle East</t>
  </si>
  <si>
    <t>Asia/Pacific/Africa</t>
  </si>
  <si>
    <t>Indebtedness (Components of Indebtedness) (Details) € in Millions, $ in Millions</t>
  </si>
  <si>
    <t>Sep. 30, 2019EUR (€)</t>
  </si>
  <si>
    <t>Dec. 31, 2018USD ($)</t>
  </si>
  <si>
    <t>Dec. 31, 2014</t>
  </si>
  <si>
    <t>Debt Instrument [Line Items]</t>
  </si>
  <si>
    <t>Other long-term debt</t>
  </si>
  <si>
    <t>Debt issuance costs</t>
  </si>
  <si>
    <t>Long-term Debt</t>
  </si>
  <si>
    <t>Current portion of long term debt</t>
  </si>
  <si>
    <t>Total long-term indebtedness, less current portion</t>
  </si>
  <si>
    <t>1.056% Senior term loan due 2020</t>
  </si>
  <si>
    <t>Senior notes</t>
  </si>
  <si>
    <t>Debt instrument, interest rate, percent</t>
  </si>
  <si>
    <t>1.056%</t>
  </si>
  <si>
    <t>Senior term loan due 2022</t>
  </si>
  <si>
    <t>Credit facility, expires 2023</t>
  </si>
  <si>
    <t>Credit facility</t>
  </si>
  <si>
    <t>1.002% Senior term loan due 2025</t>
  </si>
  <si>
    <t>1.002%</t>
  </si>
  <si>
    <t>Senior term loans due between 2019 and 2028</t>
  </si>
  <si>
    <t>Current portion of other long-term debt</t>
  </si>
  <si>
    <t>Indebtedness (Narrative) (Details)</t>
  </si>
  <si>
    <t>1 Months Ended</t>
  </si>
  <si>
    <t>Oct. 31, 2018USD ($)</t>
  </si>
  <si>
    <t>Aug. 31, 2018EUR (€)</t>
  </si>
  <si>
    <t>Sep. 30, 2019USD ($)loan_agreement</t>
  </si>
  <si>
    <t>Sep. 30, 2019EUR (€)loan_agreement</t>
  </si>
  <si>
    <t>Oct. 31, 2018EUR (€)</t>
  </si>
  <si>
    <t>Oct. 31, 2016EUR (€)loan_agreement</t>
  </si>
  <si>
    <t>Dec. 31, 2014EUR (€)</t>
  </si>
  <si>
    <t>Debt instrument, unused borrowing capacity | €</t>
  </si>
  <si>
    <t>Remaining borrowing capacity on line of credit facility</t>
  </si>
  <si>
    <t>Number of loan agreements entered | loan_agreement</t>
  </si>
  <si>
    <t>Outstanding letters of credit</t>
  </si>
  <si>
    <t>Credit Facility | Interest Accrual, Option Two</t>
  </si>
  <si>
    <t>Margin on variable rate</t>
  </si>
  <si>
    <t>0.50%</t>
  </si>
  <si>
    <t>Credit Facility | Interest Accrual, Option Three</t>
  </si>
  <si>
    <t>1.00%</t>
  </si>
  <si>
    <t>Credit Facility | Minimum</t>
  </si>
  <si>
    <t>0.70%</t>
  </si>
  <si>
    <t>Credit Facility | Minimum | Variable Basis, Additional Margin</t>
  </si>
  <si>
    <t>Credit Facility | Minimum | Interest Accrual, Option One</t>
  </si>
  <si>
    <t>0.875%</t>
  </si>
  <si>
    <t>Credit Facility | Minimum | Interest Accrual, Option Three | Variable Basis, Additional Margin</t>
  </si>
  <si>
    <t>0.00%</t>
  </si>
  <si>
    <t>Credit Facility | Maximum</t>
  </si>
  <si>
    <t>2.26%</t>
  </si>
  <si>
    <t>Credit Facility | Maximum | Variable Basis, Additional Margin</t>
  </si>
  <si>
    <t>1.25%</t>
  </si>
  <si>
    <t>Credit Facility | Maximum | Interest Accrual, Option One</t>
  </si>
  <si>
    <t>1.875%</t>
  </si>
  <si>
    <t>Credit Facility | Maximum | Interest Accrual, Option Three | Variable Basis, Additional Margin</t>
  </si>
  <si>
    <t>Credit Facility | Credit facility, expires 2023</t>
  </si>
  <si>
    <t>Maximum borrowing capacity on line of credit facility</t>
  </si>
  <si>
    <t>Debt instrument, face amount | €</t>
  </si>
  <si>
    <t>Term Loans Due 2019 and 2028</t>
  </si>
  <si>
    <t>Term Loans Due Between 2021 and 2028</t>
  </si>
  <si>
    <t>Amount borrowed | €</t>
  </si>
  <si>
    <t>Senior Term Loan Due October 28, 2022</t>
  </si>
  <si>
    <t>Debt instrument, face amount</t>
  </si>
  <si>
    <t>Senior Term Loan Due October 28, 2022 | Minimum</t>
  </si>
  <si>
    <t>Senior Term Loan Due October 28, 2022 | Maximum</t>
  </si>
  <si>
    <t>Senior term loans due between 2019 and 2028 | Term Loan Facility</t>
  </si>
  <si>
    <t>Euro Member Countries, Euro | 1.056% Senior term loan due 2020</t>
  </si>
  <si>
    <t>Senior notes | €</t>
  </si>
  <si>
    <t>United States of America, Dollars | 1.056% Senior term loan due 2020</t>
  </si>
  <si>
    <t>Recoverable Indirect Taxes (Details) - USD ($) $ in Millions</t>
  </si>
  <si>
    <t>Value added tax credit</t>
  </si>
  <si>
    <t>Inventories (Details) - USD ($) $ in Millions</t>
  </si>
  <si>
    <t>Finished goods</t>
  </si>
  <si>
    <t>Repair and replacement parts</t>
  </si>
  <si>
    <t>Work in process</t>
  </si>
  <si>
    <t>Raw materials</t>
  </si>
  <si>
    <t>Product Warranty (Details) - USD ($) $ in Millions</t>
  </si>
  <si>
    <t>Warranty reserve activity:</t>
  </si>
  <si>
    <t>Accruals for warranties issued during the period</t>
  </si>
  <si>
    <t>Settlements made (in cash or in kind) during the period</t>
  </si>
  <si>
    <t>Product warranty period, minimum, years</t>
  </si>
  <si>
    <t>1 year</t>
  </si>
  <si>
    <t>Product warranty period, maximum, years</t>
  </si>
  <si>
    <t>4 years</t>
  </si>
  <si>
    <t>Product warranty accrual, current</t>
  </si>
  <si>
    <t>Product warranty accrual, noncurrent</t>
  </si>
  <si>
    <t>Net Income Per Common Share (Details) - USD ($) $ / shares in Units, shares in Millions, $ in Millions</t>
  </si>
  <si>
    <t>Earnings Per Share, Diluted, by Common Class, Including Two Class Method [Line Items]</t>
  </si>
  <si>
    <t>Basic net income per share:</t>
  </si>
  <si>
    <t>Weighted average number of common shares outstanding (in shares)</t>
  </si>
  <si>
    <t>Basic net income per share attributable to AGCO Corporation and subsidiaries (in dollars per share)</t>
  </si>
  <si>
    <t>Diluted net income per share:</t>
  </si>
  <si>
    <t>Dilutive SSARs, performance share awards and RSUs (in shares)</t>
  </si>
  <si>
    <t>Weighted average number of common shares and common share equivalents outstanding for purposes of computing diluted income per share (in shares)</t>
  </si>
  <si>
    <t>Diluted net income per share attributable to AGCO Corporation and subsidiaries (in dollars per share)</t>
  </si>
  <si>
    <t>SSARs excluded from earnings per share computation (in shares)</t>
  </si>
  <si>
    <t>Income Taxes (Details) - USD ($) $ in Millions</t>
  </si>
  <si>
    <t>Unrecognized income tax benefits that would affect effective tax rate</t>
  </si>
  <si>
    <t>Accrued or deferred taxes relating to uncertain income tax positions</t>
  </si>
  <si>
    <t>Accrued interest and penalties relating to unrecognized tax benefits</t>
  </si>
  <si>
    <t>Non-cash deferred income tax charge</t>
  </si>
  <si>
    <t>Derivative Instruments and Hedging Activities (Narrative) (Details) € in Millions, $ in Millions</t>
  </si>
  <si>
    <t>Sep. 30, 2019USD ($)country</t>
  </si>
  <si>
    <t>Jan. 31, 2019EUR (€)</t>
  </si>
  <si>
    <t>Jan. 31, 2018USD ($)</t>
  </si>
  <si>
    <t>Jan. 31, 2018EUR (€)</t>
  </si>
  <si>
    <t>Derivative Instruments, Gain (Loss) [Line Items]</t>
  </si>
  <si>
    <t>Number of countries where products sold, countries (more than) | country</t>
  </si>
  <si>
    <t>Designated as Hedging Instrument | Cash Flow Hedging | Foreign currency contracts</t>
  </si>
  <si>
    <t>Derivative, notional amount</t>
  </si>
  <si>
    <t>Designated as Hedging Instrument | Net Investment Hedging | Cross currency swap contract</t>
  </si>
  <si>
    <t>Designated as Hedging Instrument | Net Investment Hedging | Cross Currency Interest Rate Contract, Payment</t>
  </si>
  <si>
    <t>Designated as Hedging Instrument | Net Investment Hedging | Credit facility, expires 2023</t>
  </si>
  <si>
    <t>Derivative, notional amount | €</t>
  </si>
  <si>
    <t>Not Designated as Hedging Instrument | Foreign currency contracts</t>
  </si>
  <si>
    <t>Derivative Instruments and Hedging Activities (After-Tax Impact of Changes in Fair Value and Derivatives Designated as Cash) (Details) - USD ($) $ in Millions</t>
  </si>
  <si>
    <t>Derivative [Line Items]</t>
  </si>
  <si>
    <t>Cash Flow Hedging | Designated as Hedging Instrument</t>
  </si>
  <si>
    <t>Gain (Loss) Recognized in Accumulated Other Comprehensive Loss</t>
  </si>
  <si>
    <t>Gain (Loss) Reclassified from Accumulated Other Comprehensive Loss into Income</t>
  </si>
  <si>
    <t>Foreign currency contracts | Cash Flow Hedging | Designated as Hedging Instrument | Foreign currency contracts</t>
  </si>
  <si>
    <t>Interest rate swap contract | Cash Flow Hedging | Designated as Hedging Instrument | Interest rate swap contract</t>
  </si>
  <si>
    <t>Derivative Instruments and Hedging Activities (Summary Of Accumulated Other Comprehensive Loss Related To Derivatives) (Details) - USD ($) $ in Millions</t>
  </si>
  <si>
    <t>After-Tax Amount</t>
  </si>
  <si>
    <t>Balance beginning of period</t>
  </si>
  <si>
    <t>Net gains reclassified from accumulated other comprehensive loss into income</t>
  </si>
  <si>
    <t>Balance end of period</t>
  </si>
  <si>
    <t>Deferred Net Gains (Losses) on Derivatives</t>
  </si>
  <si>
    <t>Before-Tax Amount</t>
  </si>
  <si>
    <t>Accumulated derivative net gains as the beginning of the period</t>
  </si>
  <si>
    <t>Net changes in fair value of derivatives</t>
  </si>
  <si>
    <t>Accumulated derivative net gains as of the end of the period</t>
  </si>
  <si>
    <t>Income Tax</t>
  </si>
  <si>
    <t>Accumulated derivative net gains as of the beginning of the period</t>
  </si>
  <si>
    <t>Derivative Instruments and Hedging Activities (Notional Values and After-Tax Impact of Changes in Fair Value) (Details) - Designated as Hedging Instrument - Net Investment Hedging - USD ($) $ in Millions</t>
  </si>
  <si>
    <t>Jan. 31, 2018</t>
  </si>
  <si>
    <t>Cross currency swap contract</t>
  </si>
  <si>
    <t>Gain (loss) on derivative used in net investment hedge, net of tax</t>
  </si>
  <si>
    <t>Foreign currency denominated debt</t>
  </si>
  <si>
    <t>Derivative Instruments and Hedging Activities (Fair Value Of Derivative Instruments) (Details) - USD ($) $ in Millions</t>
  </si>
  <si>
    <t>Derivative asset, fair value</t>
  </si>
  <si>
    <t>Derivative liability, fair value</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Cross currency swap contract | Designated as Hedging Instrument | Other noncurrent assets</t>
  </si>
  <si>
    <t>Cross currency swap contract | Designated as Hedging Instrument | Other noncurrent liabilities</t>
  </si>
  <si>
    <t>Other expense, net | Foreign currency contracts | Not Designated as Hedging Instrument</t>
  </si>
  <si>
    <t>Derivative instruments not designated as hedging instruments, gain (loss), net</t>
  </si>
  <si>
    <t>Changes in Stockholders' Equity (Schedule of Stockholders' Equity) (Details) - USD ($) $ in Millions</t>
  </si>
  <si>
    <t>Jan. 01, 2018</t>
  </si>
  <si>
    <t>Increase (Decrease) in Stockholders' Equity [Roll Forward]</t>
  </si>
  <si>
    <t>Stock compensation</t>
  </si>
  <si>
    <t>Issuance of stock awards</t>
  </si>
  <si>
    <t>Net income (loss)</t>
  </si>
  <si>
    <t>SSARs exercised</t>
  </si>
  <si>
    <t>Adjustment related to the adoption of ASU 2014-09</t>
  </si>
  <si>
    <t>Common Stock</t>
  </si>
  <si>
    <t>Additional Paid-in Capital</t>
  </si>
  <si>
    <t>Retained Earnings</t>
  </si>
  <si>
    <t>Accumulated Other Comprehensive Loss</t>
  </si>
  <si>
    <t>Noncontrolling Interests</t>
  </si>
  <si>
    <t>Changes in Stockholders' Equity (Schedule of Comprehensive Income for Noncontrolling Interest) (Details) - USD ($) $ in Millions</t>
  </si>
  <si>
    <t>Comprehensive Income (Loss), Net of Tax, Attributable to Noncontrolling Interest [Abstract]</t>
  </si>
  <si>
    <t>Net loss</t>
  </si>
  <si>
    <t>Other comprehensive (loss) income:</t>
  </si>
  <si>
    <t>Total comprehensive (loss) income</t>
  </si>
  <si>
    <t>Changes in Stockholders' Equity (Changes in Accumulated Other Comprehensive Income) (Details) - USD ($) $ in Millions</t>
  </si>
  <si>
    <t>Accumulated Other Comprehensive Income (Loss) [Roll Forward]</t>
  </si>
  <si>
    <t>Net losses (gains) reclassified from accumulated other comprehensive loss</t>
  </si>
  <si>
    <t>Defined Benefit Pension Plans</t>
  </si>
  <si>
    <t>Other comprehensive loss before reclassifications</t>
  </si>
  <si>
    <t>Cumulative Translation Adjustment</t>
  </si>
  <si>
    <t>Changes in Stockholders' Equity (Reclassifications out of Accumulated Other Comprehensive Income) (Details) - USD ($) $ in Millions</t>
  </si>
  <si>
    <t>Reclassification out of Accumulated Other Comprehensive Income [Line Items]</t>
  </si>
  <si>
    <t>Reclassification before tax</t>
  </si>
  <si>
    <t>Reclassification net of tax</t>
  </si>
  <si>
    <t>Net losses reclassified from accumulated other comprehensive loss into income</t>
  </si>
  <si>
    <t>Amortization of net actuarial losses</t>
  </si>
  <si>
    <t>Amortization of prior service cost</t>
  </si>
  <si>
    <t>Reclassification out of Accumulated Other Comprehensive Income | Deferred Net Gains (Losses) on Derivatives</t>
  </si>
  <si>
    <t>Foreign currency contracts | Reclassification out of Accumulated Other Comprehensive Income | Deferred Net Gains (Losses) on Derivatives</t>
  </si>
  <si>
    <t>Interest rate swap contract | Reclassification out of Accumulated Other Comprehensive Income | Deferred Net Gains (Losses) on Derivatives</t>
  </si>
  <si>
    <t>Changes in Stockholders' Equity (Narrative) (Details) - USD ($) $ in Millions</t>
  </si>
  <si>
    <t>Nov. 08, 2019</t>
  </si>
  <si>
    <t>Oct. 31, 2019</t>
  </si>
  <si>
    <t>Stock repurchase program, outstanding balance authorized to be repurchased</t>
  </si>
  <si>
    <t>ASR Program</t>
  </si>
  <si>
    <t>Accelerated share repurchases, settlement (payment) or receipt</t>
  </si>
  <si>
    <t>Stock repurchased and retired during period (in shares)</t>
  </si>
  <si>
    <t>ASR Program | Subsequent Event</t>
  </si>
  <si>
    <t>Accounts Receivable Sales Agreements (Details) - USD ($) $ in Millions</t>
  </si>
  <si>
    <t>Accounts, Notes, Loans and Financing Receivable [Line Items]</t>
  </si>
  <si>
    <t>Net cash received from receivables sold</t>
  </si>
  <si>
    <t>Outstanding accounts receivable associated with retail finance joint ventures in Brazil and Australia</t>
  </si>
  <si>
    <t>Loss on sales of receivables</t>
  </si>
  <si>
    <t>Pension and Postretirement Benefit Plans (Net Pension And Postretirement Cost) (Details) - USD ($) $ in Millions</t>
  </si>
  <si>
    <t>Pension benefits</t>
  </si>
  <si>
    <t>Defined Benefit Plan Disclosure [Line Items]</t>
  </si>
  <si>
    <t>Service cost</t>
  </si>
  <si>
    <t>Interest cost</t>
  </si>
  <si>
    <t>Expected return on plan assets</t>
  </si>
  <si>
    <t>Net periodic pension cost</t>
  </si>
  <si>
    <t>Postretirement benefits</t>
  </si>
  <si>
    <t>Pension and Postretirement Benefit Plans (Net Periodic Pension Costs Included in Accumulated Other Comprehensive Income (Loss)) (Details) - USD ($) $ in Millions</t>
  </si>
  <si>
    <t>Accumulated other comprehensive loss, beginning of period</t>
  </si>
  <si>
    <t>Accumulated other comprehensive, end of period</t>
  </si>
  <si>
    <t>Amortization of prior service cost and net actual loss</t>
  </si>
  <si>
    <t>Accumulated other comprehensive loss, end of period</t>
  </si>
  <si>
    <t>Pension and Postretirement Benefit Plans (Narrative) (Details) $ in Millions</t>
  </si>
  <si>
    <t>Employer contributions</t>
  </si>
  <si>
    <t>Estimated minimum contributions</t>
  </si>
  <si>
    <t>Postretirement Health Coverage</t>
  </si>
  <si>
    <t>Fair Value of Financial Instruments (Details) - USD ($) $ in Millions</t>
  </si>
  <si>
    <t>Fair Value, Assets and Liabilities Measured on Recurring and Nonrecurring Basis [Line Items]</t>
  </si>
  <si>
    <t>Level 1</t>
  </si>
  <si>
    <t>Level 2</t>
  </si>
  <si>
    <t>Level 3</t>
  </si>
  <si>
    <t>Segment Reporting (Sales Information By Reportable Segments) (Details) $ in Millions</t>
  </si>
  <si>
    <t>Sep. 30, 2019USD ($)reportable_segment</t>
  </si>
  <si>
    <t>Segment Reporting Information [Line Items]</t>
  </si>
  <si>
    <t>Number of reportable segments, segments | reportable_segment</t>
  </si>
  <si>
    <t>Income (loss) from operations</t>
  </si>
  <si>
    <t>Capital expenditures</t>
  </si>
  <si>
    <t>Assets</t>
  </si>
  <si>
    <t>Operating Segments</t>
  </si>
  <si>
    <t>North America | Operating Segments</t>
  </si>
  <si>
    <t>South America | Operating Segments</t>
  </si>
  <si>
    <t>Europe/Middle East | Operating Segments</t>
  </si>
  <si>
    <t>Asia/Pacific/Africa | Operating Segments</t>
  </si>
  <si>
    <t>Segment Reporting (Income From Operations and Total Assets) (Details) - USD ($) $ in Millions</t>
  </si>
  <si>
    <t>Income from Operations</t>
  </si>
  <si>
    <t>Total Assets</t>
  </si>
  <si>
    <t>Investments in affiliates</t>
  </si>
  <si>
    <t>Consolidated total assets</t>
  </si>
  <si>
    <t>Segment Reconciling Items</t>
  </si>
  <si>
    <t>Corporate expenses</t>
  </si>
  <si>
    <t>Deferred tax assets, other current and noncurrent assets</t>
  </si>
  <si>
    <t>Commitments and Contingencies (Details) - 9 months ended Sep. 30, 2019 R$ in Millions</t>
  </si>
  <si>
    <t>USD ($)</t>
  </si>
  <si>
    <t>BRL (R$)</t>
  </si>
  <si>
    <t>Guarantees</t>
  </si>
  <si>
    <t>Guaranteed indebtedness owed to third parties</t>
  </si>
  <si>
    <t>Legal Claims and Other Matters</t>
  </si>
  <si>
    <t>Tax disallowance not including interest and penalties</t>
  </si>
  <si>
    <t>R$ 131.5</t>
  </si>
  <si>
    <t>Leasing Arrangement</t>
  </si>
  <si>
    <t>Retail Finance Joint Venture</t>
  </si>
  <si>
    <t>Loss Contingencies [Line Items]</t>
  </si>
  <si>
    <t>Guarantor obligations, maximum inventory exposure per calendar year, undiscounted</t>
  </si>
  <si>
    <t>Revenue (Significant Changes in Contract Assets and Liabilities) (Details) - USD ($) $ in Millions</t>
  </si>
  <si>
    <t>Change in Contract with Customer, Liability [Abstract]</t>
  </si>
  <si>
    <t>Advance consideration received</t>
  </si>
  <si>
    <t>Revenue recognized during the period for extended warranty contracts</t>
  </si>
  <si>
    <t>Advance consideration received applied to accounts receivable, net related to the installation of grain storage and protein production systems</t>
  </si>
  <si>
    <t>Revenue (Remaining Performance Obligation Narrative) (Details) $ in Millions</t>
  </si>
  <si>
    <t>Revenue, Remaining Performance Obligation, Expected Timing of Satisfaction, Start Date: 2019-10-01</t>
  </si>
  <si>
    <t>Revenue, Remaining Performance Obligation, Expected Timing of Satisfaction [Line Items]</t>
  </si>
  <si>
    <t>Remaining performance obligation</t>
  </si>
  <si>
    <t>Remaining performance obligation, expected timing of satisfaction, period</t>
  </si>
  <si>
    <t>3 month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Disaggregation of Revenue) (Details) - USD ($) $ in Millions</t>
  </si>
  <si>
    <t>Disaggregation of Revenue [Line Items]</t>
  </si>
  <si>
    <t>United States</t>
  </si>
  <si>
    <t>Canada</t>
  </si>
  <si>
    <t>Germany</t>
  </si>
  <si>
    <t>France</t>
  </si>
  <si>
    <t>United Kingdom and Ireland</t>
  </si>
  <si>
    <t>Finland and Scandinavia</t>
  </si>
  <si>
    <t>Other Europe</t>
  </si>
  <si>
    <t>Middle East and Algeria</t>
  </si>
  <si>
    <t>Africa</t>
  </si>
  <si>
    <t>Asia</t>
  </si>
  <si>
    <t>Australia and New Zealand</t>
  </si>
  <si>
    <t>Mexico, Central America and Caribbean</t>
  </si>
  <si>
    <t>Tractors</t>
  </si>
  <si>
    <t>Replacement parts</t>
  </si>
  <si>
    <t>Grain storage and protein production systems</t>
  </si>
  <si>
    <t>Combines, application equipment and other machinery</t>
  </si>
  <si>
    <t>North America | United States</t>
  </si>
  <si>
    <t>North America | Canada</t>
  </si>
  <si>
    <t>North America | South America</t>
  </si>
  <si>
    <t>North America | Germany</t>
  </si>
  <si>
    <t>North America | France</t>
  </si>
  <si>
    <t>North America | United Kingdom and Ireland</t>
  </si>
  <si>
    <t>North America | Finland and Scandinavia</t>
  </si>
  <si>
    <t>North America | Other Europe</t>
  </si>
  <si>
    <t>North America | Middle East and Algeria</t>
  </si>
  <si>
    <t>North America | Africa</t>
  </si>
  <si>
    <t>North America | Asia</t>
  </si>
  <si>
    <t>North America | Australia and New Zealand</t>
  </si>
  <si>
    <t>North America | Mexico, Central America and Caribbean</t>
  </si>
  <si>
    <t>North America | Tractors</t>
  </si>
  <si>
    <t>North America | Replacement parts</t>
  </si>
  <si>
    <t>North America | Grain storage and protein production systems</t>
  </si>
  <si>
    <t>North America | Combines, application equipment and other machinery</t>
  </si>
  <si>
    <t>South America | United States</t>
  </si>
  <si>
    <t>South America | Canada</t>
  </si>
  <si>
    <t>South America | South America</t>
  </si>
  <si>
    <t>South America | Germany</t>
  </si>
  <si>
    <t>South America | France</t>
  </si>
  <si>
    <t>South America | United Kingdom and Ireland</t>
  </si>
  <si>
    <t>South America | Finland and Scandinavia</t>
  </si>
  <si>
    <t>South America | Other Europe</t>
  </si>
  <si>
    <t>South America | Middle East and Algeria</t>
  </si>
  <si>
    <t>South America | Africa</t>
  </si>
  <si>
    <t>South America | Asia</t>
  </si>
  <si>
    <t>South America | Australia and New Zealand</t>
  </si>
  <si>
    <t>South America | Mexico, Central America and Caribbean</t>
  </si>
  <si>
    <t>South America | Tractors</t>
  </si>
  <si>
    <t>South America | Replacement parts</t>
  </si>
  <si>
    <t>South America | Grain storage and protein production systems</t>
  </si>
  <si>
    <t>South America | Combines, application equipment and other machinery</t>
  </si>
  <si>
    <t>Europe/Middle East | United States</t>
  </si>
  <si>
    <t>Europe/Middle East | Canada</t>
  </si>
  <si>
    <t>Europe/Middle East | South America</t>
  </si>
  <si>
    <t>Europe/Middle East | Germany</t>
  </si>
  <si>
    <t>Europe/Middle East | France</t>
  </si>
  <si>
    <t>Europe/Middle East | United Kingdom and Ireland</t>
  </si>
  <si>
    <t>Europe/Middle East | Finland and Scandinavia</t>
  </si>
  <si>
    <t>Europe/Middle East | Other Europe</t>
  </si>
  <si>
    <t>Europe/Middle East | Middle East and Algeria</t>
  </si>
  <si>
    <t>Europe/Middle East | Africa</t>
  </si>
  <si>
    <t>Europe/Middle East | Asia</t>
  </si>
  <si>
    <t>Europe/Middle East | Australia and New Zealand</t>
  </si>
  <si>
    <t>Europe/Middle East | Mexico, Central America and Caribbean</t>
  </si>
  <si>
    <t>Europe/Middle East | Tractors</t>
  </si>
  <si>
    <t>Europe/Middle East | Replacement parts</t>
  </si>
  <si>
    <t>Europe/Middle East | Grain storage and protein production systems</t>
  </si>
  <si>
    <t>Europe/Middle East | Combines, application equipment and other machinery</t>
  </si>
  <si>
    <t>Asia/Pacific/Africa | United States</t>
  </si>
  <si>
    <t>Asia/Pacific/Africa | Canada</t>
  </si>
  <si>
    <t>Asia/Pacific/Africa | South America</t>
  </si>
  <si>
    <t>Asia/Pacific/Africa | Germany</t>
  </si>
  <si>
    <t>Asia/Pacific/Africa | France</t>
  </si>
  <si>
    <t>Asia/Pacific/Africa | United Kingdom and Ireland</t>
  </si>
  <si>
    <t>Asia/Pacific/Africa | Finland and Scandinavia</t>
  </si>
  <si>
    <t>Asia/Pacific/Africa | Other Europe</t>
  </si>
  <si>
    <t>Asia/Pacific/Africa | Middle East and Algeria</t>
  </si>
  <si>
    <t>Asia/Pacific/Africa | Africa</t>
  </si>
  <si>
    <t>Asia/Pacific/Africa | Asia</t>
  </si>
  <si>
    <t>Asia/Pacific/Africa | Australia and New Zealand</t>
  </si>
  <si>
    <t>Asia/Pacific/Africa | Mexico, Central America and Caribbean</t>
  </si>
  <si>
    <t>Asia/Pacific/Africa | Tractors</t>
  </si>
  <si>
    <t>Asia/Pacific/Africa | Replacement parts</t>
  </si>
  <si>
    <t>Asia/Pacific/Africa | Grain storage and protein production systems</t>
  </si>
  <si>
    <t>Asia/Pacific/Africa | Combines, application equipment and other machinery</t>
  </si>
  <si>
    <t>Extended warranty term</t>
  </si>
  <si>
    <t>5 years</t>
  </si>
  <si>
    <t>Leases (Narrative) (Details) $ in Millions</t>
  </si>
  <si>
    <t>Lessee, Lease, Description [Line Items]</t>
  </si>
  <si>
    <t>Lease expense, noncancelable operating leases</t>
  </si>
  <si>
    <t>Lessor, operating lease, renewal term</t>
  </si>
  <si>
    <t>10 years</t>
  </si>
  <si>
    <t>Leases (Assets and Liabilities) (Details) - USD ($) $ in Millions</t>
  </si>
  <si>
    <t>Lease Assets</t>
  </si>
  <si>
    <t>Finance lease assets</t>
  </si>
  <si>
    <t>Total leased assets</t>
  </si>
  <si>
    <t>Current:</t>
  </si>
  <si>
    <t>Operating</t>
  </si>
  <si>
    <t>Finance</t>
  </si>
  <si>
    <t>Noncurrent:</t>
  </si>
  <si>
    <t>Total leased liabilities</t>
  </si>
  <si>
    <t>Finance lease, right-of-use asset, accumulated depreciation</t>
  </si>
  <si>
    <t>Leases (Lease Cost) (Details) - USD ($) $ in Millions</t>
  </si>
  <si>
    <t>Operating lease cost</t>
  </si>
  <si>
    <t>Variable lease cost</t>
  </si>
  <si>
    <t>Short-term lease cost</t>
  </si>
  <si>
    <t>Finance lease cost:</t>
  </si>
  <si>
    <t>Amortization of leased assets</t>
  </si>
  <si>
    <t>Interest on leased liabilities</t>
  </si>
  <si>
    <t>Total lease cost</t>
  </si>
  <si>
    <t>Leases (Future Minimum Lease Payments) (Details) - USD ($) $ in Millions</t>
  </si>
  <si>
    <t>Operating Leases, After Adoption of 842</t>
  </si>
  <si>
    <t>2020</t>
  </si>
  <si>
    <t>2021</t>
  </si>
  <si>
    <t>2022</t>
  </si>
  <si>
    <t>2023</t>
  </si>
  <si>
    <t>Thereafter</t>
  </si>
  <si>
    <t>Total lease payments</t>
  </si>
  <si>
    <t>Less: imputed interest</t>
  </si>
  <si>
    <t>Finance Leases, After Adoption of 842</t>
  </si>
  <si>
    <t>Present value of leased liabilities</t>
  </si>
  <si>
    <t>Operating Leases, Before Adoption of 842</t>
  </si>
  <si>
    <t>Capital Leases, Before Adoption of 842</t>
  </si>
  <si>
    <t>Operating lease payments related to options to extend leases that are reasonably certain of being exercised</t>
  </si>
  <si>
    <t>Leases (Weighted-Average Remaining Lease Term and Weighted-Average Discount Rate) (Details)</t>
  </si>
  <si>
    <t>Weighted-average remaining lease term:</t>
  </si>
  <si>
    <t>Operating leases</t>
  </si>
  <si>
    <t>8 years</t>
  </si>
  <si>
    <t>Finance leases</t>
  </si>
  <si>
    <t>9 years</t>
  </si>
  <si>
    <t>Weighted-average discount rate:</t>
  </si>
  <si>
    <t>4.00%</t>
  </si>
  <si>
    <t>2.80%</t>
  </si>
  <si>
    <t>Leases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Leased assets obtained in exchange for lease obligat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7552234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2</v>
      </c>
      <c r="C3" s="7" t="n">
        <v>326.1</v>
      </c>
    </row>
    <row r="4" spans="1:3">
      <c r="A4" s="4" t="s">
        <v>61</v>
      </c>
      <c r="B4" s="8" t="n">
        <v>918.1</v>
      </c>
      <c r="C4" s="8" t="n">
        <v>880.3</v>
      </c>
    </row>
    <row r="5" spans="1:3">
      <c r="A5" s="4" t="s">
        <v>62</v>
      </c>
      <c r="B5" s="8" t="n">
        <v>2311.3</v>
      </c>
      <c r="C5" s="8" t="n">
        <v>1908.7</v>
      </c>
    </row>
    <row r="6" spans="1:3">
      <c r="A6" s="4" t="s">
        <v>63</v>
      </c>
      <c r="B6" s="8" t="n">
        <v>445.2</v>
      </c>
      <c r="C6" s="8" t="n">
        <v>422.3</v>
      </c>
    </row>
    <row r="7" spans="1:3">
      <c r="A7" s="4" t="s">
        <v>64</v>
      </c>
      <c r="B7" s="8" t="n">
        <v>3956.6</v>
      </c>
      <c r="C7" s="8" t="n">
        <v>3537.4</v>
      </c>
    </row>
    <row r="8" spans="1:3">
      <c r="A8" s="4" t="s">
        <v>65</v>
      </c>
      <c r="B8" s="8" t="n">
        <v>1349.8</v>
      </c>
      <c r="C8" s="8" t="n">
        <v>1373.1</v>
      </c>
    </row>
    <row r="9" spans="1:3">
      <c r="A9" s="4" t="s">
        <v>66</v>
      </c>
      <c r="B9" s="8" t="n">
        <v>193.5</v>
      </c>
      <c r="C9" s="5" t="n">
        <v>0</v>
      </c>
    </row>
    <row r="10" spans="1:3">
      <c r="A10" s="4" t="s">
        <v>67</v>
      </c>
      <c r="B10" s="8" t="n">
        <v>399.2</v>
      </c>
      <c r="C10" s="5" t="n">
        <v>400</v>
      </c>
    </row>
    <row r="11" spans="1:3">
      <c r="A11" s="4" t="s">
        <v>68</v>
      </c>
      <c r="B11" s="8" t="n">
        <v>71.3</v>
      </c>
      <c r="C11" s="8" t="n">
        <v>104.9</v>
      </c>
    </row>
    <row r="12" spans="1:3">
      <c r="A12" s="4" t="s">
        <v>69</v>
      </c>
      <c r="B12" s="8" t="n">
        <v>134.1</v>
      </c>
      <c r="C12" s="8" t="n">
        <v>142.4</v>
      </c>
    </row>
    <row r="13" spans="1:3">
      <c r="A13" s="4" t="s">
        <v>70</v>
      </c>
      <c r="B13" s="8" t="n">
        <v>518.7</v>
      </c>
      <c r="C13" s="8" t="n">
        <v>573.1</v>
      </c>
    </row>
    <row r="14" spans="1:3">
      <c r="A14" s="4" t="s">
        <v>71</v>
      </c>
      <c r="B14" s="5" t="n">
        <v>1456</v>
      </c>
      <c r="C14" s="8" t="n">
        <v>1495.5</v>
      </c>
    </row>
    <row r="15" spans="1:3">
      <c r="A15" s="4" t="s">
        <v>72</v>
      </c>
      <c r="B15" s="8" t="n">
        <v>8079.2</v>
      </c>
      <c r="C15" s="8" t="n">
        <v>7626.4</v>
      </c>
    </row>
    <row r="16" spans="1:3">
      <c r="A16" s="3" t="s">
        <v>73</v>
      </c>
    </row>
    <row r="17" spans="1:3">
      <c r="A17" s="4" t="s">
        <v>74</v>
      </c>
      <c r="B17" s="8" t="n">
        <v>63.6</v>
      </c>
      <c r="C17" s="8" t="n">
        <v>72.59999999999999</v>
      </c>
    </row>
    <row r="18" spans="1:3">
      <c r="A18" s="4" t="s">
        <v>75</v>
      </c>
      <c r="B18" s="8" t="n">
        <v>229.7</v>
      </c>
      <c r="C18" s="5" t="n">
        <v>138</v>
      </c>
    </row>
    <row r="19" spans="1:3">
      <c r="A19" s="4" t="s">
        <v>76</v>
      </c>
      <c r="B19" s="5" t="n">
        <v>218</v>
      </c>
      <c r="C19" s="5" t="n">
        <v>0</v>
      </c>
    </row>
    <row r="20" spans="1:3">
      <c r="A20" s="4" t="s">
        <v>77</v>
      </c>
      <c r="B20" s="8" t="n">
        <v>817.3</v>
      </c>
      <c r="C20" s="8" t="n">
        <v>865.9</v>
      </c>
    </row>
    <row r="21" spans="1:3">
      <c r="A21" s="4" t="s">
        <v>78</v>
      </c>
      <c r="B21" s="8" t="n">
        <v>1530.8</v>
      </c>
      <c r="C21" s="8" t="n">
        <v>1522.4</v>
      </c>
    </row>
    <row r="22" spans="1:3">
      <c r="A22" s="4" t="s">
        <v>79</v>
      </c>
      <c r="B22" s="8" t="n">
        <v>168.3</v>
      </c>
      <c r="C22" s="8" t="n">
        <v>167.8</v>
      </c>
    </row>
    <row r="23" spans="1:3">
      <c r="A23" s="4" t="s">
        <v>80</v>
      </c>
      <c r="B23" s="8" t="n">
        <v>3027.7</v>
      </c>
      <c r="C23" s="8" t="n">
        <v>2766.7</v>
      </c>
    </row>
    <row r="24" spans="1:3">
      <c r="A24" s="4" t="s">
        <v>81</v>
      </c>
      <c r="B24" s="8" t="n">
        <v>1269.2</v>
      </c>
      <c r="C24" s="8" t="n">
        <v>1275.3</v>
      </c>
    </row>
    <row r="25" spans="1:3">
      <c r="A25" s="4" t="s">
        <v>82</v>
      </c>
      <c r="B25" s="8" t="n">
        <v>154.8</v>
      </c>
      <c r="C25" s="5" t="n">
        <v>0</v>
      </c>
    </row>
    <row r="26" spans="1:3">
      <c r="A26" s="4" t="s">
        <v>83</v>
      </c>
      <c r="B26" s="8" t="n">
        <v>202.9</v>
      </c>
      <c r="C26" s="8" t="n">
        <v>223.2</v>
      </c>
    </row>
    <row r="27" spans="1:3">
      <c r="A27" s="4" t="s">
        <v>84</v>
      </c>
      <c r="B27" s="8" t="n">
        <v>113.6</v>
      </c>
      <c r="C27" s="8" t="n">
        <v>116.3</v>
      </c>
    </row>
    <row r="28" spans="1:3">
      <c r="A28" s="4" t="s">
        <v>85</v>
      </c>
      <c r="B28" s="8" t="n">
        <v>272.2</v>
      </c>
      <c r="C28" s="8" t="n">
        <v>251.4</v>
      </c>
    </row>
    <row r="29" spans="1:3">
      <c r="A29" s="4" t="s">
        <v>86</v>
      </c>
      <c r="B29" s="8" t="n">
        <v>5040.4</v>
      </c>
      <c r="C29" s="8" t="n">
        <v>4632.9</v>
      </c>
    </row>
    <row r="30" spans="1:3">
      <c r="A30" s="4" t="s">
        <v>87</v>
      </c>
      <c r="B30" s="4" t="s">
        <v>88</v>
      </c>
      <c r="C30" s="4" t="s">
        <v>88</v>
      </c>
    </row>
    <row r="31" spans="1:3">
      <c r="A31" s="3" t="s">
        <v>89</v>
      </c>
    </row>
    <row r="32" spans="1:3">
      <c r="A32" s="4" t="s">
        <v>90</v>
      </c>
      <c r="B32" s="5" t="n">
        <v>0</v>
      </c>
      <c r="C32" s="5" t="n">
        <v>0</v>
      </c>
    </row>
    <row r="33" spans="1:3">
      <c r="A33" s="4" t="s">
        <v>91</v>
      </c>
      <c r="B33" s="8" t="n">
        <v>0.8</v>
      </c>
      <c r="C33" s="8" t="n">
        <v>0.8</v>
      </c>
    </row>
    <row r="34" spans="1:3">
      <c r="A34" s="4" t="s">
        <v>92</v>
      </c>
      <c r="B34" s="8" t="n">
        <v>3.9</v>
      </c>
      <c r="C34" s="8" t="n">
        <v>10.2</v>
      </c>
    </row>
    <row r="35" spans="1:3">
      <c r="A35" s="4" t="s">
        <v>93</v>
      </c>
      <c r="B35" s="5" t="n">
        <v>4567</v>
      </c>
      <c r="C35" s="8" t="n">
        <v>4477.3</v>
      </c>
    </row>
    <row r="36" spans="1:3">
      <c r="A36" s="4" t="s">
        <v>94</v>
      </c>
      <c r="B36" s="8" t="n">
        <v>-1595.1</v>
      </c>
      <c r="C36" s="8" t="n">
        <v>-1555.4</v>
      </c>
    </row>
    <row r="37" spans="1:3">
      <c r="A37" s="4" t="s">
        <v>95</v>
      </c>
      <c r="B37" s="8" t="n">
        <v>2976.6</v>
      </c>
      <c r="C37" s="8" t="n">
        <v>2932.9</v>
      </c>
    </row>
    <row r="38" spans="1:3">
      <c r="A38" s="4" t="s">
        <v>96</v>
      </c>
      <c r="B38" s="8" t="n">
        <v>62.2</v>
      </c>
      <c r="C38" s="8" t="n">
        <v>60.6</v>
      </c>
    </row>
    <row r="39" spans="1:3">
      <c r="A39" s="4" t="s">
        <v>97</v>
      </c>
      <c r="B39" s="8" t="n">
        <v>3038.8</v>
      </c>
      <c r="C39" s="8" t="n">
        <v>2993.5</v>
      </c>
    </row>
    <row r="40" spans="1:3">
      <c r="A40" s="4" t="s">
        <v>98</v>
      </c>
      <c r="B40" s="7" t="n">
        <v>8079.2</v>
      </c>
      <c r="C40" s="7" t="n">
        <v>76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row r="5" spans="1:2">
      <c r="A5" s="4" t="s">
        <v>235</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3" t="s">
        <v>100</v>
      </c>
    </row>
    <row r="3" spans="1:3">
      <c r="A3" s="4" t="s">
        <v>101</v>
      </c>
      <c r="B3" s="9" t="n">
        <v>0.01</v>
      </c>
      <c r="C3" s="9" t="n">
        <v>0.01</v>
      </c>
    </row>
    <row r="4" spans="1:3">
      <c r="A4" s="4" t="s">
        <v>102</v>
      </c>
      <c r="B4" s="5" t="n">
        <v>1000000</v>
      </c>
      <c r="C4" s="5" t="n">
        <v>1000000</v>
      </c>
    </row>
    <row r="5" spans="1:3">
      <c r="A5" s="4" t="s">
        <v>103</v>
      </c>
      <c r="B5" s="5" t="n">
        <v>0</v>
      </c>
      <c r="C5" s="5" t="n">
        <v>0</v>
      </c>
    </row>
    <row r="6" spans="1:3">
      <c r="A6" s="4" t="s">
        <v>104</v>
      </c>
      <c r="B6" s="5" t="n">
        <v>0</v>
      </c>
      <c r="C6" s="5" t="n">
        <v>0</v>
      </c>
    </row>
    <row r="7" spans="1:3">
      <c r="A7" s="4" t="s">
        <v>105</v>
      </c>
      <c r="B7" s="9" t="n">
        <v>0.01</v>
      </c>
      <c r="C7" s="9" t="n">
        <v>0.01</v>
      </c>
    </row>
    <row r="8" spans="1:3">
      <c r="A8" s="4" t="s">
        <v>106</v>
      </c>
      <c r="B8" s="5" t="n">
        <v>150000000</v>
      </c>
      <c r="C8" s="5" t="n">
        <v>150000000</v>
      </c>
    </row>
    <row r="9" spans="1:3">
      <c r="A9" s="4" t="s">
        <v>107</v>
      </c>
      <c r="B9" s="5" t="n">
        <v>75915726</v>
      </c>
      <c r="C9" s="5" t="n">
        <v>76536755</v>
      </c>
    </row>
    <row r="10" spans="1:3">
      <c r="A10" s="4" t="s">
        <v>108</v>
      </c>
      <c r="B10" s="5" t="n">
        <v>75915726</v>
      </c>
      <c r="C10" s="5" t="n">
        <v>76536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7" t="n">
        <v>2109.4</v>
      </c>
      <c r="C4" s="7" t="n">
        <v>2214.7</v>
      </c>
      <c r="D4" s="7" t="n">
        <v>6527.8</v>
      </c>
      <c r="E4" s="7" t="n">
        <v>6759.8</v>
      </c>
    </row>
    <row r="5" spans="1:5">
      <c r="A5" s="4" t="s">
        <v>114</v>
      </c>
      <c r="B5" s="8" t="n">
        <v>1659.2</v>
      </c>
      <c r="C5" s="5" t="n">
        <v>1741</v>
      </c>
      <c r="D5" s="5" t="n">
        <v>5057</v>
      </c>
      <c r="E5" s="8" t="n">
        <v>5301.8</v>
      </c>
    </row>
    <row r="6" spans="1:5">
      <c r="A6" s="4" t="s">
        <v>115</v>
      </c>
      <c r="B6" s="8" t="n">
        <v>450.2</v>
      </c>
      <c r="C6" s="8" t="n">
        <v>473.7</v>
      </c>
      <c r="D6" s="8" t="n">
        <v>1470.8</v>
      </c>
      <c r="E6" s="5" t="n">
        <v>1458</v>
      </c>
    </row>
    <row r="7" spans="1:5">
      <c r="A7" s="4" t="s">
        <v>116</v>
      </c>
      <c r="B7" s="5" t="n">
        <v>245</v>
      </c>
      <c r="C7" s="8" t="n">
        <v>260.5</v>
      </c>
      <c r="D7" s="8" t="n">
        <v>767.9</v>
      </c>
      <c r="E7" s="8" t="n">
        <v>796.9</v>
      </c>
    </row>
    <row r="8" spans="1:5">
      <c r="A8" s="4" t="s">
        <v>117</v>
      </c>
      <c r="B8" s="8" t="n">
        <v>82.3</v>
      </c>
      <c r="C8" s="8" t="n">
        <v>83.3</v>
      </c>
      <c r="D8" s="8" t="n">
        <v>254.3</v>
      </c>
      <c r="E8" s="8" t="n">
        <v>267.2</v>
      </c>
    </row>
    <row r="9" spans="1:5">
      <c r="A9" s="4" t="s">
        <v>118</v>
      </c>
      <c r="B9" s="8" t="n">
        <v>1.3</v>
      </c>
      <c r="C9" s="8" t="n">
        <v>1.5</v>
      </c>
      <c r="D9" s="5" t="n">
        <v>3</v>
      </c>
      <c r="E9" s="8" t="n">
        <v>10.1</v>
      </c>
    </row>
    <row r="10" spans="1:5">
      <c r="A10" s="4" t="s">
        <v>119</v>
      </c>
      <c r="B10" s="8" t="n">
        <v>14.9</v>
      </c>
      <c r="C10" s="8" t="n">
        <v>15.3</v>
      </c>
      <c r="D10" s="8" t="n">
        <v>45.6</v>
      </c>
      <c r="E10" s="8" t="n">
        <v>49.2</v>
      </c>
    </row>
    <row r="11" spans="1:5">
      <c r="A11" s="4" t="s">
        <v>120</v>
      </c>
      <c r="B11" s="8" t="n">
        <v>0.8</v>
      </c>
      <c r="C11" s="8" t="n">
        <v>1.8</v>
      </c>
      <c r="D11" s="8" t="n">
        <v>2.1</v>
      </c>
      <c r="E11" s="8" t="n">
        <v>4.7</v>
      </c>
    </row>
    <row r="12" spans="1:5">
      <c r="A12" s="4" t="s">
        <v>121</v>
      </c>
      <c r="B12" s="8" t="n">
        <v>105.9</v>
      </c>
      <c r="C12" s="8" t="n">
        <v>111.3</v>
      </c>
      <c r="D12" s="8" t="n">
        <v>397.9</v>
      </c>
      <c r="E12" s="8" t="n">
        <v>329.9</v>
      </c>
    </row>
    <row r="13" spans="1:5">
      <c r="A13" s="4" t="s">
        <v>122</v>
      </c>
      <c r="B13" s="8" t="n">
        <v>6.4</v>
      </c>
      <c r="C13" s="5" t="n">
        <v>7</v>
      </c>
      <c r="D13" s="8" t="n">
        <v>15.9</v>
      </c>
      <c r="E13" s="8" t="n">
        <v>38.5</v>
      </c>
    </row>
    <row r="14" spans="1:5">
      <c r="A14" s="4" t="s">
        <v>123</v>
      </c>
      <c r="B14" s="8" t="n">
        <v>20.8</v>
      </c>
      <c r="C14" s="8" t="n">
        <v>19.1</v>
      </c>
      <c r="D14" s="5" t="n">
        <v>47</v>
      </c>
      <c r="E14" s="8" t="n">
        <v>57.8</v>
      </c>
    </row>
    <row r="15" spans="1:5">
      <c r="A15" s="4" t="s">
        <v>124</v>
      </c>
      <c r="B15" s="8" t="n">
        <v>78.7</v>
      </c>
      <c r="C15" s="8" t="n">
        <v>85.2</v>
      </c>
      <c r="D15" s="5" t="n">
        <v>335</v>
      </c>
      <c r="E15" s="8" t="n">
        <v>233.6</v>
      </c>
    </row>
    <row r="16" spans="1:5">
      <c r="A16" s="4" t="s">
        <v>125</v>
      </c>
      <c r="B16" s="8" t="n">
        <v>83.2</v>
      </c>
      <c r="C16" s="8" t="n">
        <v>23.9</v>
      </c>
      <c r="D16" s="8" t="n">
        <v>155.8</v>
      </c>
      <c r="E16" s="8" t="n">
        <v>73.8</v>
      </c>
    </row>
    <row r="17" spans="1:5">
      <c r="A17" s="4" t="s">
        <v>126</v>
      </c>
      <c r="B17" s="8" t="n">
        <v>-4.5</v>
      </c>
      <c r="C17" s="8" t="n">
        <v>61.3</v>
      </c>
      <c r="D17" s="8" t="n">
        <v>179.2</v>
      </c>
      <c r="E17" s="8" t="n">
        <v>159.8</v>
      </c>
    </row>
    <row r="18" spans="1:5">
      <c r="A18" s="4" t="s">
        <v>127</v>
      </c>
      <c r="B18" s="8" t="n">
        <v>10.8</v>
      </c>
      <c r="C18" s="8" t="n">
        <v>9.4</v>
      </c>
      <c r="D18" s="8" t="n">
        <v>33.2</v>
      </c>
      <c r="E18" s="8" t="n">
        <v>26.3</v>
      </c>
    </row>
    <row r="19" spans="1:5">
      <c r="A19" s="4" t="s">
        <v>128</v>
      </c>
      <c r="B19" s="8" t="n">
        <v>6.3</v>
      </c>
      <c r="C19" s="8" t="n">
        <v>70.7</v>
      </c>
      <c r="D19" s="8" t="n">
        <v>212.4</v>
      </c>
      <c r="E19" s="8" t="n">
        <v>186.1</v>
      </c>
    </row>
    <row r="20" spans="1:5">
      <c r="A20" s="4" t="s">
        <v>129</v>
      </c>
      <c r="B20" s="8" t="n">
        <v>1.3</v>
      </c>
      <c r="C20" s="8" t="n">
        <v>0.4</v>
      </c>
      <c r="D20" s="8" t="n">
        <v>1.1</v>
      </c>
      <c r="E20" s="8" t="n">
        <v>0.7</v>
      </c>
    </row>
    <row r="21" spans="1:5">
      <c r="A21" s="4" t="s">
        <v>130</v>
      </c>
      <c r="B21" s="7" t="n">
        <v>7.6</v>
      </c>
      <c r="C21" s="7" t="n">
        <v>71.09999999999999</v>
      </c>
      <c r="D21" s="7" t="n">
        <v>213.5</v>
      </c>
      <c r="E21" s="7" t="n">
        <v>186.8</v>
      </c>
    </row>
    <row r="22" spans="1:5">
      <c r="A22" s="3" t="s">
        <v>131</v>
      </c>
    </row>
    <row r="23" spans="1:5">
      <c r="A23" s="4" t="s">
        <v>132</v>
      </c>
      <c r="B23" s="9" t="n">
        <v>0.1</v>
      </c>
      <c r="C23" s="9" t="n">
        <v>0.9</v>
      </c>
      <c r="D23" s="9" t="n">
        <v>2.79</v>
      </c>
      <c r="E23" s="9" t="n">
        <v>2.36</v>
      </c>
    </row>
    <row r="24" spans="1:5">
      <c r="A24" s="4" t="s">
        <v>133</v>
      </c>
      <c r="B24" s="10" t="n">
        <v>0.1</v>
      </c>
      <c r="C24" s="10" t="n">
        <v>0.89</v>
      </c>
      <c r="D24" s="10" t="n">
        <v>2.77</v>
      </c>
      <c r="E24" s="10" t="n">
        <v>2.33</v>
      </c>
    </row>
    <row r="25" spans="1:5">
      <c r="A25" s="4" t="s">
        <v>134</v>
      </c>
      <c r="B25" s="9" t="n">
        <v>0.16</v>
      </c>
      <c r="C25" s="9" t="n">
        <v>0.15</v>
      </c>
      <c r="D25" s="9" t="n">
        <v>0.47</v>
      </c>
      <c r="E25" s="9" t="n">
        <v>0.45</v>
      </c>
    </row>
    <row r="26" spans="1:5">
      <c r="A26" s="3" t="s">
        <v>135</v>
      </c>
    </row>
    <row r="27" spans="1:5">
      <c r="A27" s="4" t="s">
        <v>136</v>
      </c>
      <c r="B27" s="8" t="n">
        <v>76.09999999999999</v>
      </c>
      <c r="C27" s="8" t="n">
        <v>78.7</v>
      </c>
      <c r="D27" s="8" t="n">
        <v>76.40000000000001</v>
      </c>
      <c r="E27" s="8" t="n">
        <v>79.2</v>
      </c>
    </row>
    <row r="28" spans="1:5">
      <c r="A28" s="4" t="s">
        <v>137</v>
      </c>
      <c r="B28" s="8" t="n">
        <v>76.7</v>
      </c>
      <c r="C28" s="8" t="n">
        <v>79.7</v>
      </c>
      <c r="D28" s="8" t="n">
        <v>77.09999999999999</v>
      </c>
      <c r="E28" s="8" t="n">
        <v>80.0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7</v>
      </c>
      <c r="B1" s="2" t="s">
        <v>2</v>
      </c>
      <c r="C1" s="2" t="s">
        <v>318</v>
      </c>
      <c r="D1" s="2" t="s">
        <v>58</v>
      </c>
    </row>
    <row r="2" spans="1:4">
      <c r="A2" s="3" t="s">
        <v>319</v>
      </c>
    </row>
    <row r="3" spans="1:4">
      <c r="A3" s="4" t="s">
        <v>320</v>
      </c>
      <c r="B3" s="7" t="n">
        <v>193.5</v>
      </c>
      <c r="D3" s="6" t="n">
        <v>0</v>
      </c>
    </row>
    <row r="4" spans="1:4">
      <c r="A4" s="4" t="s">
        <v>321</v>
      </c>
      <c r="B4" s="6" t="n">
        <v>197</v>
      </c>
    </row>
    <row r="5" spans="1:4">
      <c r="A5" s="4" t="s">
        <v>322</v>
      </c>
    </row>
    <row r="6" spans="1:4">
      <c r="A6" s="3" t="s">
        <v>319</v>
      </c>
    </row>
    <row r="7" spans="1:4">
      <c r="A7" s="4" t="s">
        <v>320</v>
      </c>
      <c r="C7" s="7" t="n">
        <v>194.2</v>
      </c>
    </row>
    <row r="8" spans="1:4">
      <c r="A8" s="4" t="s">
        <v>321</v>
      </c>
      <c r="C8" s="7" t="n">
        <v>19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9"/>
    <col customWidth="1" max="7" min="7" width="21"/>
    <col customWidth="1" max="8" min="8" width="29"/>
  </cols>
  <sheetData>
    <row r="1" spans="1:8">
      <c r="A1" s="1" t="s">
        <v>323</v>
      </c>
      <c r="B1" s="2" t="s">
        <v>110</v>
      </c>
      <c r="F1" s="2" t="s">
        <v>1</v>
      </c>
      <c r="H1" s="2" t="s">
        <v>324</v>
      </c>
    </row>
    <row r="2" spans="1:8">
      <c r="B2" s="2" t="s">
        <v>325</v>
      </c>
      <c r="C2" s="2" t="s">
        <v>326</v>
      </c>
      <c r="D2" s="2" t="s">
        <v>327</v>
      </c>
      <c r="E2" s="2" t="s">
        <v>328</v>
      </c>
      <c r="F2" s="2" t="s">
        <v>329</v>
      </c>
      <c r="G2" s="2" t="s">
        <v>328</v>
      </c>
      <c r="H2" s="2" t="s">
        <v>330</v>
      </c>
    </row>
    <row r="3" spans="1:8">
      <c r="A3" s="3" t="s">
        <v>331</v>
      </c>
    </row>
    <row r="4" spans="1:8">
      <c r="A4" s="4" t="s">
        <v>332</v>
      </c>
      <c r="F4" s="5" t="n">
        <v>140</v>
      </c>
      <c r="H4" s="5" t="n">
        <v>3890</v>
      </c>
    </row>
    <row r="5" spans="1:8">
      <c r="A5" s="3" t="s">
        <v>333</v>
      </c>
    </row>
    <row r="6" spans="1:8">
      <c r="A6" s="4" t="s">
        <v>334</v>
      </c>
      <c r="B6" s="6" t="n">
        <v>5</v>
      </c>
      <c r="C6" s="7" t="n">
        <v>5.8</v>
      </c>
      <c r="D6" s="7" t="n">
        <v>7.1</v>
      </c>
      <c r="F6" s="7" t="n">
        <v>7.1</v>
      </c>
    </row>
    <row r="7" spans="1:8">
      <c r="A7" s="4" t="s">
        <v>335</v>
      </c>
      <c r="B7" s="8" t="n">
        <v>1.3</v>
      </c>
      <c r="C7" s="5" t="n">
        <v>0</v>
      </c>
      <c r="D7" s="8" t="n">
        <v>1.7</v>
      </c>
      <c r="E7" s="7" t="n">
        <v>1.5</v>
      </c>
      <c r="F7" s="5" t="n">
        <v>3</v>
      </c>
      <c r="G7" s="7" t="n">
        <v>10.1</v>
      </c>
    </row>
    <row r="8" spans="1:8">
      <c r="A8" s="4" t="s">
        <v>336</v>
      </c>
      <c r="D8" s="8" t="n">
        <v>-0.3</v>
      </c>
    </row>
    <row r="9" spans="1:8">
      <c r="A9" s="4" t="s">
        <v>337</v>
      </c>
      <c r="D9" s="8" t="n">
        <v>1.4</v>
      </c>
    </row>
    <row r="10" spans="1:8">
      <c r="A10" s="4" t="s">
        <v>338</v>
      </c>
      <c r="B10" s="8" t="n">
        <v>-1.1</v>
      </c>
      <c r="C10" s="8" t="n">
        <v>-0.8</v>
      </c>
      <c r="D10" s="8" t="n">
        <v>-2.6</v>
      </c>
    </row>
    <row r="11" spans="1:8">
      <c r="A11" s="4" t="s">
        <v>339</v>
      </c>
      <c r="B11" s="8" t="n">
        <v>-0.4</v>
      </c>
      <c r="C11" s="5" t="n">
        <v>0</v>
      </c>
      <c r="D11" s="8" t="n">
        <v>-0.1</v>
      </c>
    </row>
    <row r="12" spans="1:8">
      <c r="A12" s="4" t="s">
        <v>340</v>
      </c>
      <c r="B12" s="8" t="n">
        <v>4.8</v>
      </c>
      <c r="C12" s="5" t="n">
        <v>5</v>
      </c>
      <c r="D12" s="8" t="n">
        <v>5.8</v>
      </c>
      <c r="F12" s="8" t="n">
        <v>4.8</v>
      </c>
      <c r="H12" s="7" t="n">
        <v>7.1</v>
      </c>
    </row>
    <row r="13" spans="1:8">
      <c r="A13" s="4" t="s">
        <v>341</v>
      </c>
    </row>
    <row r="14" spans="1:8">
      <c r="A14" s="3" t="s">
        <v>333</v>
      </c>
    </row>
    <row r="15" spans="1:8">
      <c r="A15" s="4" t="s">
        <v>334</v>
      </c>
      <c r="B15" s="5" t="n">
        <v>0</v>
      </c>
      <c r="C15" s="5" t="n">
        <v>0</v>
      </c>
      <c r="D15" s="5" t="n">
        <v>0</v>
      </c>
      <c r="F15" s="5" t="n">
        <v>0</v>
      </c>
    </row>
    <row r="16" spans="1:8">
      <c r="A16" s="4" t="s">
        <v>335</v>
      </c>
      <c r="B16" s="5" t="n">
        <v>0</v>
      </c>
      <c r="C16" s="5" t="n">
        <v>0</v>
      </c>
      <c r="D16" s="8" t="n">
        <v>0.3</v>
      </c>
    </row>
    <row r="17" spans="1:8">
      <c r="A17" s="4" t="s">
        <v>336</v>
      </c>
      <c r="D17" s="8" t="n">
        <v>-0.3</v>
      </c>
    </row>
    <row r="18" spans="1:8">
      <c r="A18" s="4" t="s">
        <v>337</v>
      </c>
      <c r="D18" s="5" t="n">
        <v>0</v>
      </c>
    </row>
    <row r="19" spans="1:8">
      <c r="A19" s="4" t="s">
        <v>338</v>
      </c>
      <c r="B19" s="5" t="n">
        <v>0</v>
      </c>
      <c r="C19" s="5" t="n">
        <v>0</v>
      </c>
      <c r="D19" s="5" t="n">
        <v>0</v>
      </c>
    </row>
    <row r="20" spans="1:8">
      <c r="A20" s="4" t="s">
        <v>339</v>
      </c>
      <c r="B20" s="5" t="n">
        <v>0</v>
      </c>
      <c r="C20" s="5" t="n">
        <v>0</v>
      </c>
      <c r="D20" s="5" t="n">
        <v>0</v>
      </c>
    </row>
    <row r="21" spans="1:8">
      <c r="A21" s="4" t="s">
        <v>340</v>
      </c>
      <c r="B21" s="5" t="n">
        <v>0</v>
      </c>
      <c r="C21" s="5" t="n">
        <v>0</v>
      </c>
      <c r="D21" s="5" t="n">
        <v>0</v>
      </c>
      <c r="F21" s="5" t="n">
        <v>0</v>
      </c>
      <c r="H21" s="5" t="n">
        <v>0</v>
      </c>
    </row>
    <row r="22" spans="1:8">
      <c r="A22" s="4" t="s">
        <v>342</v>
      </c>
    </row>
    <row r="23" spans="1:8">
      <c r="A23" s="3" t="s">
        <v>333</v>
      </c>
    </row>
    <row r="24" spans="1:8">
      <c r="A24" s="4" t="s">
        <v>334</v>
      </c>
      <c r="B24" s="5" t="n">
        <v>5</v>
      </c>
      <c r="C24" s="8" t="n">
        <v>5.8</v>
      </c>
      <c r="D24" s="8" t="n">
        <v>7.1</v>
      </c>
      <c r="F24" s="8" t="n">
        <v>7.1</v>
      </c>
    </row>
    <row r="25" spans="1:8">
      <c r="A25" s="4" t="s">
        <v>335</v>
      </c>
      <c r="B25" s="8" t="n">
        <v>1.3</v>
      </c>
      <c r="C25" s="5" t="n">
        <v>0</v>
      </c>
      <c r="D25" s="8" t="n">
        <v>1.4</v>
      </c>
    </row>
    <row r="26" spans="1:8">
      <c r="A26" s="4" t="s">
        <v>336</v>
      </c>
      <c r="D26" s="5" t="n">
        <v>0</v>
      </c>
    </row>
    <row r="27" spans="1:8">
      <c r="A27" s="4" t="s">
        <v>337</v>
      </c>
      <c r="D27" s="8" t="n">
        <v>1.4</v>
      </c>
    </row>
    <row r="28" spans="1:8">
      <c r="A28" s="4" t="s">
        <v>338</v>
      </c>
      <c r="B28" s="8" t="n">
        <v>-1.1</v>
      </c>
      <c r="C28" s="8" t="n">
        <v>-0.8</v>
      </c>
      <c r="D28" s="8" t="n">
        <v>-2.6</v>
      </c>
    </row>
    <row r="29" spans="1:8">
      <c r="A29" s="4" t="s">
        <v>339</v>
      </c>
      <c r="B29" s="8" t="n">
        <v>-0.4</v>
      </c>
      <c r="C29" s="5" t="n">
        <v>0</v>
      </c>
      <c r="D29" s="8" t="n">
        <v>-0.1</v>
      </c>
    </row>
    <row r="30" spans="1:8">
      <c r="A30" s="4" t="s">
        <v>340</v>
      </c>
      <c r="B30" s="7" t="n">
        <v>4.8</v>
      </c>
      <c r="C30" s="6" t="n">
        <v>5</v>
      </c>
      <c r="D30" s="7" t="n">
        <v>5.8</v>
      </c>
      <c r="F30" s="7" t="n">
        <v>4.8</v>
      </c>
      <c r="H30" s="7" t="n">
        <v>7.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10</v>
      </c>
      <c r="D1" s="2" t="s">
        <v>1</v>
      </c>
    </row>
    <row r="2" spans="1:5">
      <c r="B2" s="2" t="s">
        <v>2</v>
      </c>
      <c r="C2" s="2" t="s">
        <v>111</v>
      </c>
      <c r="D2" s="2" t="s">
        <v>2</v>
      </c>
      <c r="E2" s="2" t="s">
        <v>111</v>
      </c>
    </row>
    <row r="3" spans="1:5">
      <c r="A3" s="3" t="s">
        <v>344</v>
      </c>
    </row>
    <row r="4" spans="1:5">
      <c r="A4" s="4" t="s">
        <v>345</v>
      </c>
      <c r="B4" s="7" t="n">
        <v>8.1</v>
      </c>
      <c r="C4" s="7" t="n">
        <v>10.5</v>
      </c>
      <c r="D4" s="7" t="n">
        <v>33.3</v>
      </c>
      <c r="E4" s="7" t="n">
        <v>33.3</v>
      </c>
    </row>
    <row r="5" spans="1:5">
      <c r="A5" s="4" t="s">
        <v>114</v>
      </c>
    </row>
    <row r="6" spans="1:5">
      <c r="A6" s="3" t="s">
        <v>344</v>
      </c>
    </row>
    <row r="7" spans="1:5">
      <c r="A7" s="4" t="s">
        <v>345</v>
      </c>
      <c r="B7" s="8" t="n">
        <v>0.3</v>
      </c>
      <c r="C7" s="8" t="n">
        <v>0.8</v>
      </c>
      <c r="D7" s="8" t="n">
        <v>1.3</v>
      </c>
      <c r="E7" s="8" t="n">
        <v>2.7</v>
      </c>
    </row>
    <row r="8" spans="1:5">
      <c r="A8" s="4" t="s">
        <v>116</v>
      </c>
    </row>
    <row r="9" spans="1:5">
      <c r="A9" s="3" t="s">
        <v>344</v>
      </c>
    </row>
    <row r="10" spans="1:5">
      <c r="A10" s="4" t="s">
        <v>345</v>
      </c>
      <c r="B10" s="7" t="n">
        <v>7.8</v>
      </c>
      <c r="C10" s="7" t="n">
        <v>9.699999999999999</v>
      </c>
      <c r="D10" s="6" t="n">
        <v>32</v>
      </c>
      <c r="E10" s="7" t="n">
        <v>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346</v>
      </c>
      <c r="B1" s="2" t="s">
        <v>2</v>
      </c>
      <c r="C1" s="2" t="s">
        <v>347</v>
      </c>
      <c r="D1" s="2" t="s">
        <v>2</v>
      </c>
      <c r="E1" s="2" t="s">
        <v>111</v>
      </c>
      <c r="F1" s="2" t="s">
        <v>2</v>
      </c>
      <c r="G1" s="2" t="s">
        <v>111</v>
      </c>
      <c r="H1" s="2" t="s">
        <v>58</v>
      </c>
    </row>
    <row r="2" spans="1:8">
      <c r="A2" s="3" t="s">
        <v>348</v>
      </c>
    </row>
    <row r="3" spans="1:8">
      <c r="A3" s="4" t="s">
        <v>106</v>
      </c>
      <c r="B3" s="5" t="n">
        <v>150000000</v>
      </c>
      <c r="D3" s="5" t="n">
        <v>150000000</v>
      </c>
      <c r="F3" s="5" t="n">
        <v>150000000</v>
      </c>
      <c r="H3" s="5" t="n">
        <v>150000000</v>
      </c>
    </row>
    <row r="4" spans="1:8">
      <c r="A4" s="4" t="s">
        <v>345</v>
      </c>
      <c r="D4" s="7" t="n">
        <v>8.1</v>
      </c>
      <c r="E4" s="7" t="n">
        <v>10.5</v>
      </c>
      <c r="F4" s="7" t="n">
        <v>33.3</v>
      </c>
      <c r="G4" s="7" t="n">
        <v>33.3</v>
      </c>
    </row>
    <row r="5" spans="1:8">
      <c r="A5" s="4" t="s">
        <v>349</v>
      </c>
    </row>
    <row r="6" spans="1:8">
      <c r="A6" s="3" t="s">
        <v>348</v>
      </c>
    </row>
    <row r="7" spans="1:8">
      <c r="A7" s="4" t="s">
        <v>106</v>
      </c>
      <c r="B7" s="5" t="n">
        <v>10000000</v>
      </c>
      <c r="D7" s="5" t="n">
        <v>10000000</v>
      </c>
      <c r="F7" s="5" t="n">
        <v>10000000</v>
      </c>
    </row>
    <row r="8" spans="1:8">
      <c r="A8" s="4" t="s">
        <v>350</v>
      </c>
      <c r="B8" s="5" t="n">
        <v>3500240</v>
      </c>
      <c r="D8" s="5" t="n">
        <v>3500240</v>
      </c>
      <c r="F8" s="5" t="n">
        <v>3500240</v>
      </c>
    </row>
    <row r="9" spans="1:8">
      <c r="A9" s="4" t="s">
        <v>351</v>
      </c>
    </row>
    <row r="10" spans="1:8">
      <c r="A10" s="3" t="s">
        <v>348</v>
      </c>
    </row>
    <row r="11" spans="1:8">
      <c r="A11" s="4" t="s">
        <v>352</v>
      </c>
      <c r="F11" s="9" t="n">
        <v>61.01</v>
      </c>
      <c r="G11" s="9" t="n">
        <v>71.40000000000001</v>
      </c>
    </row>
    <row r="12" spans="1:8">
      <c r="A12" s="4" t="s">
        <v>353</v>
      </c>
      <c r="F12" s="5" t="n">
        <v>542180</v>
      </c>
    </row>
    <row r="13" spans="1:8">
      <c r="A13" s="4" t="s">
        <v>354</v>
      </c>
      <c r="B13" s="6" t="n">
        <v>37</v>
      </c>
      <c r="D13" s="6" t="n">
        <v>37</v>
      </c>
      <c r="F13" s="6" t="n">
        <v>37</v>
      </c>
    </row>
    <row r="14" spans="1:8">
      <c r="A14" s="4" t="s">
        <v>355</v>
      </c>
      <c r="B14" s="4" t="s">
        <v>356</v>
      </c>
    </row>
    <row r="15" spans="1:8">
      <c r="A15" s="4" t="s">
        <v>357</v>
      </c>
    </row>
    <row r="16" spans="1:8">
      <c r="A16" s="3" t="s">
        <v>348</v>
      </c>
    </row>
    <row r="17" spans="1:8">
      <c r="A17" s="4" t="s">
        <v>352</v>
      </c>
      <c r="F17" s="9" t="n">
        <v>61.01</v>
      </c>
      <c r="G17" s="9" t="n">
        <v>63.99</v>
      </c>
    </row>
    <row r="18" spans="1:8">
      <c r="A18" s="4" t="s">
        <v>353</v>
      </c>
      <c r="F18" s="5" t="n">
        <v>165160</v>
      </c>
    </row>
    <row r="19" spans="1:8">
      <c r="A19" s="4" t="s">
        <v>354</v>
      </c>
      <c r="B19" s="7" t="n">
        <v>15.4</v>
      </c>
      <c r="D19" s="8" t="n">
        <v>15.4</v>
      </c>
      <c r="F19" s="7" t="n">
        <v>15.4</v>
      </c>
    </row>
    <row r="20" spans="1:8">
      <c r="A20" s="4" t="s">
        <v>355</v>
      </c>
      <c r="B20" s="4" t="s">
        <v>358</v>
      </c>
    </row>
    <row r="21" spans="1:8">
      <c r="A21" s="4" t="s">
        <v>359</v>
      </c>
      <c r="F21" s="5" t="n">
        <v>1</v>
      </c>
    </row>
    <row r="22" spans="1:8">
      <c r="A22" s="4" t="s">
        <v>360</v>
      </c>
    </row>
    <row r="23" spans="1:8">
      <c r="A23" s="3" t="s">
        <v>348</v>
      </c>
    </row>
    <row r="24" spans="1:8">
      <c r="A24" s="4" t="s">
        <v>354</v>
      </c>
      <c r="B24" s="7" t="n">
        <v>4.5</v>
      </c>
      <c r="D24" s="7" t="n">
        <v>4.5</v>
      </c>
      <c r="F24" s="7" t="n">
        <v>4.5</v>
      </c>
    </row>
    <row r="25" spans="1:8">
      <c r="A25" s="4" t="s">
        <v>355</v>
      </c>
      <c r="B25" s="4" t="s">
        <v>361</v>
      </c>
    </row>
    <row r="26" spans="1:8">
      <c r="A26" s="4" t="s">
        <v>362</v>
      </c>
    </row>
    <row r="27" spans="1:8">
      <c r="A27" s="3" t="s">
        <v>348</v>
      </c>
    </row>
    <row r="28" spans="1:8">
      <c r="A28" s="4" t="s">
        <v>353</v>
      </c>
      <c r="C28" s="5" t="n">
        <v>19386</v>
      </c>
    </row>
    <row r="29" spans="1:8">
      <c r="A29" s="4" t="s">
        <v>363</v>
      </c>
      <c r="C29" s="5" t="n">
        <v>14105</v>
      </c>
    </row>
    <row r="30" spans="1:8">
      <c r="A30" s="4" t="s">
        <v>345</v>
      </c>
      <c r="F30" s="7" t="n">
        <v>1.4</v>
      </c>
    </row>
    <row r="31" spans="1:8">
      <c r="A31" s="4" t="s">
        <v>364</v>
      </c>
    </row>
    <row r="32" spans="1:8">
      <c r="A32" s="3" t="s">
        <v>348</v>
      </c>
    </row>
    <row r="33" spans="1:8">
      <c r="A33" s="4" t="s">
        <v>365</v>
      </c>
      <c r="F33" s="4" t="s">
        <v>366</v>
      </c>
    </row>
    <row r="34" spans="1:8">
      <c r="A34" s="4" t="s">
        <v>367</v>
      </c>
    </row>
    <row r="35" spans="1:8">
      <c r="A35" s="3" t="s">
        <v>348</v>
      </c>
    </row>
    <row r="36" spans="1:8">
      <c r="A36" s="4" t="s">
        <v>365</v>
      </c>
      <c r="F36" s="4" t="s">
        <v>366</v>
      </c>
    </row>
    <row r="37" spans="1:8">
      <c r="A37" s="4" t="s">
        <v>368</v>
      </c>
    </row>
    <row r="38" spans="1:8">
      <c r="A38" s="3" t="s">
        <v>348</v>
      </c>
    </row>
    <row r="39" spans="1:8">
      <c r="A39" s="4" t="s">
        <v>365</v>
      </c>
      <c r="F39" s="4" t="s">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1</v>
      </c>
    </row>
    <row r="2" spans="1:2">
      <c r="B2" s="2" t="s">
        <v>370</v>
      </c>
    </row>
    <row r="3" spans="1:2">
      <c r="A3" s="3" t="s">
        <v>371</v>
      </c>
    </row>
    <row r="4" spans="1:2">
      <c r="A4" s="4" t="s">
        <v>372</v>
      </c>
      <c r="B4" s="5" t="n">
        <v>938862</v>
      </c>
    </row>
    <row r="5" spans="1:2">
      <c r="A5" s="4" t="s">
        <v>353</v>
      </c>
      <c r="B5" s="5" t="n">
        <v>542180</v>
      </c>
    </row>
    <row r="6" spans="1:2">
      <c r="A6" s="4" t="s">
        <v>373</v>
      </c>
      <c r="B6" s="5" t="n">
        <v>-43856</v>
      </c>
    </row>
    <row r="7" spans="1:2">
      <c r="A7" s="4" t="s">
        <v>374</v>
      </c>
      <c r="B7" s="5" t="n">
        <v>-11200</v>
      </c>
    </row>
    <row r="8" spans="1:2">
      <c r="A8" s="4" t="s">
        <v>375</v>
      </c>
      <c r="B8" s="5" t="n">
        <v>14259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76</v>
      </c>
      <c r="B1" s="2" t="s">
        <v>1</v>
      </c>
    </row>
    <row r="2" spans="1:2">
      <c r="B2" s="2" t="s">
        <v>370</v>
      </c>
    </row>
    <row r="3" spans="1:2">
      <c r="A3" s="3" t="s">
        <v>371</v>
      </c>
    </row>
    <row r="4" spans="1:2">
      <c r="A4" s="4" t="s">
        <v>372</v>
      </c>
      <c r="B4" s="5" t="n">
        <v>352975</v>
      </c>
    </row>
    <row r="5" spans="1:2">
      <c r="A5" s="4" t="s">
        <v>353</v>
      </c>
      <c r="B5" s="5" t="n">
        <v>165160</v>
      </c>
    </row>
    <row r="6" spans="1:2">
      <c r="A6" s="4" t="s">
        <v>373</v>
      </c>
      <c r="B6" s="5" t="n">
        <v>-7604</v>
      </c>
    </row>
    <row r="7" spans="1:2">
      <c r="A7" s="4" t="s">
        <v>374</v>
      </c>
      <c r="B7" s="5" t="n">
        <v>-111419</v>
      </c>
    </row>
    <row r="8" spans="1:2">
      <c r="A8" s="4" t="s">
        <v>375</v>
      </c>
      <c r="B8" s="5" t="n">
        <v>3991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370</v>
      </c>
    </row>
    <row r="3" spans="1:2">
      <c r="A3" s="3" t="s">
        <v>371</v>
      </c>
    </row>
    <row r="4" spans="1:2">
      <c r="A4" s="4" t="s">
        <v>378</v>
      </c>
      <c r="B4" s="5" t="n">
        <v>1099592</v>
      </c>
    </row>
    <row r="5" spans="1:2">
      <c r="A5" s="4" t="s">
        <v>379</v>
      </c>
      <c r="B5" s="5" t="n">
        <v>243600</v>
      </c>
    </row>
    <row r="6" spans="1:2">
      <c r="A6" s="4" t="s">
        <v>380</v>
      </c>
      <c r="B6" s="5" t="n">
        <v>-452552</v>
      </c>
    </row>
    <row r="7" spans="1:2">
      <c r="A7" s="4" t="s">
        <v>381</v>
      </c>
      <c r="B7" s="5" t="n">
        <v>-21077</v>
      </c>
    </row>
    <row r="8" spans="1:2">
      <c r="A8" s="4" t="s">
        <v>382</v>
      </c>
      <c r="B8" s="5" t="n">
        <v>869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25</v>
      </c>
    </row>
    <row r="3" spans="1:2">
      <c r="A3" s="3" t="s">
        <v>384</v>
      </c>
    </row>
    <row r="4" spans="1:2">
      <c r="A4" s="4" t="s">
        <v>385</v>
      </c>
      <c r="B4" s="7" t="n">
        <v>954.1</v>
      </c>
    </row>
    <row r="5" spans="1:2">
      <c r="A5" s="4" t="s">
        <v>339</v>
      </c>
      <c r="B5" s="8" t="n">
        <v>-17.6</v>
      </c>
    </row>
    <row r="6" spans="1:2">
      <c r="A6" s="4" t="s">
        <v>386</v>
      </c>
      <c r="B6" s="8" t="n">
        <v>936.5</v>
      </c>
    </row>
    <row r="7" spans="1:2">
      <c r="A7" s="3" t="s">
        <v>387</v>
      </c>
    </row>
    <row r="8" spans="1:2">
      <c r="A8" s="4" t="s">
        <v>385</v>
      </c>
      <c r="B8" s="8" t="n">
        <v>467.9</v>
      </c>
    </row>
    <row r="9" spans="1:2">
      <c r="A9" s="4" t="s">
        <v>388</v>
      </c>
      <c r="B9" s="8" t="n">
        <v>45.6</v>
      </c>
    </row>
    <row r="10" spans="1:2">
      <c r="A10" s="4" t="s">
        <v>339</v>
      </c>
      <c r="B10" s="8" t="n">
        <v>-10.3</v>
      </c>
    </row>
    <row r="11" spans="1:2">
      <c r="A11" s="4" t="s">
        <v>386</v>
      </c>
      <c r="B11" s="8" t="n">
        <v>503.2</v>
      </c>
    </row>
    <row r="12" spans="1:2">
      <c r="A12" s="4" t="s">
        <v>389</v>
      </c>
    </row>
    <row r="13" spans="1:2">
      <c r="A13" s="3" t="s">
        <v>384</v>
      </c>
    </row>
    <row r="14" spans="1:2">
      <c r="A14" s="4" t="s">
        <v>385</v>
      </c>
      <c r="B14" s="8" t="n">
        <v>203.4</v>
      </c>
    </row>
    <row r="15" spans="1:2">
      <c r="A15" s="4" t="s">
        <v>339</v>
      </c>
      <c r="B15" s="8" t="n">
        <v>-4.1</v>
      </c>
    </row>
    <row r="16" spans="1:2">
      <c r="A16" s="4" t="s">
        <v>386</v>
      </c>
      <c r="B16" s="8" t="n">
        <v>199.3</v>
      </c>
    </row>
    <row r="17" spans="1:2">
      <c r="A17" s="3" t="s">
        <v>387</v>
      </c>
    </row>
    <row r="18" spans="1:2">
      <c r="A18" s="4" t="s">
        <v>385</v>
      </c>
      <c r="B18" s="8" t="n">
        <v>73.40000000000001</v>
      </c>
    </row>
    <row r="19" spans="1:2">
      <c r="A19" s="4" t="s">
        <v>388</v>
      </c>
      <c r="B19" s="8" t="n">
        <v>8.300000000000001</v>
      </c>
    </row>
    <row r="20" spans="1:2">
      <c r="A20" s="4" t="s">
        <v>339</v>
      </c>
      <c r="B20" s="8" t="n">
        <v>-1.4</v>
      </c>
    </row>
    <row r="21" spans="1:2">
      <c r="A21" s="4" t="s">
        <v>386</v>
      </c>
      <c r="B21" s="8" t="n">
        <v>80.3</v>
      </c>
    </row>
    <row r="22" spans="1:2">
      <c r="A22" s="4" t="s">
        <v>390</v>
      </c>
    </row>
    <row r="23" spans="1:2">
      <c r="A23" s="3" t="s">
        <v>384</v>
      </c>
    </row>
    <row r="24" spans="1:2">
      <c r="A24" s="4" t="s">
        <v>385</v>
      </c>
      <c r="B24" s="8" t="n">
        <v>586.3</v>
      </c>
    </row>
    <row r="25" spans="1:2">
      <c r="A25" s="4" t="s">
        <v>339</v>
      </c>
      <c r="B25" s="8" t="n">
        <v>-9.4</v>
      </c>
    </row>
    <row r="26" spans="1:2">
      <c r="A26" s="4" t="s">
        <v>386</v>
      </c>
      <c r="B26" s="8" t="n">
        <v>576.9</v>
      </c>
    </row>
    <row r="27" spans="1:2">
      <c r="A27" s="3" t="s">
        <v>387</v>
      </c>
    </row>
    <row r="28" spans="1:2">
      <c r="A28" s="4" t="s">
        <v>385</v>
      </c>
      <c r="B28" s="8" t="n">
        <v>310.8</v>
      </c>
    </row>
    <row r="29" spans="1:2">
      <c r="A29" s="4" t="s">
        <v>388</v>
      </c>
      <c r="B29" s="8" t="n">
        <v>29.8</v>
      </c>
    </row>
    <row r="30" spans="1:2">
      <c r="A30" s="4" t="s">
        <v>339</v>
      </c>
      <c r="B30" s="8" t="n">
        <v>-6.3</v>
      </c>
    </row>
    <row r="31" spans="1:2">
      <c r="A31" s="4" t="s">
        <v>386</v>
      </c>
      <c r="B31" s="8" t="n">
        <v>334.3</v>
      </c>
    </row>
    <row r="32" spans="1:2">
      <c r="A32" s="4" t="s">
        <v>391</v>
      </c>
    </row>
    <row r="33" spans="1:2">
      <c r="A33" s="3" t="s">
        <v>384</v>
      </c>
    </row>
    <row r="34" spans="1:2">
      <c r="A34" s="4" t="s">
        <v>385</v>
      </c>
      <c r="B34" s="8" t="n">
        <v>155.8</v>
      </c>
    </row>
    <row r="35" spans="1:2">
      <c r="A35" s="4" t="s">
        <v>339</v>
      </c>
      <c r="B35" s="8" t="n">
        <v>-3.8</v>
      </c>
    </row>
    <row r="36" spans="1:2">
      <c r="A36" s="4" t="s">
        <v>386</v>
      </c>
      <c r="B36" s="5" t="n">
        <v>152</v>
      </c>
    </row>
    <row r="37" spans="1:2">
      <c r="A37" s="3" t="s">
        <v>387</v>
      </c>
    </row>
    <row r="38" spans="1:2">
      <c r="A38" s="4" t="s">
        <v>385</v>
      </c>
      <c r="B38" s="8" t="n">
        <v>80.7</v>
      </c>
    </row>
    <row r="39" spans="1:2">
      <c r="A39" s="4" t="s">
        <v>388</v>
      </c>
      <c r="B39" s="8" t="n">
        <v>7.4</v>
      </c>
    </row>
    <row r="40" spans="1:2">
      <c r="A40" s="4" t="s">
        <v>339</v>
      </c>
      <c r="B40" s="8" t="n">
        <v>-2.5</v>
      </c>
    </row>
    <row r="41" spans="1:2">
      <c r="A41" s="4" t="s">
        <v>386</v>
      </c>
      <c r="B41" s="8" t="n">
        <v>85.59999999999999</v>
      </c>
    </row>
    <row r="42" spans="1:2">
      <c r="A42" s="4" t="s">
        <v>392</v>
      </c>
    </row>
    <row r="43" spans="1:2">
      <c r="A43" s="3" t="s">
        <v>384</v>
      </c>
    </row>
    <row r="44" spans="1:2">
      <c r="A44" s="4" t="s">
        <v>385</v>
      </c>
      <c r="B44" s="8" t="n">
        <v>8.6</v>
      </c>
    </row>
    <row r="45" spans="1:2">
      <c r="A45" s="4" t="s">
        <v>339</v>
      </c>
      <c r="B45" s="8" t="n">
        <v>-0.3</v>
      </c>
    </row>
    <row r="46" spans="1:2">
      <c r="A46" s="4" t="s">
        <v>386</v>
      </c>
      <c r="B46" s="8" t="n">
        <v>8.300000000000001</v>
      </c>
    </row>
    <row r="47" spans="1:2">
      <c r="A47" s="3" t="s">
        <v>387</v>
      </c>
    </row>
    <row r="48" spans="1:2">
      <c r="A48" s="4" t="s">
        <v>385</v>
      </c>
      <c r="B48" s="5" t="n">
        <v>3</v>
      </c>
    </row>
    <row r="49" spans="1:2">
      <c r="A49" s="4" t="s">
        <v>388</v>
      </c>
      <c r="B49" s="8" t="n">
        <v>0.1</v>
      </c>
    </row>
    <row r="50" spans="1:2">
      <c r="A50" s="4" t="s">
        <v>339</v>
      </c>
      <c r="B50" s="8" t="n">
        <v>-0.1</v>
      </c>
    </row>
    <row r="51" spans="1:2">
      <c r="A51" s="4" t="s">
        <v>386</v>
      </c>
      <c r="B51" s="6" t="n">
        <v>3</v>
      </c>
    </row>
    <row r="52" spans="1:2">
      <c r="A52" s="4" t="s">
        <v>393</v>
      </c>
    </row>
    <row r="53" spans="1:2">
      <c r="A53" s="3" t="s">
        <v>387</v>
      </c>
    </row>
    <row r="54" spans="1:2">
      <c r="A54" s="4" t="s">
        <v>394</v>
      </c>
      <c r="B54" s="4" t="s">
        <v>395</v>
      </c>
    </row>
    <row r="55" spans="1:2">
      <c r="A55" s="4" t="s">
        <v>396</v>
      </c>
    </row>
    <row r="56" spans="1:2">
      <c r="A56" s="3" t="s">
        <v>387</v>
      </c>
    </row>
    <row r="57" spans="1:2">
      <c r="A57" s="4" t="s">
        <v>394</v>
      </c>
      <c r="B5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25</v>
      </c>
    </row>
    <row r="3" spans="1:2">
      <c r="A3" s="3" t="s">
        <v>399</v>
      </c>
    </row>
    <row r="4" spans="1:2">
      <c r="A4" s="4" t="s">
        <v>385</v>
      </c>
      <c r="B4" s="7" t="n">
        <v>86.90000000000001</v>
      </c>
    </row>
    <row r="5" spans="1:2">
      <c r="A5" s="4" t="s">
        <v>339</v>
      </c>
      <c r="B5" s="8" t="n">
        <v>-1.5</v>
      </c>
    </row>
    <row r="6" spans="1:2">
      <c r="A6" s="4" t="s">
        <v>386</v>
      </c>
      <c r="B6" s="7" t="n">
        <v>85.4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0</v>
      </c>
      <c r="D1" s="2" t="s">
        <v>1</v>
      </c>
    </row>
    <row r="2" spans="1:5">
      <c r="B2" s="2" t="s">
        <v>2</v>
      </c>
      <c r="C2" s="2" t="s">
        <v>111</v>
      </c>
      <c r="D2" s="2" t="s">
        <v>2</v>
      </c>
      <c r="E2" s="2" t="s">
        <v>111</v>
      </c>
    </row>
    <row r="3" spans="1:5">
      <c r="A3" s="3" t="s">
        <v>139</v>
      </c>
    </row>
    <row r="4" spans="1:5">
      <c r="A4" s="4" t="s">
        <v>128</v>
      </c>
      <c r="B4" s="7" t="n">
        <v>6.3</v>
      </c>
      <c r="C4" s="7" t="n">
        <v>70.7</v>
      </c>
      <c r="D4" s="7" t="n">
        <v>212.4</v>
      </c>
      <c r="E4" s="7" t="n">
        <v>186.1</v>
      </c>
    </row>
    <row r="5" spans="1:5">
      <c r="A5" s="3" t="s">
        <v>140</v>
      </c>
    </row>
    <row r="6" spans="1:5">
      <c r="A6" s="4" t="s">
        <v>141</v>
      </c>
      <c r="B6" s="8" t="n">
        <v>-62.7</v>
      </c>
      <c r="C6" s="8" t="n">
        <v>-53.1</v>
      </c>
      <c r="D6" s="8" t="n">
        <v>-46.1</v>
      </c>
      <c r="E6" s="8" t="n">
        <v>-233.8</v>
      </c>
    </row>
    <row r="7" spans="1:5">
      <c r="A7" s="4" t="s">
        <v>142</v>
      </c>
      <c r="B7" s="8" t="n">
        <v>2.8</v>
      </c>
      <c r="C7" s="8" t="n">
        <v>2.9</v>
      </c>
      <c r="D7" s="8" t="n">
        <v>8.800000000000001</v>
      </c>
      <c r="E7" s="5" t="n">
        <v>9</v>
      </c>
    </row>
    <row r="8" spans="1:5">
      <c r="A8" s="4" t="s">
        <v>143</v>
      </c>
      <c r="B8" s="8" t="n">
        <v>-1.6</v>
      </c>
      <c r="C8" s="8" t="n">
        <v>0.9</v>
      </c>
      <c r="D8" s="8" t="n">
        <v>-0.9</v>
      </c>
      <c r="E8" s="8" t="n">
        <v>1.5</v>
      </c>
    </row>
    <row r="9" spans="1:5">
      <c r="A9" s="4" t="s">
        <v>144</v>
      </c>
      <c r="B9" s="8" t="n">
        <v>-61.5</v>
      </c>
      <c r="C9" s="8" t="n">
        <v>-49.3</v>
      </c>
      <c r="D9" s="8" t="n">
        <v>-38.2</v>
      </c>
      <c r="E9" s="8" t="n">
        <v>-223.3</v>
      </c>
    </row>
    <row r="10" spans="1:5">
      <c r="A10" s="4" t="s">
        <v>145</v>
      </c>
      <c r="B10" s="8" t="n">
        <v>-55.2</v>
      </c>
      <c r="C10" s="8" t="n">
        <v>21.4</v>
      </c>
      <c r="D10" s="8" t="n">
        <v>174.2</v>
      </c>
      <c r="E10" s="8" t="n">
        <v>-37.2</v>
      </c>
    </row>
    <row r="11" spans="1:5">
      <c r="A11" s="4" t="s">
        <v>146</v>
      </c>
      <c r="B11" s="5" t="n">
        <v>2</v>
      </c>
      <c r="C11" s="8" t="n">
        <v>1.3</v>
      </c>
      <c r="D11" s="8" t="n">
        <v>-0.4</v>
      </c>
      <c r="E11" s="8" t="n">
        <v>3.7</v>
      </c>
    </row>
    <row r="12" spans="1:5">
      <c r="A12" s="4" t="s">
        <v>146</v>
      </c>
      <c r="B12" s="7" t="n">
        <v>-53.2</v>
      </c>
      <c r="C12" s="7" t="n">
        <v>22.7</v>
      </c>
      <c r="D12" s="7" t="n">
        <v>173.8</v>
      </c>
      <c r="E12" s="7" t="n">
        <v>-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25</v>
      </c>
    </row>
    <row r="3" spans="1:2">
      <c r="A3" s="3" t="s">
        <v>71</v>
      </c>
    </row>
    <row r="4" spans="1:2">
      <c r="A4" s="4" t="s">
        <v>401</v>
      </c>
      <c r="B4" s="7" t="n">
        <v>1495.5</v>
      </c>
    </row>
    <row r="5" spans="1:2">
      <c r="A5" s="4" t="s">
        <v>339</v>
      </c>
      <c r="B5" s="8" t="n">
        <v>-39.5</v>
      </c>
    </row>
    <row r="6" spans="1:2">
      <c r="A6" s="4" t="s">
        <v>402</v>
      </c>
      <c r="B6" s="5" t="n">
        <v>1456</v>
      </c>
    </row>
    <row r="7" spans="1:2">
      <c r="A7" s="4" t="s">
        <v>403</v>
      </c>
    </row>
    <row r="8" spans="1:2">
      <c r="A8" s="3" t="s">
        <v>71</v>
      </c>
    </row>
    <row r="9" spans="1:2">
      <c r="A9" s="4" t="s">
        <v>401</v>
      </c>
      <c r="B9" s="8" t="n">
        <v>611.1</v>
      </c>
    </row>
    <row r="10" spans="1:2">
      <c r="A10" s="4" t="s">
        <v>339</v>
      </c>
      <c r="B10" s="5" t="n">
        <v>0</v>
      </c>
    </row>
    <row r="11" spans="1:2">
      <c r="A11" s="4" t="s">
        <v>402</v>
      </c>
      <c r="B11" s="8" t="n">
        <v>611.1</v>
      </c>
    </row>
    <row r="12" spans="1:2">
      <c r="A12" s="4" t="s">
        <v>404</v>
      </c>
    </row>
    <row r="13" spans="1:2">
      <c r="A13" s="3" t="s">
        <v>71</v>
      </c>
    </row>
    <row r="14" spans="1:2">
      <c r="A14" s="4" t="s">
        <v>401</v>
      </c>
      <c r="B14" s="8" t="n">
        <v>116.7</v>
      </c>
    </row>
    <row r="15" spans="1:2">
      <c r="A15" s="4" t="s">
        <v>339</v>
      </c>
      <c r="B15" s="8" t="n">
        <v>-7.9</v>
      </c>
    </row>
    <row r="16" spans="1:2">
      <c r="A16" s="4" t="s">
        <v>402</v>
      </c>
      <c r="B16" s="8" t="n">
        <v>108.8</v>
      </c>
    </row>
    <row r="17" spans="1:2">
      <c r="A17" s="4" t="s">
        <v>405</v>
      </c>
    </row>
    <row r="18" spans="1:2">
      <c r="A18" s="3" t="s">
        <v>71</v>
      </c>
    </row>
    <row r="19" spans="1:2">
      <c r="A19" s="4" t="s">
        <v>401</v>
      </c>
      <c r="B19" s="8" t="n">
        <v>649.6</v>
      </c>
    </row>
    <row r="20" spans="1:2">
      <c r="A20" s="4" t="s">
        <v>339</v>
      </c>
      <c r="B20" s="8" t="n">
        <v>-27.7</v>
      </c>
    </row>
    <row r="21" spans="1:2">
      <c r="A21" s="4" t="s">
        <v>402</v>
      </c>
      <c r="B21" s="8" t="n">
        <v>621.9</v>
      </c>
    </row>
    <row r="22" spans="1:2">
      <c r="A22" s="4" t="s">
        <v>406</v>
      </c>
    </row>
    <row r="23" spans="1:2">
      <c r="A23" s="3" t="s">
        <v>71</v>
      </c>
    </row>
    <row r="24" spans="1:2">
      <c r="A24" s="4" t="s">
        <v>401</v>
      </c>
      <c r="B24" s="8" t="n">
        <v>118.1</v>
      </c>
    </row>
    <row r="25" spans="1:2">
      <c r="A25" s="4" t="s">
        <v>339</v>
      </c>
      <c r="B25" s="8" t="n">
        <v>-3.9</v>
      </c>
    </row>
    <row r="26" spans="1:2">
      <c r="A26" s="4" t="s">
        <v>402</v>
      </c>
      <c r="B26" s="7" t="n">
        <v>11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07</v>
      </c>
      <c r="B1" s="2" t="s">
        <v>325</v>
      </c>
      <c r="C1" s="2" t="s">
        <v>408</v>
      </c>
      <c r="D1" s="2" t="s">
        <v>409</v>
      </c>
      <c r="E1" s="2" t="s">
        <v>410</v>
      </c>
    </row>
    <row r="2" spans="1:5">
      <c r="A2" s="3" t="s">
        <v>411</v>
      </c>
    </row>
    <row r="3" spans="1:5">
      <c r="A3" s="4" t="s">
        <v>412</v>
      </c>
      <c r="B3" s="7" t="n">
        <v>12.7</v>
      </c>
      <c r="D3" s="7" t="n">
        <v>20.6</v>
      </c>
    </row>
    <row r="4" spans="1:5">
      <c r="A4" s="4" t="s">
        <v>413</v>
      </c>
      <c r="B4" s="8" t="n">
        <v>-2.3</v>
      </c>
      <c r="D4" s="8" t="n">
        <v>-2.6</v>
      </c>
    </row>
    <row r="5" spans="1:5">
      <c r="A5" s="4" t="s">
        <v>414</v>
      </c>
      <c r="B5" s="8" t="n">
        <v>1550.8</v>
      </c>
      <c r="D5" s="8" t="n">
        <v>1347.9</v>
      </c>
    </row>
    <row r="6" spans="1:5">
      <c r="A6" s="4" t="s">
        <v>415</v>
      </c>
      <c r="B6" s="8" t="n">
        <v>-63.6</v>
      </c>
      <c r="D6" s="8" t="n">
        <v>-72.59999999999999</v>
      </c>
    </row>
    <row r="7" spans="1:5">
      <c r="A7" s="4" t="s">
        <v>416</v>
      </c>
      <c r="B7" s="8" t="n">
        <v>1269.2</v>
      </c>
      <c r="D7" s="8" t="n">
        <v>1275.3</v>
      </c>
    </row>
    <row r="8" spans="1:5">
      <c r="A8" s="4" t="s">
        <v>417</v>
      </c>
    </row>
    <row r="9" spans="1:5">
      <c r="A9" s="3" t="s">
        <v>411</v>
      </c>
    </row>
    <row r="10" spans="1:5">
      <c r="A10" s="4" t="s">
        <v>418</v>
      </c>
      <c r="B10" s="5" t="n">
        <v>218</v>
      </c>
      <c r="D10" s="8" t="n">
        <v>228.7</v>
      </c>
    </row>
    <row r="11" spans="1:5">
      <c r="A11" s="4" t="s">
        <v>415</v>
      </c>
      <c r="B11" s="6" t="n">
        <v>-218</v>
      </c>
      <c r="D11" s="5" t="n">
        <v>0</v>
      </c>
    </row>
    <row r="12" spans="1:5">
      <c r="A12" s="4" t="s">
        <v>419</v>
      </c>
      <c r="B12" s="4" t="s">
        <v>420</v>
      </c>
      <c r="C12" s="4" t="s">
        <v>420</v>
      </c>
      <c r="E12" s="4" t="s">
        <v>420</v>
      </c>
    </row>
    <row r="13" spans="1:5">
      <c r="A13" s="4" t="s">
        <v>421</v>
      </c>
    </row>
    <row r="14" spans="1:5">
      <c r="A14" s="3" t="s">
        <v>411</v>
      </c>
    </row>
    <row r="15" spans="1:5">
      <c r="A15" s="4" t="s">
        <v>418</v>
      </c>
      <c r="B15" s="7" t="n">
        <v>163.5</v>
      </c>
      <c r="D15" s="8" t="n">
        <v>171.5</v>
      </c>
    </row>
    <row r="16" spans="1:5">
      <c r="A16" s="4" t="s">
        <v>422</v>
      </c>
    </row>
    <row r="17" spans="1:5">
      <c r="A17" s="3" t="s">
        <v>411</v>
      </c>
    </row>
    <row r="18" spans="1:5">
      <c r="A18" s="4" t="s">
        <v>423</v>
      </c>
      <c r="B18" s="5" t="n">
        <v>109</v>
      </c>
      <c r="D18" s="8" t="n">
        <v>114.4</v>
      </c>
    </row>
    <row r="19" spans="1:5">
      <c r="A19" s="4" t="s">
        <v>424</v>
      </c>
    </row>
    <row r="20" spans="1:5">
      <c r="A20" s="3" t="s">
        <v>411</v>
      </c>
    </row>
    <row r="21" spans="1:5">
      <c r="A21" s="4" t="s">
        <v>418</v>
      </c>
      <c r="B21" s="7" t="n">
        <v>272.6</v>
      </c>
      <c r="D21" s="6" t="n">
        <v>0</v>
      </c>
    </row>
    <row r="22" spans="1:5">
      <c r="A22" s="4" t="s">
        <v>419</v>
      </c>
      <c r="B22" s="4" t="s">
        <v>425</v>
      </c>
      <c r="C22" s="4" t="s">
        <v>425</v>
      </c>
      <c r="D22" s="4" t="s">
        <v>425</v>
      </c>
    </row>
    <row r="23" spans="1:5">
      <c r="A23" s="4" t="s">
        <v>426</v>
      </c>
    </row>
    <row r="24" spans="1:5">
      <c r="A24" s="3" t="s">
        <v>411</v>
      </c>
    </row>
    <row r="25" spans="1:5">
      <c r="A25" s="4" t="s">
        <v>418</v>
      </c>
      <c r="B25" s="7" t="n">
        <v>777.3</v>
      </c>
      <c r="D25" s="7" t="n">
        <v>815.3</v>
      </c>
    </row>
    <row r="26" spans="1:5">
      <c r="A26" s="4" t="s">
        <v>415</v>
      </c>
      <c r="B26" s="8" t="n">
        <v>-61.1</v>
      </c>
      <c r="C26" s="11" t="n">
        <v>-56</v>
      </c>
      <c r="D26" s="8" t="n">
        <v>-63.8</v>
      </c>
    </row>
    <row r="27" spans="1:5">
      <c r="A27" s="4" t="s">
        <v>427</v>
      </c>
    </row>
    <row r="28" spans="1:5">
      <c r="A28" s="3" t="s">
        <v>411</v>
      </c>
    </row>
    <row r="29" spans="1:5">
      <c r="A29" s="4" t="s">
        <v>415</v>
      </c>
      <c r="B29" s="7" t="n">
        <v>-2.5</v>
      </c>
      <c r="D29" s="7" t="n">
        <v>-8.80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 customWidth="1" max="8" min="8" width="35"/>
    <col customWidth="1" max="9" min="9" width="21"/>
  </cols>
  <sheetData>
    <row r="1" spans="1:9">
      <c r="A1" s="1" t="s">
        <v>428</v>
      </c>
      <c r="B1" s="2" t="s">
        <v>429</v>
      </c>
      <c r="D1" s="2" t="s">
        <v>1</v>
      </c>
    </row>
    <row r="2" spans="1:9">
      <c r="B2" s="2" t="s">
        <v>430</v>
      </c>
      <c r="C2" s="2" t="s">
        <v>431</v>
      </c>
      <c r="D2" s="2" t="s">
        <v>432</v>
      </c>
      <c r="E2" s="2" t="s">
        <v>433</v>
      </c>
      <c r="F2" s="2" t="s">
        <v>409</v>
      </c>
      <c r="G2" s="2" t="s">
        <v>434</v>
      </c>
      <c r="H2" s="2" t="s">
        <v>435</v>
      </c>
      <c r="I2" s="2" t="s">
        <v>436</v>
      </c>
    </row>
    <row r="3" spans="1:9">
      <c r="A3" s="3" t="s">
        <v>411</v>
      </c>
    </row>
    <row r="4" spans="1:9">
      <c r="A4" s="4" t="s">
        <v>437</v>
      </c>
      <c r="I4" s="11" t="n">
        <v>200000000</v>
      </c>
    </row>
    <row r="5" spans="1:9">
      <c r="A5" s="4" t="s">
        <v>438</v>
      </c>
      <c r="D5" s="6" t="n">
        <v>691000000</v>
      </c>
    </row>
    <row r="6" spans="1:9">
      <c r="A6" s="4" t="s">
        <v>439</v>
      </c>
      <c r="H6" s="5" t="n">
        <v>7</v>
      </c>
    </row>
    <row r="7" spans="1:9">
      <c r="A7" s="4" t="s">
        <v>74</v>
      </c>
      <c r="D7" s="5" t="n">
        <v>63600000</v>
      </c>
      <c r="F7" s="6" t="n">
        <v>72600000</v>
      </c>
    </row>
    <row r="8" spans="1:9">
      <c r="A8" s="4" t="s">
        <v>75</v>
      </c>
      <c r="D8" s="5" t="n">
        <v>229700000</v>
      </c>
      <c r="F8" s="5" t="n">
        <v>138000000</v>
      </c>
    </row>
    <row r="9" spans="1:9">
      <c r="A9" s="4" t="s">
        <v>440</v>
      </c>
      <c r="D9" s="6" t="n">
        <v>13900000</v>
      </c>
      <c r="F9" s="5" t="n">
        <v>14100000</v>
      </c>
    </row>
    <row r="10" spans="1:9">
      <c r="A10" s="4" t="s">
        <v>422</v>
      </c>
    </row>
    <row r="11" spans="1:9">
      <c r="A11" s="3" t="s">
        <v>411</v>
      </c>
    </row>
    <row r="12" spans="1:9">
      <c r="A12" s="4" t="s">
        <v>423</v>
      </c>
      <c r="F12" s="5" t="n">
        <v>114400000</v>
      </c>
    </row>
    <row r="13" spans="1:9">
      <c r="A13" s="4" t="s">
        <v>438</v>
      </c>
      <c r="F13" s="5" t="n">
        <v>685600000</v>
      </c>
    </row>
    <row r="14" spans="1:9">
      <c r="A14" s="4" t="s">
        <v>441</v>
      </c>
    </row>
    <row r="15" spans="1:9">
      <c r="A15" s="3" t="s">
        <v>411</v>
      </c>
    </row>
    <row r="16" spans="1:9">
      <c r="A16" s="4" t="s">
        <v>442</v>
      </c>
      <c r="B16" s="4" t="s">
        <v>443</v>
      </c>
    </row>
    <row r="17" spans="1:9">
      <c r="A17" s="4" t="s">
        <v>444</v>
      </c>
    </row>
    <row r="18" spans="1:9">
      <c r="A18" s="3" t="s">
        <v>411</v>
      </c>
    </row>
    <row r="19" spans="1:9">
      <c r="A19" s="4" t="s">
        <v>442</v>
      </c>
      <c r="B19" s="4" t="s">
        <v>445</v>
      </c>
    </row>
    <row r="20" spans="1:9">
      <c r="A20" s="4" t="s">
        <v>446</v>
      </c>
    </row>
    <row r="21" spans="1:9">
      <c r="A21" s="3" t="s">
        <v>411</v>
      </c>
    </row>
    <row r="22" spans="1:9">
      <c r="A22" s="4" t="s">
        <v>442</v>
      </c>
      <c r="D22" s="4" t="s">
        <v>447</v>
      </c>
    </row>
    <row r="23" spans="1:9">
      <c r="A23" s="4" t="s">
        <v>448</v>
      </c>
    </row>
    <row r="24" spans="1:9">
      <c r="A24" s="3" t="s">
        <v>411</v>
      </c>
    </row>
    <row r="25" spans="1:9">
      <c r="A25" s="4" t="s">
        <v>442</v>
      </c>
      <c r="D25" s="4" t="s">
        <v>447</v>
      </c>
    </row>
    <row r="26" spans="1:9">
      <c r="A26" s="4" t="s">
        <v>449</v>
      </c>
    </row>
    <row r="27" spans="1:9">
      <c r="A27" s="3" t="s">
        <v>411</v>
      </c>
    </row>
    <row r="28" spans="1:9">
      <c r="A28" s="4" t="s">
        <v>442</v>
      </c>
      <c r="B28" s="4" t="s">
        <v>450</v>
      </c>
    </row>
    <row r="29" spans="1:9">
      <c r="A29" s="4" t="s">
        <v>451</v>
      </c>
    </row>
    <row r="30" spans="1:9">
      <c r="A30" s="3" t="s">
        <v>411</v>
      </c>
    </row>
    <row r="31" spans="1:9">
      <c r="A31" s="4" t="s">
        <v>442</v>
      </c>
      <c r="B31" s="4" t="s">
        <v>452</v>
      </c>
    </row>
    <row r="32" spans="1:9">
      <c r="A32" s="4" t="s">
        <v>453</v>
      </c>
    </row>
    <row r="33" spans="1:9">
      <c r="A33" s="3" t="s">
        <v>411</v>
      </c>
    </row>
    <row r="34" spans="1:9">
      <c r="A34" s="4" t="s">
        <v>442</v>
      </c>
      <c r="D34" s="4" t="s">
        <v>454</v>
      </c>
    </row>
    <row r="35" spans="1:9">
      <c r="A35" s="4" t="s">
        <v>455</v>
      </c>
    </row>
    <row r="36" spans="1:9">
      <c r="A36" s="3" t="s">
        <v>411</v>
      </c>
    </row>
    <row r="37" spans="1:9">
      <c r="A37" s="4" t="s">
        <v>442</v>
      </c>
      <c r="D37" s="4" t="s">
        <v>456</v>
      </c>
    </row>
    <row r="38" spans="1:9">
      <c r="A38" s="4" t="s">
        <v>457</v>
      </c>
    </row>
    <row r="39" spans="1:9">
      <c r="A39" s="3" t="s">
        <v>411</v>
      </c>
    </row>
    <row r="40" spans="1:9">
      <c r="A40" s="4" t="s">
        <v>442</v>
      </c>
      <c r="B40" s="4" t="s">
        <v>458</v>
      </c>
    </row>
    <row r="41" spans="1:9">
      <c r="A41" s="4" t="s">
        <v>459</v>
      </c>
    </row>
    <row r="42" spans="1:9">
      <c r="A42" s="3" t="s">
        <v>411</v>
      </c>
    </row>
    <row r="43" spans="1:9">
      <c r="A43" s="4" t="s">
        <v>442</v>
      </c>
      <c r="B43" s="4" t="s">
        <v>450</v>
      </c>
    </row>
    <row r="44" spans="1:9">
      <c r="A44" s="4" t="s">
        <v>460</v>
      </c>
    </row>
    <row r="45" spans="1:9">
      <c r="A45" s="3" t="s">
        <v>411</v>
      </c>
    </row>
    <row r="46" spans="1:9">
      <c r="A46" s="4" t="s">
        <v>461</v>
      </c>
      <c r="B46" s="6" t="n">
        <v>800000000</v>
      </c>
    </row>
    <row r="47" spans="1:9">
      <c r="A47" s="4" t="s">
        <v>424</v>
      </c>
    </row>
    <row r="48" spans="1:9">
      <c r="A48" s="3" t="s">
        <v>411</v>
      </c>
    </row>
    <row r="49" spans="1:9">
      <c r="A49" s="4" t="s">
        <v>418</v>
      </c>
      <c r="D49" s="6" t="n">
        <v>272600000</v>
      </c>
      <c r="F49" s="6" t="n">
        <v>0</v>
      </c>
    </row>
    <row r="50" spans="1:9">
      <c r="A50" s="4" t="s">
        <v>419</v>
      </c>
      <c r="D50" s="4" t="s">
        <v>425</v>
      </c>
      <c r="E50" s="4" t="s">
        <v>425</v>
      </c>
      <c r="F50" s="4" t="s">
        <v>425</v>
      </c>
    </row>
    <row r="51" spans="1:9">
      <c r="A51" s="4" t="s">
        <v>462</v>
      </c>
      <c r="E51" s="11" t="n">
        <v>250000000</v>
      </c>
    </row>
    <row r="52" spans="1:9">
      <c r="A52" s="4" t="s">
        <v>463</v>
      </c>
    </row>
    <row r="53" spans="1:9">
      <c r="A53" s="3" t="s">
        <v>411</v>
      </c>
    </row>
    <row r="54" spans="1:9">
      <c r="A54" s="4" t="s">
        <v>462</v>
      </c>
      <c r="H54" s="11" t="n">
        <v>375000000</v>
      </c>
    </row>
    <row r="55" spans="1:9">
      <c r="A55" s="4" t="s">
        <v>422</v>
      </c>
    </row>
    <row r="56" spans="1:9">
      <c r="A56" s="3" t="s">
        <v>411</v>
      </c>
    </row>
    <row r="57" spans="1:9">
      <c r="A57" s="4" t="s">
        <v>423</v>
      </c>
      <c r="D57" s="6" t="n">
        <v>109000000</v>
      </c>
      <c r="F57" s="6" t="n">
        <v>114400000</v>
      </c>
    </row>
    <row r="58" spans="1:9">
      <c r="A58" s="4" t="s">
        <v>464</v>
      </c>
    </row>
    <row r="59" spans="1:9">
      <c r="A59" s="3" t="s">
        <v>411</v>
      </c>
    </row>
    <row r="60" spans="1:9">
      <c r="A60" s="4" t="s">
        <v>465</v>
      </c>
      <c r="C60" s="11" t="n">
        <v>338000000</v>
      </c>
    </row>
    <row r="61" spans="1:9">
      <c r="A61" s="4" t="s">
        <v>417</v>
      </c>
    </row>
    <row r="62" spans="1:9">
      <c r="A62" s="3" t="s">
        <v>411</v>
      </c>
    </row>
    <row r="63" spans="1:9">
      <c r="A63" s="4" t="s">
        <v>418</v>
      </c>
      <c r="D63" s="6" t="n">
        <v>218000000</v>
      </c>
      <c r="F63" s="5" t="n">
        <v>228700000</v>
      </c>
    </row>
    <row r="64" spans="1:9">
      <c r="A64" s="4" t="s">
        <v>419</v>
      </c>
      <c r="D64" s="4" t="s">
        <v>420</v>
      </c>
      <c r="E64" s="4" t="s">
        <v>420</v>
      </c>
      <c r="I64" s="4" t="s">
        <v>420</v>
      </c>
    </row>
    <row r="65" spans="1:9">
      <c r="A65" s="4" t="s">
        <v>74</v>
      </c>
      <c r="D65" s="6" t="n">
        <v>218000000</v>
      </c>
      <c r="F65" s="5" t="n">
        <v>0</v>
      </c>
    </row>
    <row r="66" spans="1:9">
      <c r="A66" s="4" t="s">
        <v>466</v>
      </c>
    </row>
    <row r="67" spans="1:9">
      <c r="A67" s="3" t="s">
        <v>411</v>
      </c>
    </row>
    <row r="68" spans="1:9">
      <c r="A68" s="4" t="s">
        <v>467</v>
      </c>
      <c r="D68" s="5" t="n">
        <v>163500000</v>
      </c>
      <c r="G68" s="11" t="n">
        <v>150000000</v>
      </c>
    </row>
    <row r="69" spans="1:9">
      <c r="A69" s="4" t="s">
        <v>468</v>
      </c>
    </row>
    <row r="70" spans="1:9">
      <c r="A70" s="3" t="s">
        <v>411</v>
      </c>
    </row>
    <row r="71" spans="1:9">
      <c r="A71" s="4" t="s">
        <v>442</v>
      </c>
      <c r="B71" s="4" t="s">
        <v>450</v>
      </c>
    </row>
    <row r="72" spans="1:9">
      <c r="A72" s="4" t="s">
        <v>469</v>
      </c>
    </row>
    <row r="73" spans="1:9">
      <c r="A73" s="3" t="s">
        <v>411</v>
      </c>
    </row>
    <row r="74" spans="1:9">
      <c r="A74" s="4" t="s">
        <v>442</v>
      </c>
      <c r="B74" s="4" t="s">
        <v>458</v>
      </c>
    </row>
    <row r="75" spans="1:9">
      <c r="A75" s="4" t="s">
        <v>426</v>
      </c>
    </row>
    <row r="76" spans="1:9">
      <c r="A76" s="3" t="s">
        <v>411</v>
      </c>
    </row>
    <row r="77" spans="1:9">
      <c r="A77" s="4" t="s">
        <v>418</v>
      </c>
      <c r="D77" s="5" t="n">
        <v>777300000</v>
      </c>
      <c r="F77" s="5" t="n">
        <v>815300000</v>
      </c>
    </row>
    <row r="78" spans="1:9">
      <c r="A78" s="4" t="s">
        <v>74</v>
      </c>
      <c r="D78" s="5" t="n">
        <v>61100000</v>
      </c>
      <c r="E78" s="11" t="n">
        <v>56000000</v>
      </c>
      <c r="F78" s="6" t="n">
        <v>63800000</v>
      </c>
    </row>
    <row r="79" spans="1:9">
      <c r="A79" s="4" t="s">
        <v>470</v>
      </c>
    </row>
    <row r="80" spans="1:9">
      <c r="A80" s="3" t="s">
        <v>411</v>
      </c>
    </row>
    <row r="81" spans="1:9">
      <c r="A81" s="4" t="s">
        <v>418</v>
      </c>
      <c r="D81" s="6" t="n">
        <v>777300000</v>
      </c>
      <c r="E81" s="11" t="n">
        <v>713000000</v>
      </c>
    </row>
    <row r="82" spans="1:9">
      <c r="A82" s="4" t="s">
        <v>439</v>
      </c>
      <c r="D82" s="5" t="n">
        <v>14</v>
      </c>
      <c r="E82" s="5" t="n">
        <v>14</v>
      </c>
    </row>
    <row r="83" spans="1:9">
      <c r="A83" s="4" t="s">
        <v>471</v>
      </c>
    </row>
    <row r="84" spans="1:9">
      <c r="A84" s="3" t="s">
        <v>411</v>
      </c>
    </row>
    <row r="85" spans="1:9">
      <c r="A85" s="4" t="s">
        <v>472</v>
      </c>
      <c r="E85" s="11" t="n">
        <v>200000000</v>
      </c>
    </row>
    <row r="86" spans="1:9">
      <c r="A86" s="4" t="s">
        <v>473</v>
      </c>
    </row>
    <row r="87" spans="1:9">
      <c r="A87" s="3" t="s">
        <v>411</v>
      </c>
    </row>
    <row r="88" spans="1:9">
      <c r="A88" s="4" t="s">
        <v>418</v>
      </c>
      <c r="D88" s="6" t="n">
        <v>218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v>
      </c>
      <c r="C1" s="2" t="s">
        <v>58</v>
      </c>
    </row>
    <row r="2" spans="1:3">
      <c r="A2" s="3" t="s">
        <v>195</v>
      </c>
    </row>
    <row r="3" spans="1:3">
      <c r="A3" s="4" t="s">
        <v>475</v>
      </c>
      <c r="B3" s="7" t="n">
        <v>157.3</v>
      </c>
      <c r="C3" s="6" t="n">
        <v>1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2</v>
      </c>
      <c r="C1" s="2" t="s">
        <v>58</v>
      </c>
    </row>
    <row r="2" spans="1:3">
      <c r="A2" s="3" t="s">
        <v>198</v>
      </c>
    </row>
    <row r="3" spans="1:3">
      <c r="A3" s="4" t="s">
        <v>477</v>
      </c>
      <c r="B3" s="7" t="n">
        <v>887.1</v>
      </c>
      <c r="C3" s="7" t="n">
        <v>660.4</v>
      </c>
    </row>
    <row r="4" spans="1:3">
      <c r="A4" s="4" t="s">
        <v>478</v>
      </c>
      <c r="B4" s="8" t="n">
        <v>612.9</v>
      </c>
      <c r="C4" s="8" t="n">
        <v>587.3</v>
      </c>
    </row>
    <row r="5" spans="1:3">
      <c r="A5" s="4" t="s">
        <v>479</v>
      </c>
      <c r="B5" s="8" t="n">
        <v>285.2</v>
      </c>
      <c r="C5" s="8" t="n">
        <v>217.5</v>
      </c>
    </row>
    <row r="6" spans="1:3">
      <c r="A6" s="4" t="s">
        <v>480</v>
      </c>
      <c r="B6" s="8" t="n">
        <v>526.1</v>
      </c>
      <c r="C6" s="8" t="n">
        <v>443.5</v>
      </c>
    </row>
    <row r="7" spans="1:3">
      <c r="A7" s="4" t="s">
        <v>62</v>
      </c>
      <c r="B7" s="7" t="n">
        <v>2311.3</v>
      </c>
      <c r="C7" s="7" t="n">
        <v>190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81</v>
      </c>
      <c r="B1" s="2" t="s">
        <v>110</v>
      </c>
      <c r="D1" s="2" t="s">
        <v>1</v>
      </c>
    </row>
    <row r="2" spans="1:6">
      <c r="B2" s="2" t="s">
        <v>2</v>
      </c>
      <c r="C2" s="2" t="s">
        <v>111</v>
      </c>
      <c r="D2" s="2" t="s">
        <v>2</v>
      </c>
      <c r="E2" s="2" t="s">
        <v>111</v>
      </c>
      <c r="F2" s="2" t="s">
        <v>58</v>
      </c>
    </row>
    <row r="3" spans="1:6">
      <c r="A3" s="3" t="s">
        <v>482</v>
      </c>
    </row>
    <row r="4" spans="1:6">
      <c r="A4" s="4" t="s">
        <v>385</v>
      </c>
      <c r="B4" s="7" t="n">
        <v>371.9</v>
      </c>
      <c r="C4" s="7" t="n">
        <v>324.8</v>
      </c>
      <c r="D4" s="7" t="n">
        <v>360.9</v>
      </c>
      <c r="E4" s="6" t="n">
        <v>316</v>
      </c>
    </row>
    <row r="5" spans="1:6">
      <c r="A5" s="4" t="s">
        <v>483</v>
      </c>
      <c r="B5" s="8" t="n">
        <v>46.8</v>
      </c>
      <c r="C5" s="8" t="n">
        <v>55.6</v>
      </c>
      <c r="D5" s="8" t="n">
        <v>145.9</v>
      </c>
      <c r="E5" s="8" t="n">
        <v>164.3</v>
      </c>
    </row>
    <row r="6" spans="1:6">
      <c r="A6" s="4" t="s">
        <v>484</v>
      </c>
      <c r="B6" s="5" t="n">
        <v>-46</v>
      </c>
      <c r="C6" s="8" t="n">
        <v>-49.7</v>
      </c>
      <c r="D6" s="8" t="n">
        <v>-133.6</v>
      </c>
      <c r="E6" s="8" t="n">
        <v>-139.7</v>
      </c>
    </row>
    <row r="7" spans="1:6">
      <c r="A7" s="4" t="s">
        <v>339</v>
      </c>
      <c r="B7" s="8" t="n">
        <v>-13.3</v>
      </c>
      <c r="C7" s="8" t="n">
        <v>-0.7</v>
      </c>
      <c r="D7" s="8" t="n">
        <v>-13.8</v>
      </c>
      <c r="E7" s="8" t="n">
        <v>-10.6</v>
      </c>
    </row>
    <row r="8" spans="1:6">
      <c r="A8" s="4" t="s">
        <v>386</v>
      </c>
      <c r="B8" s="8" t="n">
        <v>359.4</v>
      </c>
      <c r="C8" s="6" t="n">
        <v>330</v>
      </c>
      <c r="D8" s="7" t="n">
        <v>359.4</v>
      </c>
      <c r="E8" s="6" t="n">
        <v>330</v>
      </c>
    </row>
    <row r="9" spans="1:6">
      <c r="A9" s="4" t="s">
        <v>485</v>
      </c>
      <c r="D9" s="4" t="s">
        <v>486</v>
      </c>
    </row>
    <row r="10" spans="1:6">
      <c r="A10" s="4" t="s">
        <v>487</v>
      </c>
      <c r="D10" s="4" t="s">
        <v>488</v>
      </c>
    </row>
    <row r="11" spans="1:6">
      <c r="A11" s="4" t="s">
        <v>489</v>
      </c>
      <c r="B11" s="8" t="n">
        <v>301.8</v>
      </c>
      <c r="D11" s="7" t="n">
        <v>301.8</v>
      </c>
      <c r="F11" s="7" t="n">
        <v>308.6</v>
      </c>
    </row>
    <row r="12" spans="1:6">
      <c r="A12" s="4" t="s">
        <v>490</v>
      </c>
      <c r="B12" s="7" t="n">
        <v>57.6</v>
      </c>
      <c r="D12" s="7" t="n">
        <v>57.6</v>
      </c>
      <c r="F12" s="7" t="n">
        <v>5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10</v>
      </c>
      <c r="D1" s="2" t="s">
        <v>1</v>
      </c>
    </row>
    <row r="2" spans="1:5">
      <c r="B2" s="2" t="s">
        <v>2</v>
      </c>
      <c r="C2" s="2" t="s">
        <v>111</v>
      </c>
      <c r="D2" s="2" t="s">
        <v>2</v>
      </c>
      <c r="E2" s="2" t="s">
        <v>111</v>
      </c>
    </row>
    <row r="3" spans="1:5">
      <c r="A3" s="3" t="s">
        <v>492</v>
      </c>
    </row>
    <row r="4" spans="1:5">
      <c r="A4" s="4" t="s">
        <v>130</v>
      </c>
      <c r="B4" s="7" t="n">
        <v>7.6</v>
      </c>
      <c r="C4" s="7" t="n">
        <v>71.09999999999999</v>
      </c>
      <c r="D4" s="7" t="n">
        <v>213.5</v>
      </c>
      <c r="E4" s="7" t="n">
        <v>186.8</v>
      </c>
    </row>
    <row r="5" spans="1:5">
      <c r="A5" s="3" t="s">
        <v>493</v>
      </c>
    </row>
    <row r="6" spans="1:5">
      <c r="A6" s="4" t="s">
        <v>494</v>
      </c>
      <c r="B6" s="8" t="n">
        <v>76.09999999999999</v>
      </c>
      <c r="C6" s="8" t="n">
        <v>78.7</v>
      </c>
      <c r="D6" s="8" t="n">
        <v>76.40000000000001</v>
      </c>
      <c r="E6" s="8" t="n">
        <v>79.2</v>
      </c>
    </row>
    <row r="7" spans="1:5">
      <c r="A7" s="4" t="s">
        <v>495</v>
      </c>
      <c r="B7" s="9" t="n">
        <v>0.1</v>
      </c>
      <c r="C7" s="9" t="n">
        <v>0.9</v>
      </c>
      <c r="D7" s="9" t="n">
        <v>2.79</v>
      </c>
      <c r="E7" s="9" t="n">
        <v>2.36</v>
      </c>
    </row>
    <row r="8" spans="1:5">
      <c r="A8" s="3" t="s">
        <v>496</v>
      </c>
    </row>
    <row r="9" spans="1:5">
      <c r="A9" s="4" t="s">
        <v>497</v>
      </c>
      <c r="B9" s="8" t="n">
        <v>0.6</v>
      </c>
      <c r="C9" s="5" t="n">
        <v>1</v>
      </c>
      <c r="D9" s="8" t="n">
        <v>0.7</v>
      </c>
      <c r="E9" s="8" t="n">
        <v>0.9</v>
      </c>
    </row>
    <row r="10" spans="1:5">
      <c r="A10" s="4" t="s">
        <v>498</v>
      </c>
      <c r="B10" s="8" t="n">
        <v>76.7</v>
      </c>
      <c r="C10" s="8" t="n">
        <v>79.7</v>
      </c>
      <c r="D10" s="8" t="n">
        <v>77.09999999999999</v>
      </c>
      <c r="E10" s="8" t="n">
        <v>80.09999999999999</v>
      </c>
    </row>
    <row r="11" spans="1:5">
      <c r="A11" s="4" t="s">
        <v>499</v>
      </c>
      <c r="B11" s="9" t="n">
        <v>0.1</v>
      </c>
      <c r="C11" s="9" t="n">
        <v>0.89</v>
      </c>
      <c r="D11" s="9" t="n">
        <v>2.77</v>
      </c>
      <c r="E11" s="9" t="n">
        <v>2.33</v>
      </c>
    </row>
    <row r="12" spans="1:5">
      <c r="A12" s="4" t="s">
        <v>360</v>
      </c>
    </row>
    <row r="13" spans="1:5">
      <c r="A13" s="3" t="s">
        <v>496</v>
      </c>
    </row>
    <row r="14" spans="1:5">
      <c r="A14" s="4" t="s">
        <v>500</v>
      </c>
      <c r="B14" s="8" t="n">
        <v>0.2</v>
      </c>
      <c r="C14" s="8" t="n">
        <v>0.5</v>
      </c>
      <c r="D14" s="8" t="n">
        <v>0.4</v>
      </c>
      <c r="E14" s="8"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1</v>
      </c>
      <c r="B1" s="2" t="s">
        <v>110</v>
      </c>
    </row>
    <row r="2" spans="1:3">
      <c r="B2" s="2" t="s">
        <v>2</v>
      </c>
      <c r="C2" s="2" t="s">
        <v>58</v>
      </c>
    </row>
    <row r="3" spans="1:3">
      <c r="A3" s="3" t="s">
        <v>207</v>
      </c>
    </row>
    <row r="4" spans="1:3">
      <c r="A4" s="4" t="s">
        <v>502</v>
      </c>
      <c r="B4" s="7" t="n">
        <v>179.4</v>
      </c>
      <c r="C4" s="7" t="n">
        <v>166.1</v>
      </c>
    </row>
    <row r="5" spans="1:3">
      <c r="A5" s="4" t="s">
        <v>503</v>
      </c>
      <c r="B5" s="8" t="n">
        <v>56.2</v>
      </c>
      <c r="C5" s="8" t="n">
        <v>58.5</v>
      </c>
    </row>
    <row r="6" spans="1:3">
      <c r="A6" s="4" t="s">
        <v>504</v>
      </c>
      <c r="B6" s="5" t="n">
        <v>31</v>
      </c>
      <c r="C6" s="7" t="n">
        <v>27.2</v>
      </c>
    </row>
    <row r="7" spans="1:3">
      <c r="A7" s="4" t="s">
        <v>505</v>
      </c>
      <c r="B7" s="7" t="n">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06</v>
      </c>
      <c r="B1" s="2" t="s">
        <v>1</v>
      </c>
    </row>
    <row r="2" spans="1:7">
      <c r="B2" s="2" t="s">
        <v>507</v>
      </c>
      <c r="C2" s="2" t="s">
        <v>408</v>
      </c>
      <c r="D2" s="2" t="s">
        <v>508</v>
      </c>
      <c r="E2" s="2" t="s">
        <v>409</v>
      </c>
      <c r="F2" s="2" t="s">
        <v>509</v>
      </c>
      <c r="G2" s="2" t="s">
        <v>510</v>
      </c>
    </row>
    <row r="3" spans="1:7">
      <c r="A3" s="3" t="s">
        <v>511</v>
      </c>
    </row>
    <row r="4" spans="1:7">
      <c r="A4" s="4" t="s">
        <v>512</v>
      </c>
      <c r="B4" s="5" t="n">
        <v>140</v>
      </c>
    </row>
    <row r="5" spans="1:7">
      <c r="A5" s="4" t="s">
        <v>513</v>
      </c>
    </row>
    <row r="6" spans="1:7">
      <c r="A6" s="3" t="s">
        <v>511</v>
      </c>
    </row>
    <row r="7" spans="1:7">
      <c r="A7" s="4" t="s">
        <v>514</v>
      </c>
      <c r="B7" s="7" t="n">
        <v>78.40000000000001</v>
      </c>
      <c r="E7" s="6" t="n">
        <v>127</v>
      </c>
    </row>
    <row r="8" spans="1:7">
      <c r="A8" s="4" t="s">
        <v>515</v>
      </c>
    </row>
    <row r="9" spans="1:7">
      <c r="A9" s="3" t="s">
        <v>511</v>
      </c>
    </row>
    <row r="10" spans="1:7">
      <c r="A10" s="4" t="s">
        <v>514</v>
      </c>
      <c r="B10" s="5" t="n">
        <v>300</v>
      </c>
      <c r="E10" s="5" t="n">
        <v>300</v>
      </c>
      <c r="F10" s="6" t="n">
        <v>300</v>
      </c>
    </row>
    <row r="11" spans="1:7">
      <c r="A11" s="4" t="s">
        <v>516</v>
      </c>
    </row>
    <row r="12" spans="1:7">
      <c r="A12" s="3" t="s">
        <v>511</v>
      </c>
    </row>
    <row r="13" spans="1:7">
      <c r="A13" s="4" t="s">
        <v>514</v>
      </c>
      <c r="B13" s="8" t="n">
        <v>267.9</v>
      </c>
      <c r="G13" s="12" t="n">
        <v>245.7</v>
      </c>
    </row>
    <row r="14" spans="1:7">
      <c r="A14" s="4" t="s">
        <v>517</v>
      </c>
    </row>
    <row r="15" spans="1:7">
      <c r="A15" s="3" t="s">
        <v>511</v>
      </c>
    </row>
    <row r="16" spans="1:7">
      <c r="A16" s="4" t="s">
        <v>518</v>
      </c>
      <c r="C16" s="11" t="n">
        <v>30</v>
      </c>
      <c r="D16" s="11" t="n">
        <v>160</v>
      </c>
    </row>
    <row r="17" spans="1:7">
      <c r="A17" s="4" t="s">
        <v>519</v>
      </c>
    </row>
    <row r="18" spans="1:7">
      <c r="A18" s="3" t="s">
        <v>511</v>
      </c>
    </row>
    <row r="19" spans="1:7">
      <c r="A19" s="4" t="s">
        <v>514</v>
      </c>
      <c r="B19" s="7" t="n">
        <v>2425.5</v>
      </c>
      <c r="E19" s="7" t="n">
        <v>1335.8</v>
      </c>
    </row>
  </sheetData>
  <mergeCells count="2">
    <mergeCell ref="A1:A2"/>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10</v>
      </c>
      <c r="D1" s="2" t="s">
        <v>1</v>
      </c>
    </row>
    <row r="2" spans="1:5">
      <c r="B2" s="2" t="s">
        <v>2</v>
      </c>
      <c r="C2" s="2" t="s">
        <v>111</v>
      </c>
      <c r="D2" s="2" t="s">
        <v>2</v>
      </c>
      <c r="E2" s="2" t="s">
        <v>111</v>
      </c>
    </row>
    <row r="3" spans="1:5">
      <c r="A3" s="3" t="s">
        <v>521</v>
      </c>
    </row>
    <row r="4" spans="1:5">
      <c r="A4" s="4" t="s">
        <v>114</v>
      </c>
      <c r="B4" s="7" t="n">
        <v>1659.2</v>
      </c>
      <c r="C4" s="6" t="n">
        <v>1741</v>
      </c>
      <c r="D4" s="6" t="n">
        <v>5057</v>
      </c>
      <c r="E4" s="7" t="n">
        <v>5301.8</v>
      </c>
    </row>
    <row r="5" spans="1:5">
      <c r="A5" s="4" t="s">
        <v>122</v>
      </c>
      <c r="B5" s="8" t="n">
        <v>6.4</v>
      </c>
      <c r="C5" s="5" t="n">
        <v>7</v>
      </c>
      <c r="D5" s="8" t="n">
        <v>15.9</v>
      </c>
      <c r="E5" s="8" t="n">
        <v>38.5</v>
      </c>
    </row>
    <row r="6" spans="1:5">
      <c r="A6" s="4" t="s">
        <v>522</v>
      </c>
    </row>
    <row r="7" spans="1:5">
      <c r="A7" s="3" t="s">
        <v>521</v>
      </c>
    </row>
    <row r="8" spans="1:5">
      <c r="A8" s="4" t="s">
        <v>523</v>
      </c>
      <c r="C8" s="8" t="n">
        <v>0.1</v>
      </c>
      <c r="E8" s="5" t="n">
        <v>-2</v>
      </c>
    </row>
    <row r="9" spans="1:5">
      <c r="A9" s="4" t="s">
        <v>524</v>
      </c>
      <c r="C9" s="8" t="n">
        <v>-0.8</v>
      </c>
      <c r="E9" s="8" t="n">
        <v>-3.5</v>
      </c>
    </row>
    <row r="10" spans="1:5">
      <c r="A10" s="4" t="s">
        <v>525</v>
      </c>
    </row>
    <row r="11" spans="1:5">
      <c r="A11" s="3" t="s">
        <v>521</v>
      </c>
    </row>
    <row r="12" spans="1:5">
      <c r="A12" s="4" t="s">
        <v>523</v>
      </c>
      <c r="B12" s="8" t="n">
        <v>0.1</v>
      </c>
      <c r="C12" s="8" t="n">
        <v>-0.1</v>
      </c>
      <c r="D12" s="8" t="n">
        <v>-0.3</v>
      </c>
      <c r="E12" s="8" t="n">
        <v>-1.3</v>
      </c>
    </row>
    <row r="13" spans="1:5">
      <c r="A13" s="4" t="s">
        <v>524</v>
      </c>
      <c r="B13" s="7" t="n">
        <v>1.7</v>
      </c>
      <c r="C13" s="8" t="n">
        <v>-0.3</v>
      </c>
      <c r="D13" s="7" t="n">
        <v>0.6</v>
      </c>
      <c r="E13" s="8" t="n">
        <v>-1.7</v>
      </c>
    </row>
    <row r="14" spans="1:5">
      <c r="A14" s="4" t="s">
        <v>526</v>
      </c>
    </row>
    <row r="15" spans="1:5">
      <c r="A15" s="3" t="s">
        <v>521</v>
      </c>
    </row>
    <row r="16" spans="1:5">
      <c r="A16" s="4" t="s">
        <v>523</v>
      </c>
      <c r="C16" s="8" t="n">
        <v>0.2</v>
      </c>
      <c r="E16" s="8" t="n">
        <v>-0.7</v>
      </c>
    </row>
    <row r="17" spans="1:5">
      <c r="A17" s="4" t="s">
        <v>524</v>
      </c>
      <c r="C17" s="7" t="n">
        <v>-0.5</v>
      </c>
      <c r="E17" s="7"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111</v>
      </c>
    </row>
    <row r="3" spans="1:3">
      <c r="A3" s="3" t="s">
        <v>148</v>
      </c>
    </row>
    <row r="4" spans="1:3">
      <c r="A4" s="4" t="s">
        <v>128</v>
      </c>
      <c r="B4" s="7" t="n">
        <v>212.4</v>
      </c>
      <c r="C4" s="7" t="n">
        <v>186.1</v>
      </c>
    </row>
    <row r="5" spans="1:3">
      <c r="A5" s="3" t="s">
        <v>149</v>
      </c>
    </row>
    <row r="6" spans="1:3">
      <c r="A6" s="4" t="s">
        <v>150</v>
      </c>
      <c r="B6" s="8" t="n">
        <v>159.2</v>
      </c>
      <c r="C6" s="8" t="n">
        <v>170.1</v>
      </c>
    </row>
    <row r="7" spans="1:3">
      <c r="A7" s="4" t="s">
        <v>119</v>
      </c>
      <c r="B7" s="8" t="n">
        <v>45.6</v>
      </c>
      <c r="C7" s="8" t="n">
        <v>49.2</v>
      </c>
    </row>
    <row r="8" spans="1:3">
      <c r="A8" s="4" t="s">
        <v>151</v>
      </c>
      <c r="B8" s="8" t="n">
        <v>32.9</v>
      </c>
      <c r="C8" s="5" t="n">
        <v>33</v>
      </c>
    </row>
    <row r="9" spans="1:3">
      <c r="A9" s="4" t="s">
        <v>152</v>
      </c>
      <c r="B9" s="8" t="n">
        <v>-26.3</v>
      </c>
      <c r="C9" s="8" t="n">
        <v>-21.8</v>
      </c>
    </row>
    <row r="10" spans="1:3">
      <c r="A10" s="4" t="s">
        <v>153</v>
      </c>
      <c r="B10" s="8" t="n">
        <v>43.1</v>
      </c>
      <c r="C10" s="8" t="n">
        <v>-17.7</v>
      </c>
    </row>
    <row r="11" spans="1:3">
      <c r="A11" s="4" t="s">
        <v>154</v>
      </c>
      <c r="B11" s="5" t="n">
        <v>0</v>
      </c>
      <c r="C11" s="8" t="n">
        <v>15.7</v>
      </c>
    </row>
    <row r="12" spans="1:3">
      <c r="A12" s="4" t="s">
        <v>155</v>
      </c>
      <c r="B12" s="8" t="n">
        <v>1.9</v>
      </c>
      <c r="C12" s="8" t="n">
        <v>-2.2</v>
      </c>
    </row>
    <row r="13" spans="1:3">
      <c r="A13" s="3" t="s">
        <v>156</v>
      </c>
    </row>
    <row r="14" spans="1:3">
      <c r="A14" s="4" t="s">
        <v>61</v>
      </c>
      <c r="B14" s="8" t="n">
        <v>-85.09999999999999</v>
      </c>
      <c r="C14" s="8" t="n">
        <v>-59.8</v>
      </c>
    </row>
    <row r="15" spans="1:3">
      <c r="A15" s="4" t="s">
        <v>62</v>
      </c>
      <c r="B15" s="8" t="n">
        <v>-503.4</v>
      </c>
      <c r="C15" s="5" t="n">
        <v>-398</v>
      </c>
    </row>
    <row r="16" spans="1:3">
      <c r="A16" s="4" t="s">
        <v>157</v>
      </c>
      <c r="B16" s="5" t="n">
        <v>-47</v>
      </c>
      <c r="C16" s="8" t="n">
        <v>-67.3</v>
      </c>
    </row>
    <row r="17" spans="1:3">
      <c r="A17" s="4" t="s">
        <v>77</v>
      </c>
      <c r="B17" s="8" t="n">
        <v>-4.1</v>
      </c>
      <c r="C17" s="8" t="n">
        <v>-18.4</v>
      </c>
    </row>
    <row r="18" spans="1:3">
      <c r="A18" s="4" t="s">
        <v>78</v>
      </c>
      <c r="B18" s="8" t="n">
        <v>23.7</v>
      </c>
      <c r="C18" s="8" t="n">
        <v>55.9</v>
      </c>
    </row>
    <row r="19" spans="1:3">
      <c r="A19" s="4" t="s">
        <v>158</v>
      </c>
      <c r="B19" s="8" t="n">
        <v>66.90000000000001</v>
      </c>
      <c r="C19" s="8" t="n">
        <v>71.2</v>
      </c>
    </row>
    <row r="20" spans="1:3">
      <c r="A20" s="4" t="s">
        <v>159</v>
      </c>
      <c r="B20" s="8" t="n">
        <v>-292.6</v>
      </c>
      <c r="C20" s="8" t="n">
        <v>-190.1</v>
      </c>
    </row>
    <row r="21" spans="1:3">
      <c r="A21" s="4" t="s">
        <v>160</v>
      </c>
      <c r="B21" s="8" t="n">
        <v>-80.2</v>
      </c>
      <c r="C21" s="5" t="n">
        <v>-4</v>
      </c>
    </row>
    <row r="22" spans="1:3">
      <c r="A22" s="3" t="s">
        <v>161</v>
      </c>
    </row>
    <row r="23" spans="1:3">
      <c r="A23" s="4" t="s">
        <v>162</v>
      </c>
      <c r="B23" s="8" t="n">
        <v>-188.1</v>
      </c>
      <c r="C23" s="8" t="n">
        <v>-138.5</v>
      </c>
    </row>
    <row r="24" spans="1:3">
      <c r="A24" s="4" t="s">
        <v>163</v>
      </c>
      <c r="B24" s="8" t="n">
        <v>0.9</v>
      </c>
      <c r="C24" s="8" t="n">
        <v>2.6</v>
      </c>
    </row>
    <row r="25" spans="1:3">
      <c r="A25" s="4" t="s">
        <v>164</v>
      </c>
      <c r="B25" s="5" t="n">
        <v>0</v>
      </c>
      <c r="C25" s="8" t="n">
        <v>-5.8</v>
      </c>
    </row>
    <row r="26" spans="1:3">
      <c r="A26" s="4" t="s">
        <v>155</v>
      </c>
      <c r="B26" s="5" t="n">
        <v>0</v>
      </c>
      <c r="C26" s="8" t="n">
        <v>0.4</v>
      </c>
    </row>
    <row r="27" spans="1:3">
      <c r="A27" s="4" t="s">
        <v>165</v>
      </c>
      <c r="B27" s="8" t="n">
        <v>-187.2</v>
      </c>
      <c r="C27" s="8" t="n">
        <v>-141.3</v>
      </c>
    </row>
    <row r="28" spans="1:3">
      <c r="A28" s="3" t="s">
        <v>166</v>
      </c>
    </row>
    <row r="29" spans="1:3">
      <c r="A29" s="4" t="s">
        <v>167</v>
      </c>
      <c r="B29" s="8" t="n">
        <v>1998.3</v>
      </c>
      <c r="C29" s="8" t="n">
        <v>3262.5</v>
      </c>
    </row>
    <row r="30" spans="1:3">
      <c r="A30" s="4" t="s">
        <v>168</v>
      </c>
      <c r="B30" s="8" t="n">
        <v>-1600.5</v>
      </c>
      <c r="C30" s="8" t="n">
        <v>-3046.1</v>
      </c>
    </row>
    <row r="31" spans="1:3">
      <c r="A31" s="4" t="s">
        <v>169</v>
      </c>
      <c r="B31" s="5" t="n">
        <v>-100</v>
      </c>
      <c r="C31" s="8" t="n">
        <v>-84.3</v>
      </c>
    </row>
    <row r="32" spans="1:3">
      <c r="A32" s="4" t="s">
        <v>170</v>
      </c>
      <c r="B32" s="8" t="n">
        <v>-35.9</v>
      </c>
      <c r="C32" s="8" t="n">
        <v>-35.6</v>
      </c>
    </row>
    <row r="33" spans="1:3">
      <c r="A33" s="4" t="s">
        <v>171</v>
      </c>
      <c r="B33" s="8" t="n">
        <v>-27.5</v>
      </c>
      <c r="C33" s="8" t="n">
        <v>-3.7</v>
      </c>
    </row>
    <row r="34" spans="1:3">
      <c r="A34" s="4" t="s">
        <v>172</v>
      </c>
      <c r="B34" s="8" t="n">
        <v>-0.5</v>
      </c>
      <c r="C34" s="8" t="n">
        <v>-1.6</v>
      </c>
    </row>
    <row r="35" spans="1:3">
      <c r="A35" s="4" t="s">
        <v>173</v>
      </c>
      <c r="B35" s="8" t="n">
        <v>1.2</v>
      </c>
      <c r="C35" s="8" t="n">
        <v>0.8</v>
      </c>
    </row>
    <row r="36" spans="1:3">
      <c r="A36" s="4" t="s">
        <v>174</v>
      </c>
      <c r="B36" s="8" t="n">
        <v>235.1</v>
      </c>
      <c r="C36" s="5" t="n">
        <v>92</v>
      </c>
    </row>
    <row r="37" spans="1:3">
      <c r="A37" s="4" t="s">
        <v>175</v>
      </c>
      <c r="B37" s="8" t="n">
        <v>-11.8</v>
      </c>
      <c r="C37" s="8" t="n">
        <v>-21.7</v>
      </c>
    </row>
    <row r="38" spans="1:3">
      <c r="A38" s="4" t="s">
        <v>176</v>
      </c>
      <c r="B38" s="8" t="n">
        <v>-44.1</v>
      </c>
      <c r="C38" s="5" t="n">
        <v>-75</v>
      </c>
    </row>
    <row r="39" spans="1:3">
      <c r="A39" s="4" t="s">
        <v>177</v>
      </c>
      <c r="B39" s="8" t="n">
        <v>326.1</v>
      </c>
      <c r="C39" s="8" t="n">
        <v>367.7</v>
      </c>
    </row>
    <row r="40" spans="1:3">
      <c r="A40" s="4" t="s">
        <v>178</v>
      </c>
      <c r="B40" s="6" t="n">
        <v>282</v>
      </c>
      <c r="C40" s="7" t="n">
        <v>29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10</v>
      </c>
      <c r="D1" s="2" t="s">
        <v>1</v>
      </c>
    </row>
    <row r="2" spans="1:5">
      <c r="B2" s="2" t="s">
        <v>2</v>
      </c>
      <c r="C2" s="2" t="s">
        <v>111</v>
      </c>
      <c r="D2" s="2" t="s">
        <v>2</v>
      </c>
      <c r="E2" s="2" t="s">
        <v>111</v>
      </c>
    </row>
    <row r="3" spans="1:5">
      <c r="A3" s="3" t="s">
        <v>528</v>
      </c>
    </row>
    <row r="4" spans="1:5">
      <c r="A4" s="4" t="s">
        <v>529</v>
      </c>
      <c r="B4" s="7" t="n">
        <v>3128.7</v>
      </c>
      <c r="C4" s="7" t="n">
        <v>2998.1</v>
      </c>
      <c r="D4" s="7" t="n">
        <v>2993.5</v>
      </c>
      <c r="E4" s="7" t="n">
        <v>3095.3</v>
      </c>
    </row>
    <row r="5" spans="1:5">
      <c r="A5" s="4" t="s">
        <v>530</v>
      </c>
      <c r="B5" s="8" t="n">
        <v>1.1</v>
      </c>
      <c r="C5" s="8" t="n">
        <v>3.7</v>
      </c>
      <c r="D5" s="8" t="n">
        <v>8.199999999999999</v>
      </c>
      <c r="E5" s="8" t="n">
        <v>12.5</v>
      </c>
    </row>
    <row r="6" spans="1:5">
      <c r="A6" s="4" t="s">
        <v>531</v>
      </c>
      <c r="B6" s="8" t="n">
        <v>3038.8</v>
      </c>
      <c r="C6" s="7" t="n">
        <v>2968.9</v>
      </c>
      <c r="D6" s="8" t="n">
        <v>3038.8</v>
      </c>
      <c r="E6" s="7" t="n">
        <v>2968.9</v>
      </c>
    </row>
    <row r="7" spans="1:5">
      <c r="A7" s="4" t="s">
        <v>532</v>
      </c>
    </row>
    <row r="8" spans="1:5">
      <c r="A8" s="3" t="s">
        <v>533</v>
      </c>
    </row>
    <row r="9" spans="1:5">
      <c r="A9" s="4" t="s">
        <v>534</v>
      </c>
      <c r="D9" s="8" t="n">
        <v>1.6</v>
      </c>
    </row>
    <row r="10" spans="1:5">
      <c r="A10" s="4" t="s">
        <v>535</v>
      </c>
      <c r="D10" s="8" t="n">
        <v>-0.5</v>
      </c>
    </row>
    <row r="11" spans="1:5">
      <c r="A11" s="4" t="s">
        <v>530</v>
      </c>
      <c r="D11" s="8" t="n">
        <v>-0.5</v>
      </c>
    </row>
    <row r="12" spans="1:5">
      <c r="A12" s="4" t="s">
        <v>536</v>
      </c>
      <c r="B12" s="8" t="n">
        <v>0.6</v>
      </c>
      <c r="D12" s="8" t="n">
        <v>0.6</v>
      </c>
    </row>
    <row r="13" spans="1:5">
      <c r="A13" s="3" t="s">
        <v>537</v>
      </c>
    </row>
    <row r="14" spans="1:5">
      <c r="A14" s="4" t="s">
        <v>538</v>
      </c>
      <c r="D14" s="8" t="n">
        <v>0.2</v>
      </c>
    </row>
    <row r="15" spans="1:5">
      <c r="A15" s="4" t="s">
        <v>535</v>
      </c>
      <c r="D15" s="8" t="n">
        <v>-0.2</v>
      </c>
    </row>
    <row r="16" spans="1:5">
      <c r="A16" s="4" t="s">
        <v>530</v>
      </c>
      <c r="D16" s="8" t="n">
        <v>0.1</v>
      </c>
    </row>
    <row r="17" spans="1:5">
      <c r="A17" s="4" t="s">
        <v>536</v>
      </c>
      <c r="B17" s="8" t="n">
        <v>0.1</v>
      </c>
      <c r="D17" s="8" t="n">
        <v>0.1</v>
      </c>
    </row>
    <row r="18" spans="1:5">
      <c r="A18" s="3" t="s">
        <v>528</v>
      </c>
    </row>
    <row r="19" spans="1:5">
      <c r="A19" s="4" t="s">
        <v>529</v>
      </c>
      <c r="D19" s="8" t="n">
        <v>1.4</v>
      </c>
    </row>
    <row r="20" spans="1:5">
      <c r="A20" s="4" t="s">
        <v>535</v>
      </c>
      <c r="D20" s="8" t="n">
        <v>-0.3</v>
      </c>
    </row>
    <row r="21" spans="1:5">
      <c r="A21" s="4" t="s">
        <v>530</v>
      </c>
      <c r="D21" s="8" t="n">
        <v>-0.6</v>
      </c>
    </row>
    <row r="22" spans="1:5">
      <c r="A22" s="4" t="s">
        <v>531</v>
      </c>
      <c r="B22" s="7" t="n">
        <v>0.5</v>
      </c>
      <c r="D22" s="7"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9</v>
      </c>
      <c r="B1" s="2" t="s">
        <v>110</v>
      </c>
      <c r="D1" s="2" t="s">
        <v>1</v>
      </c>
    </row>
    <row r="2" spans="1:7">
      <c r="B2" s="2" t="s">
        <v>2</v>
      </c>
      <c r="C2" s="2" t="s">
        <v>111</v>
      </c>
      <c r="D2" s="2" t="s">
        <v>2</v>
      </c>
      <c r="E2" s="2" t="s">
        <v>111</v>
      </c>
      <c r="F2" s="2" t="s">
        <v>58</v>
      </c>
      <c r="G2" s="2" t="s">
        <v>540</v>
      </c>
    </row>
    <row r="3" spans="1:7">
      <c r="A3" s="4" t="s">
        <v>541</v>
      </c>
    </row>
    <row r="4" spans="1:7">
      <c r="A4" s="3" t="s">
        <v>521</v>
      </c>
    </row>
    <row r="5" spans="1:7">
      <c r="A5" s="4" t="s">
        <v>514</v>
      </c>
      <c r="B5" s="6" t="n">
        <v>300</v>
      </c>
      <c r="D5" s="6" t="n">
        <v>300</v>
      </c>
      <c r="F5" s="6" t="n">
        <v>300</v>
      </c>
      <c r="G5" s="6" t="n">
        <v>300</v>
      </c>
    </row>
    <row r="6" spans="1:7">
      <c r="A6" s="4" t="s">
        <v>542</v>
      </c>
      <c r="B6" s="5" t="n">
        <v>12</v>
      </c>
      <c r="C6" s="7" t="n">
        <v>0.1</v>
      </c>
      <c r="D6" s="8" t="n">
        <v>16.8</v>
      </c>
      <c r="E6" s="7" t="n">
        <v>11.7</v>
      </c>
    </row>
    <row r="7" spans="1:7">
      <c r="A7" s="4" t="s">
        <v>543</v>
      </c>
    </row>
    <row r="8" spans="1:7">
      <c r="A8" s="3" t="s">
        <v>521</v>
      </c>
    </row>
    <row r="9" spans="1:7">
      <c r="A9" s="4" t="s">
        <v>542</v>
      </c>
      <c r="B9" s="7" t="n">
        <v>0.5</v>
      </c>
      <c r="C9" s="7" t="n">
        <v>1.9</v>
      </c>
      <c r="D9" s="7" t="n">
        <v>2.5</v>
      </c>
      <c r="E9" s="7" t="n">
        <v>1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110</v>
      </c>
      <c r="D1" s="2" t="s">
        <v>1</v>
      </c>
    </row>
    <row r="2" spans="1:6">
      <c r="B2" s="2" t="s">
        <v>2</v>
      </c>
      <c r="C2" s="2" t="s">
        <v>111</v>
      </c>
      <c r="D2" s="2" t="s">
        <v>2</v>
      </c>
      <c r="E2" s="2" t="s">
        <v>111</v>
      </c>
      <c r="F2" s="2" t="s">
        <v>58</v>
      </c>
    </row>
    <row r="3" spans="1:6">
      <c r="A3" s="3" t="s">
        <v>521</v>
      </c>
    </row>
    <row r="4" spans="1:6">
      <c r="A4" s="4" t="s">
        <v>545</v>
      </c>
      <c r="B4" s="7" t="n">
        <v>50.9</v>
      </c>
      <c r="D4" s="7" t="n">
        <v>50.9</v>
      </c>
      <c r="F4" s="7" t="n">
        <v>24.7</v>
      </c>
    </row>
    <row r="5" spans="1:6">
      <c r="A5" s="4" t="s">
        <v>546</v>
      </c>
      <c r="B5" s="8" t="n">
        <v>5.2</v>
      </c>
      <c r="D5" s="8" t="n">
        <v>5.2</v>
      </c>
      <c r="F5" s="8" t="n">
        <v>6.6</v>
      </c>
    </row>
    <row r="6" spans="1:6">
      <c r="A6" s="4" t="s">
        <v>547</v>
      </c>
    </row>
    <row r="7" spans="1:6">
      <c r="A7" s="3" t="s">
        <v>521</v>
      </c>
    </row>
    <row r="8" spans="1:6">
      <c r="A8" s="4" t="s">
        <v>545</v>
      </c>
      <c r="B8" s="8" t="n">
        <v>0.9</v>
      </c>
      <c r="D8" s="8" t="n">
        <v>0.9</v>
      </c>
      <c r="F8" s="8" t="n">
        <v>1.9</v>
      </c>
    </row>
    <row r="9" spans="1:6">
      <c r="A9" s="4" t="s">
        <v>548</v>
      </c>
    </row>
    <row r="10" spans="1:6">
      <c r="A10" s="3" t="s">
        <v>521</v>
      </c>
    </row>
    <row r="11" spans="1:6">
      <c r="A11" s="4" t="s">
        <v>546</v>
      </c>
      <c r="B11" s="8" t="n">
        <v>0.3</v>
      </c>
      <c r="D11" s="8" t="n">
        <v>0.3</v>
      </c>
      <c r="F11" s="8" t="n">
        <v>0.4</v>
      </c>
    </row>
    <row r="12" spans="1:6">
      <c r="A12" s="4" t="s">
        <v>549</v>
      </c>
    </row>
    <row r="13" spans="1:6">
      <c r="A13" s="3" t="s">
        <v>521</v>
      </c>
    </row>
    <row r="14" spans="1:6">
      <c r="A14" s="4" t="s">
        <v>545</v>
      </c>
      <c r="B14" s="8" t="n">
        <v>15.5</v>
      </c>
      <c r="D14" s="8" t="n">
        <v>15.5</v>
      </c>
      <c r="F14" s="8" t="n">
        <v>5.1</v>
      </c>
    </row>
    <row r="15" spans="1:6">
      <c r="A15" s="4" t="s">
        <v>550</v>
      </c>
    </row>
    <row r="16" spans="1:6">
      <c r="A16" s="3" t="s">
        <v>521</v>
      </c>
    </row>
    <row r="17" spans="1:6">
      <c r="A17" s="4" t="s">
        <v>546</v>
      </c>
      <c r="B17" s="8" t="n">
        <v>4.9</v>
      </c>
      <c r="D17" s="8" t="n">
        <v>4.9</v>
      </c>
      <c r="F17" s="8" t="n">
        <v>6.2</v>
      </c>
    </row>
    <row r="18" spans="1:6">
      <c r="A18" s="4" t="s">
        <v>551</v>
      </c>
    </row>
    <row r="19" spans="1:6">
      <c r="A19" s="3" t="s">
        <v>521</v>
      </c>
    </row>
    <row r="20" spans="1:6">
      <c r="A20" s="4" t="s">
        <v>545</v>
      </c>
      <c r="B20" s="8" t="n">
        <v>34.5</v>
      </c>
      <c r="D20" s="8" t="n">
        <v>34.5</v>
      </c>
      <c r="F20" s="8" t="n">
        <v>17.7</v>
      </c>
    </row>
    <row r="21" spans="1:6">
      <c r="A21" s="4" t="s">
        <v>552</v>
      </c>
    </row>
    <row r="22" spans="1:6">
      <c r="A22" s="3" t="s">
        <v>521</v>
      </c>
    </row>
    <row r="23" spans="1:6">
      <c r="A23" s="4" t="s">
        <v>546</v>
      </c>
      <c r="B23" s="5" t="n">
        <v>0</v>
      </c>
      <c r="D23" s="5" t="n">
        <v>0</v>
      </c>
      <c r="F23" s="6" t="n">
        <v>0</v>
      </c>
    </row>
    <row r="24" spans="1:6">
      <c r="A24" s="4" t="s">
        <v>553</v>
      </c>
    </row>
    <row r="25" spans="1:6">
      <c r="A25" s="3" t="s">
        <v>521</v>
      </c>
    </row>
    <row r="26" spans="1:6">
      <c r="A26" s="4" t="s">
        <v>554</v>
      </c>
      <c r="B26" s="7" t="n">
        <v>25.6</v>
      </c>
      <c r="C26" s="7" t="n">
        <v>-0.8</v>
      </c>
      <c r="D26" s="7" t="n">
        <v>31.3</v>
      </c>
      <c r="E26" s="7" t="n">
        <v>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110</v>
      </c>
      <c r="D1" s="2" t="s">
        <v>1</v>
      </c>
    </row>
    <row r="2" spans="1:6">
      <c r="B2" s="2" t="s">
        <v>2</v>
      </c>
      <c r="C2" s="2" t="s">
        <v>111</v>
      </c>
      <c r="D2" s="2" t="s">
        <v>2</v>
      </c>
      <c r="E2" s="2" t="s">
        <v>111</v>
      </c>
      <c r="F2" s="2" t="s">
        <v>556</v>
      </c>
    </row>
    <row r="3" spans="1:6">
      <c r="A3" s="3" t="s">
        <v>557</v>
      </c>
    </row>
    <row r="4" spans="1:6">
      <c r="A4" s="4" t="s">
        <v>529</v>
      </c>
      <c r="B4" s="7" t="n">
        <v>3128.7</v>
      </c>
      <c r="C4" s="7" t="n">
        <v>2998.1</v>
      </c>
      <c r="D4" s="7" t="n">
        <v>2993.5</v>
      </c>
      <c r="E4" s="7" t="n">
        <v>3095.3</v>
      </c>
    </row>
    <row r="5" spans="1:6">
      <c r="A5" s="4" t="s">
        <v>558</v>
      </c>
      <c r="B5" s="8" t="n">
        <v>8.1</v>
      </c>
      <c r="C5" s="8" t="n">
        <v>10.5</v>
      </c>
      <c r="D5" s="8" t="n">
        <v>32.9</v>
      </c>
      <c r="E5" s="5" t="n">
        <v>33</v>
      </c>
    </row>
    <row r="6" spans="1:6">
      <c r="A6" s="4" t="s">
        <v>559</v>
      </c>
      <c r="B6" s="8" t="n">
        <v>-0.1</v>
      </c>
      <c r="C6" s="8" t="n">
        <v>-0.1</v>
      </c>
      <c r="D6" s="5" t="n">
        <v>-23</v>
      </c>
      <c r="E6" s="8" t="n">
        <v>-3.1</v>
      </c>
    </row>
    <row r="7" spans="1:6">
      <c r="A7" s="4" t="s">
        <v>560</v>
      </c>
      <c r="C7" s="8" t="n">
        <v>70.7</v>
      </c>
      <c r="E7" s="8" t="n">
        <v>186.1</v>
      </c>
    </row>
    <row r="8" spans="1:6">
      <c r="A8" s="4" t="s">
        <v>561</v>
      </c>
      <c r="B8" s="8" t="n">
        <v>-0.7</v>
      </c>
      <c r="D8" s="8" t="n">
        <v>-4.1</v>
      </c>
      <c r="E8" s="8" t="n">
        <v>-0.4</v>
      </c>
    </row>
    <row r="9" spans="1:6">
      <c r="A9" s="4" t="s">
        <v>128</v>
      </c>
      <c r="B9" s="8" t="n">
        <v>6.3</v>
      </c>
      <c r="C9" s="8" t="n">
        <v>70.7</v>
      </c>
      <c r="D9" s="8" t="n">
        <v>212.4</v>
      </c>
      <c r="E9" s="8" t="n">
        <v>186.1</v>
      </c>
    </row>
    <row r="10" spans="1:6">
      <c r="A10" s="4" t="s">
        <v>560</v>
      </c>
      <c r="B10" s="8" t="n">
        <v>7.6</v>
      </c>
      <c r="C10" s="8" t="n">
        <v>71.09999999999999</v>
      </c>
      <c r="D10" s="8" t="n">
        <v>213.5</v>
      </c>
      <c r="E10" s="8" t="n">
        <v>186.8</v>
      </c>
    </row>
    <row r="11" spans="1:6">
      <c r="A11" s="3" t="s">
        <v>140</v>
      </c>
    </row>
    <row r="12" spans="1:6">
      <c r="A12" s="4" t="s">
        <v>141</v>
      </c>
      <c r="B12" s="8" t="n">
        <v>-62.7</v>
      </c>
      <c r="C12" s="8" t="n">
        <v>-53.1</v>
      </c>
      <c r="D12" s="8" t="n">
        <v>-46.1</v>
      </c>
      <c r="E12" s="8" t="n">
        <v>-233.8</v>
      </c>
    </row>
    <row r="13" spans="1:6">
      <c r="A13" s="4" t="s">
        <v>142</v>
      </c>
      <c r="B13" s="8" t="n">
        <v>2.8</v>
      </c>
      <c r="C13" s="8" t="n">
        <v>2.9</v>
      </c>
      <c r="D13" s="8" t="n">
        <v>8.800000000000001</v>
      </c>
      <c r="E13" s="5" t="n">
        <v>9</v>
      </c>
    </row>
    <row r="14" spans="1:6">
      <c r="A14" s="4" t="s">
        <v>143</v>
      </c>
      <c r="B14" s="8" t="n">
        <v>-1.6</v>
      </c>
      <c r="C14" s="8" t="n">
        <v>0.9</v>
      </c>
      <c r="D14" s="8" t="n">
        <v>-0.9</v>
      </c>
      <c r="E14" s="8" t="n">
        <v>1.5</v>
      </c>
    </row>
    <row r="15" spans="1:6">
      <c r="A15" s="4" t="s">
        <v>170</v>
      </c>
      <c r="B15" s="8" t="n">
        <v>-12.2</v>
      </c>
      <c r="C15" s="8" t="n">
        <v>-11.8</v>
      </c>
      <c r="D15" s="8" t="n">
        <v>-35.9</v>
      </c>
      <c r="E15" s="8" t="n">
        <v>-35.6</v>
      </c>
    </row>
    <row r="16" spans="1:6">
      <c r="A16" s="4" t="s">
        <v>169</v>
      </c>
      <c r="B16" s="5" t="n">
        <v>-30</v>
      </c>
      <c r="C16" s="5" t="n">
        <v>-50</v>
      </c>
      <c r="D16" s="5" t="n">
        <v>-100</v>
      </c>
      <c r="E16" s="8" t="n">
        <v>-84.3</v>
      </c>
    </row>
    <row r="17" spans="1:6">
      <c r="A17" s="4" t="s">
        <v>173</v>
      </c>
      <c r="B17" s="8" t="n">
        <v>0.2</v>
      </c>
      <c r="C17" s="8" t="n">
        <v>0.8</v>
      </c>
      <c r="D17" s="8" t="n">
        <v>1.2</v>
      </c>
      <c r="E17" s="8" t="n">
        <v>0.8</v>
      </c>
    </row>
    <row r="18" spans="1:6">
      <c r="A18" s="4" t="s">
        <v>531</v>
      </c>
      <c r="B18" s="8" t="n">
        <v>3038.8</v>
      </c>
      <c r="C18" s="8" t="n">
        <v>2968.9</v>
      </c>
      <c r="D18" s="8" t="n">
        <v>3038.8</v>
      </c>
      <c r="E18" s="8" t="n">
        <v>2968.9</v>
      </c>
    </row>
    <row r="19" spans="1:6">
      <c r="A19" s="4" t="s">
        <v>562</v>
      </c>
      <c r="F19" s="7" t="n">
        <v>0.4</v>
      </c>
    </row>
    <row r="20" spans="1:6">
      <c r="A20" s="4" t="s">
        <v>563</v>
      </c>
    </row>
    <row r="21" spans="1:6">
      <c r="A21" s="3" t="s">
        <v>557</v>
      </c>
    </row>
    <row r="22" spans="1:6">
      <c r="A22" s="4" t="s">
        <v>529</v>
      </c>
      <c r="B22" s="8" t="n">
        <v>0.8</v>
      </c>
      <c r="C22" s="8" t="n">
        <v>0.8</v>
      </c>
      <c r="D22" s="8" t="n">
        <v>0.8</v>
      </c>
      <c r="E22" s="8" t="n">
        <v>0.8</v>
      </c>
    </row>
    <row r="23" spans="1:6">
      <c r="A23" s="3" t="s">
        <v>140</v>
      </c>
    </row>
    <row r="24" spans="1:6">
      <c r="A24" s="4" t="s">
        <v>531</v>
      </c>
      <c r="B24" s="8" t="n">
        <v>0.8</v>
      </c>
      <c r="C24" s="8" t="n">
        <v>0.8</v>
      </c>
      <c r="D24" s="8" t="n">
        <v>0.8</v>
      </c>
      <c r="E24" s="8" t="n">
        <v>0.8</v>
      </c>
    </row>
    <row r="25" spans="1:6">
      <c r="A25" s="4" t="s">
        <v>564</v>
      </c>
    </row>
    <row r="26" spans="1:6">
      <c r="A26" s="3" t="s">
        <v>557</v>
      </c>
    </row>
    <row r="27" spans="1:6">
      <c r="A27" s="4" t="s">
        <v>529</v>
      </c>
      <c r="B27" s="8" t="n">
        <v>7.1</v>
      </c>
      <c r="C27" s="8" t="n">
        <v>121.4</v>
      </c>
      <c r="D27" s="8" t="n">
        <v>10.2</v>
      </c>
      <c r="E27" s="8" t="n">
        <v>136.6</v>
      </c>
    </row>
    <row r="28" spans="1:6">
      <c r="A28" s="4" t="s">
        <v>558</v>
      </c>
      <c r="B28" s="8" t="n">
        <v>8.1</v>
      </c>
      <c r="C28" s="8" t="n">
        <v>10.5</v>
      </c>
      <c r="D28" s="8" t="n">
        <v>32.9</v>
      </c>
      <c r="E28" s="5" t="n">
        <v>33</v>
      </c>
    </row>
    <row r="29" spans="1:6">
      <c r="A29" s="4" t="s">
        <v>559</v>
      </c>
      <c r="C29" s="8" t="n">
        <v>-0.1</v>
      </c>
      <c r="D29" s="8" t="n">
        <v>-13.2</v>
      </c>
      <c r="E29" s="8" t="n">
        <v>-3.1</v>
      </c>
    </row>
    <row r="30" spans="1:6">
      <c r="A30" s="4" t="s">
        <v>561</v>
      </c>
      <c r="D30" s="8" t="n">
        <v>-3.1</v>
      </c>
      <c r="E30" s="8" t="n">
        <v>-0.4</v>
      </c>
    </row>
    <row r="31" spans="1:6">
      <c r="A31" s="3" t="s">
        <v>140</v>
      </c>
    </row>
    <row r="32" spans="1:6">
      <c r="A32" s="4" t="s">
        <v>169</v>
      </c>
      <c r="B32" s="8" t="n">
        <v>-11.3</v>
      </c>
      <c r="C32" s="5" t="n">
        <v>-50</v>
      </c>
      <c r="D32" s="8" t="n">
        <v>-22.9</v>
      </c>
      <c r="E32" s="8" t="n">
        <v>-84.3</v>
      </c>
    </row>
    <row r="33" spans="1:6">
      <c r="A33" s="4" t="s">
        <v>531</v>
      </c>
      <c r="B33" s="8" t="n">
        <v>3.9</v>
      </c>
      <c r="C33" s="8" t="n">
        <v>81.8</v>
      </c>
      <c r="D33" s="8" t="n">
        <v>3.9</v>
      </c>
      <c r="E33" s="8" t="n">
        <v>81.8</v>
      </c>
    </row>
    <row r="34" spans="1:6">
      <c r="A34" s="4" t="s">
        <v>565</v>
      </c>
    </row>
    <row r="35" spans="1:6">
      <c r="A35" s="3" t="s">
        <v>557</v>
      </c>
    </row>
    <row r="36" spans="1:6">
      <c r="A36" s="4" t="s">
        <v>529</v>
      </c>
      <c r="B36" s="8" t="n">
        <v>4591.1</v>
      </c>
      <c r="C36" s="8" t="n">
        <v>4346.1</v>
      </c>
      <c r="D36" s="8" t="n">
        <v>4477.3</v>
      </c>
      <c r="E36" s="8" t="n">
        <v>4253.8</v>
      </c>
    </row>
    <row r="37" spans="1:6">
      <c r="A37" s="4" t="s">
        <v>559</v>
      </c>
      <c r="B37" s="8" t="n">
        <v>-0.1</v>
      </c>
      <c r="D37" s="8" t="n">
        <v>-9.800000000000001</v>
      </c>
    </row>
    <row r="38" spans="1:6">
      <c r="A38" s="4" t="s">
        <v>560</v>
      </c>
      <c r="C38" s="8" t="n">
        <v>71.09999999999999</v>
      </c>
      <c r="E38" s="8" t="n">
        <v>186.8</v>
      </c>
    </row>
    <row r="39" spans="1:6">
      <c r="A39" s="4" t="s">
        <v>561</v>
      </c>
      <c r="B39" s="8" t="n">
        <v>-0.7</v>
      </c>
      <c r="D39" s="5" t="n">
        <v>-1</v>
      </c>
    </row>
    <row r="40" spans="1:6">
      <c r="A40" s="4" t="s">
        <v>128</v>
      </c>
      <c r="B40" s="8" t="n">
        <v>7.6</v>
      </c>
      <c r="D40" s="8" t="n">
        <v>213.5</v>
      </c>
    </row>
    <row r="41" spans="1:6">
      <c r="A41" s="3" t="s">
        <v>140</v>
      </c>
    </row>
    <row r="42" spans="1:6">
      <c r="A42" s="4" t="s">
        <v>170</v>
      </c>
      <c r="B42" s="8" t="n">
        <v>-12.2</v>
      </c>
      <c r="C42" s="8" t="n">
        <v>-11.8</v>
      </c>
      <c r="D42" s="8" t="n">
        <v>-35.9</v>
      </c>
      <c r="E42" s="8" t="n">
        <v>-35.6</v>
      </c>
    </row>
    <row r="43" spans="1:6">
      <c r="A43" s="4" t="s">
        <v>169</v>
      </c>
      <c r="B43" s="8" t="n">
        <v>-18.7</v>
      </c>
      <c r="C43" s="5" t="n">
        <v>0</v>
      </c>
      <c r="D43" s="8" t="n">
        <v>-77.09999999999999</v>
      </c>
      <c r="E43" s="5" t="n">
        <v>0</v>
      </c>
    </row>
    <row r="44" spans="1:6">
      <c r="A44" s="4" t="s">
        <v>531</v>
      </c>
      <c r="B44" s="5" t="n">
        <v>4567</v>
      </c>
      <c r="C44" s="8" t="n">
        <v>4405.4</v>
      </c>
      <c r="D44" s="5" t="n">
        <v>4567</v>
      </c>
      <c r="E44" s="8" t="n">
        <v>4405.4</v>
      </c>
    </row>
    <row r="45" spans="1:6">
      <c r="A45" s="4" t="s">
        <v>562</v>
      </c>
      <c r="F45" s="7" t="n">
        <v>0.4</v>
      </c>
    </row>
    <row r="46" spans="1:6">
      <c r="A46" s="4" t="s">
        <v>566</v>
      </c>
    </row>
    <row r="47" spans="1:6">
      <c r="A47" s="3" t="s">
        <v>557</v>
      </c>
    </row>
    <row r="48" spans="1:6">
      <c r="A48" s="4" t="s">
        <v>529</v>
      </c>
      <c r="B48" s="8" t="n">
        <v>-1534.3</v>
      </c>
      <c r="C48" s="8" t="n">
        <v>-1533.5</v>
      </c>
      <c r="D48" s="8" t="n">
        <v>-1555.4</v>
      </c>
      <c r="E48" s="8" t="n">
        <v>-1361.6</v>
      </c>
    </row>
    <row r="49" spans="1:6">
      <c r="A49" s="3" t="s">
        <v>140</v>
      </c>
    </row>
    <row r="50" spans="1:6">
      <c r="A50" s="4" t="s">
        <v>141</v>
      </c>
      <c r="B50" s="5" t="n">
        <v>-62</v>
      </c>
      <c r="C50" s="8" t="n">
        <v>-52.2</v>
      </c>
      <c r="D50" s="8" t="n">
        <v>-47.6</v>
      </c>
      <c r="E50" s="8" t="n">
        <v>-230.8</v>
      </c>
    </row>
    <row r="51" spans="1:6">
      <c r="A51" s="4" t="s">
        <v>142</v>
      </c>
      <c r="B51" s="8" t="n">
        <v>2.8</v>
      </c>
      <c r="C51" s="8" t="n">
        <v>2.9</v>
      </c>
      <c r="D51" s="8" t="n">
        <v>8.800000000000001</v>
      </c>
      <c r="E51" s="5" t="n">
        <v>9</v>
      </c>
    </row>
    <row r="52" spans="1:6">
      <c r="A52" s="4" t="s">
        <v>143</v>
      </c>
      <c r="B52" s="8" t="n">
        <v>-1.6</v>
      </c>
      <c r="C52" s="8" t="n">
        <v>0.9</v>
      </c>
      <c r="D52" s="8" t="n">
        <v>-0.9</v>
      </c>
      <c r="E52" s="8" t="n">
        <v>1.5</v>
      </c>
    </row>
    <row r="53" spans="1:6">
      <c r="A53" s="4" t="s">
        <v>531</v>
      </c>
      <c r="B53" s="8" t="n">
        <v>-1595.1</v>
      </c>
      <c r="C53" s="8" t="n">
        <v>-1581.9</v>
      </c>
      <c r="D53" s="8" t="n">
        <v>-1595.1</v>
      </c>
      <c r="E53" s="8" t="n">
        <v>-1581.9</v>
      </c>
    </row>
    <row r="54" spans="1:6">
      <c r="A54" s="4" t="s">
        <v>567</v>
      </c>
    </row>
    <row r="55" spans="1:6">
      <c r="A55" s="3" t="s">
        <v>557</v>
      </c>
    </row>
    <row r="56" spans="1:6">
      <c r="A56" s="4" t="s">
        <v>529</v>
      </c>
      <c r="B56" s="5" t="n">
        <v>64</v>
      </c>
      <c r="C56" s="8" t="n">
        <v>63.3</v>
      </c>
      <c r="D56" s="8" t="n">
        <v>60.6</v>
      </c>
      <c r="E56" s="8" t="n">
        <v>65.7</v>
      </c>
    </row>
    <row r="57" spans="1:6">
      <c r="A57" s="4" t="s">
        <v>560</v>
      </c>
      <c r="C57" s="8" t="n">
        <v>-0.4</v>
      </c>
      <c r="E57" s="8" t="n">
        <v>-0.7</v>
      </c>
    </row>
    <row r="58" spans="1:6">
      <c r="A58" s="4" t="s">
        <v>128</v>
      </c>
      <c r="B58" s="8" t="n">
        <v>-1.3</v>
      </c>
      <c r="D58" s="8" t="n">
        <v>-1.1</v>
      </c>
    </row>
    <row r="59" spans="1:6">
      <c r="A59" s="3" t="s">
        <v>140</v>
      </c>
    </row>
    <row r="60" spans="1:6">
      <c r="A60" s="4" t="s">
        <v>141</v>
      </c>
      <c r="B60" s="8" t="n">
        <v>-0.7</v>
      </c>
      <c r="C60" s="8" t="n">
        <v>-0.9</v>
      </c>
      <c r="D60" s="8" t="n">
        <v>1.5</v>
      </c>
      <c r="E60" s="5" t="n">
        <v>-3</v>
      </c>
    </row>
    <row r="61" spans="1:6">
      <c r="A61" s="4" t="s">
        <v>173</v>
      </c>
      <c r="B61" s="8" t="n">
        <v>0.2</v>
      </c>
      <c r="C61" s="8" t="n">
        <v>0.8</v>
      </c>
      <c r="D61" s="8" t="n">
        <v>1.2</v>
      </c>
      <c r="E61" s="8" t="n">
        <v>0.8</v>
      </c>
    </row>
    <row r="62" spans="1:6">
      <c r="A62" s="4" t="s">
        <v>531</v>
      </c>
      <c r="B62" s="7" t="n">
        <v>62.2</v>
      </c>
      <c r="C62" s="7" t="n">
        <v>62.8</v>
      </c>
      <c r="D62" s="7" t="n">
        <v>62.2</v>
      </c>
      <c r="E62" s="7" t="n">
        <v>6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10</v>
      </c>
      <c r="D1" s="2" t="s">
        <v>1</v>
      </c>
    </row>
    <row r="2" spans="1:5">
      <c r="B2" s="2" t="s">
        <v>2</v>
      </c>
      <c r="C2" s="2" t="s">
        <v>111</v>
      </c>
      <c r="D2" s="2" t="s">
        <v>2</v>
      </c>
      <c r="E2" s="2" t="s">
        <v>111</v>
      </c>
    </row>
    <row r="3" spans="1:5">
      <c r="A3" s="3" t="s">
        <v>569</v>
      </c>
    </row>
    <row r="4" spans="1:5">
      <c r="A4" s="4" t="s">
        <v>570</v>
      </c>
      <c r="B4" s="7" t="n">
        <v>-1.3</v>
      </c>
      <c r="C4" s="7" t="n">
        <v>-0.4</v>
      </c>
      <c r="D4" s="7" t="n">
        <v>-1.1</v>
      </c>
      <c r="E4" s="7" t="n">
        <v>-0.7</v>
      </c>
    </row>
    <row r="5" spans="1:5">
      <c r="A5" s="3" t="s">
        <v>571</v>
      </c>
    </row>
    <row r="6" spans="1:5">
      <c r="A6" s="4" t="s">
        <v>141</v>
      </c>
      <c r="B6" s="8" t="n">
        <v>-0.7</v>
      </c>
      <c r="C6" s="8" t="n">
        <v>-0.9</v>
      </c>
      <c r="D6" s="8" t="n">
        <v>1.5</v>
      </c>
      <c r="E6" s="5" t="n">
        <v>-3</v>
      </c>
    </row>
    <row r="7" spans="1:5">
      <c r="A7" s="4" t="s">
        <v>572</v>
      </c>
      <c r="B7" s="6" t="n">
        <v>-2</v>
      </c>
      <c r="C7" s="7" t="n">
        <v>-1.3</v>
      </c>
      <c r="D7" s="7" t="n">
        <v>0.4</v>
      </c>
      <c r="E7" s="7" t="n">
        <v>-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10</v>
      </c>
      <c r="D1" s="2" t="s">
        <v>1</v>
      </c>
    </row>
    <row r="2" spans="1:5">
      <c r="B2" s="2" t="s">
        <v>2</v>
      </c>
      <c r="C2" s="2" t="s">
        <v>111</v>
      </c>
      <c r="D2" s="2" t="s">
        <v>2</v>
      </c>
      <c r="E2" s="2" t="s">
        <v>111</v>
      </c>
    </row>
    <row r="3" spans="1:5">
      <c r="A3" s="3" t="s">
        <v>574</v>
      </c>
    </row>
    <row r="4" spans="1:5">
      <c r="A4" s="4" t="s">
        <v>529</v>
      </c>
      <c r="B4" s="7" t="n">
        <v>3128.7</v>
      </c>
      <c r="C4" s="7" t="n">
        <v>2998.1</v>
      </c>
      <c r="D4" s="7" t="n">
        <v>2993.5</v>
      </c>
      <c r="E4" s="7" t="n">
        <v>3095.3</v>
      </c>
    </row>
    <row r="5" spans="1:5">
      <c r="A5" s="4" t="s">
        <v>575</v>
      </c>
      <c r="B5" s="8" t="n">
        <v>1.1</v>
      </c>
      <c r="C5" s="8" t="n">
        <v>3.7</v>
      </c>
      <c r="D5" s="8" t="n">
        <v>8.199999999999999</v>
      </c>
      <c r="E5" s="8" t="n">
        <v>12.5</v>
      </c>
    </row>
    <row r="6" spans="1:5">
      <c r="A6" s="4" t="s">
        <v>144</v>
      </c>
      <c r="B6" s="8" t="n">
        <v>-61.5</v>
      </c>
      <c r="C6" s="8" t="n">
        <v>-49.3</v>
      </c>
      <c r="D6" s="8" t="n">
        <v>-38.2</v>
      </c>
      <c r="E6" s="8" t="n">
        <v>-223.3</v>
      </c>
    </row>
    <row r="7" spans="1:5">
      <c r="A7" s="4" t="s">
        <v>531</v>
      </c>
      <c r="B7" s="8" t="n">
        <v>3038.8</v>
      </c>
      <c r="C7" s="8" t="n">
        <v>2968.9</v>
      </c>
      <c r="D7" s="8" t="n">
        <v>3038.8</v>
      </c>
      <c r="E7" s="8" t="n">
        <v>2968.9</v>
      </c>
    </row>
    <row r="8" spans="1:5">
      <c r="A8" s="4" t="s">
        <v>576</v>
      </c>
    </row>
    <row r="9" spans="1:5">
      <c r="A9" s="3" t="s">
        <v>574</v>
      </c>
    </row>
    <row r="10" spans="1:5">
      <c r="A10" s="4" t="s">
        <v>529</v>
      </c>
      <c r="D10" s="8" t="n">
        <v>-282.4</v>
      </c>
    </row>
    <row r="11" spans="1:5">
      <c r="A11" s="4" t="s">
        <v>577</v>
      </c>
      <c r="D11" s="5" t="n">
        <v>0</v>
      </c>
    </row>
    <row r="12" spans="1:5">
      <c r="A12" s="4" t="s">
        <v>575</v>
      </c>
      <c r="B12" s="8" t="n">
        <v>2.8</v>
      </c>
      <c r="C12" s="8" t="n">
        <v>2.9</v>
      </c>
      <c r="D12" s="8" t="n">
        <v>8.800000000000001</v>
      </c>
      <c r="E12" s="5" t="n">
        <v>9</v>
      </c>
    </row>
    <row r="13" spans="1:5">
      <c r="A13" s="4" t="s">
        <v>144</v>
      </c>
      <c r="D13" s="8" t="n">
        <v>8.800000000000001</v>
      </c>
    </row>
    <row r="14" spans="1:5">
      <c r="A14" s="4" t="s">
        <v>531</v>
      </c>
      <c r="B14" s="8" t="n">
        <v>-273.6</v>
      </c>
      <c r="D14" s="8" t="n">
        <v>-273.6</v>
      </c>
    </row>
    <row r="15" spans="1:5">
      <c r="A15" s="4" t="s">
        <v>532</v>
      </c>
    </row>
    <row r="16" spans="1:5">
      <c r="A16" s="3" t="s">
        <v>574</v>
      </c>
    </row>
    <row r="17" spans="1:5">
      <c r="A17" s="4" t="s">
        <v>529</v>
      </c>
      <c r="D17" s="8" t="n">
        <v>1.4</v>
      </c>
    </row>
    <row r="18" spans="1:5">
      <c r="A18" s="4" t="s">
        <v>577</v>
      </c>
      <c r="D18" s="8" t="n">
        <v>-0.3</v>
      </c>
    </row>
    <row r="19" spans="1:5">
      <c r="A19" s="4" t="s">
        <v>575</v>
      </c>
      <c r="D19" s="8" t="n">
        <v>-0.6</v>
      </c>
    </row>
    <row r="20" spans="1:5">
      <c r="A20" s="4" t="s">
        <v>144</v>
      </c>
      <c r="D20" s="8" t="n">
        <v>-0.9</v>
      </c>
    </row>
    <row r="21" spans="1:5">
      <c r="A21" s="4" t="s">
        <v>531</v>
      </c>
      <c r="B21" s="8" t="n">
        <v>0.5</v>
      </c>
      <c r="D21" s="8" t="n">
        <v>0.5</v>
      </c>
    </row>
    <row r="22" spans="1:5">
      <c r="A22" s="4" t="s">
        <v>578</v>
      </c>
    </row>
    <row r="23" spans="1:5">
      <c r="A23" s="3" t="s">
        <v>574</v>
      </c>
    </row>
    <row r="24" spans="1:5">
      <c r="A24" s="4" t="s">
        <v>529</v>
      </c>
      <c r="D24" s="8" t="n">
        <v>-1274.4</v>
      </c>
    </row>
    <row r="25" spans="1:5">
      <c r="A25" s="4" t="s">
        <v>577</v>
      </c>
      <c r="D25" s="8" t="n">
        <v>-47.6</v>
      </c>
    </row>
    <row r="26" spans="1:5">
      <c r="A26" s="4" t="s">
        <v>575</v>
      </c>
      <c r="D26" s="5" t="n">
        <v>0</v>
      </c>
    </row>
    <row r="27" spans="1:5">
      <c r="A27" s="4" t="s">
        <v>144</v>
      </c>
      <c r="D27" s="8" t="n">
        <v>-47.6</v>
      </c>
    </row>
    <row r="28" spans="1:5">
      <c r="A28" s="4" t="s">
        <v>531</v>
      </c>
      <c r="B28" s="5" t="n">
        <v>-1322</v>
      </c>
      <c r="D28" s="5" t="n">
        <v>-1322</v>
      </c>
    </row>
    <row r="29" spans="1:5">
      <c r="A29" s="4" t="s">
        <v>566</v>
      </c>
    </row>
    <row r="30" spans="1:5">
      <c r="A30" s="3" t="s">
        <v>574</v>
      </c>
    </row>
    <row r="31" spans="1:5">
      <c r="A31" s="4" t="s">
        <v>529</v>
      </c>
      <c r="B31" s="8" t="n">
        <v>-1534.3</v>
      </c>
      <c r="C31" s="8" t="n">
        <v>-1533.5</v>
      </c>
      <c r="D31" s="8" t="n">
        <v>-1555.4</v>
      </c>
      <c r="E31" s="8" t="n">
        <v>-1361.6</v>
      </c>
    </row>
    <row r="32" spans="1:5">
      <c r="A32" s="4" t="s">
        <v>577</v>
      </c>
      <c r="D32" s="8" t="n">
        <v>-47.9</v>
      </c>
    </row>
    <row r="33" spans="1:5">
      <c r="A33" s="4" t="s">
        <v>575</v>
      </c>
      <c r="D33" s="8" t="n">
        <v>8.199999999999999</v>
      </c>
    </row>
    <row r="34" spans="1:5">
      <c r="A34" s="4" t="s">
        <v>144</v>
      </c>
      <c r="D34" s="8" t="n">
        <v>-39.7</v>
      </c>
    </row>
    <row r="35" spans="1:5">
      <c r="A35" s="4" t="s">
        <v>531</v>
      </c>
      <c r="B35" s="7" t="n">
        <v>-1595.1</v>
      </c>
      <c r="C35" s="7" t="n">
        <v>-1581.9</v>
      </c>
      <c r="D35" s="7" t="n">
        <v>-1595.1</v>
      </c>
      <c r="E35" s="7" t="n">
        <v>-158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0</v>
      </c>
      <c r="D1" s="2" t="s">
        <v>1</v>
      </c>
    </row>
    <row r="2" spans="1:5">
      <c r="B2" s="2" t="s">
        <v>2</v>
      </c>
      <c r="C2" s="2" t="s">
        <v>111</v>
      </c>
      <c r="D2" s="2" t="s">
        <v>2</v>
      </c>
      <c r="E2" s="2" t="s">
        <v>111</v>
      </c>
    </row>
    <row r="3" spans="1:5">
      <c r="A3" s="3" t="s">
        <v>580</v>
      </c>
    </row>
    <row r="4" spans="1:5">
      <c r="A4" s="4" t="s">
        <v>114</v>
      </c>
      <c r="B4" s="7" t="n">
        <v>1659.2</v>
      </c>
      <c r="C4" s="6" t="n">
        <v>1741</v>
      </c>
      <c r="D4" s="6" t="n">
        <v>5057</v>
      </c>
      <c r="E4" s="7" t="n">
        <v>5301.8</v>
      </c>
    </row>
    <row r="5" spans="1:5">
      <c r="A5" s="4" t="s">
        <v>122</v>
      </c>
      <c r="B5" s="8" t="n">
        <v>6.4</v>
      </c>
      <c r="C5" s="5" t="n">
        <v>7</v>
      </c>
      <c r="D5" s="8" t="n">
        <v>15.9</v>
      </c>
      <c r="E5" s="8" t="n">
        <v>38.5</v>
      </c>
    </row>
    <row r="6" spans="1:5">
      <c r="A6" s="4" t="s">
        <v>581</v>
      </c>
      <c r="B6" s="8" t="n">
        <v>-78.7</v>
      </c>
      <c r="C6" s="8" t="n">
        <v>-85.2</v>
      </c>
      <c r="D6" s="5" t="n">
        <v>-335</v>
      </c>
      <c r="E6" s="8" t="n">
        <v>-233.6</v>
      </c>
    </row>
    <row r="7" spans="1:5">
      <c r="A7" s="4" t="s">
        <v>125</v>
      </c>
      <c r="B7" s="8" t="n">
        <v>83.2</v>
      </c>
      <c r="C7" s="8" t="n">
        <v>23.9</v>
      </c>
      <c r="D7" s="8" t="n">
        <v>155.8</v>
      </c>
      <c r="E7" s="8" t="n">
        <v>73.8</v>
      </c>
    </row>
    <row r="8" spans="1:5">
      <c r="A8" s="4" t="s">
        <v>582</v>
      </c>
      <c r="B8" s="8" t="n">
        <v>-7.6</v>
      </c>
      <c r="C8" s="8" t="n">
        <v>-71.09999999999999</v>
      </c>
      <c r="D8" s="8" t="n">
        <v>-213.5</v>
      </c>
      <c r="E8" s="8" t="n">
        <v>-186.8</v>
      </c>
    </row>
    <row r="9" spans="1:5">
      <c r="A9" s="4" t="s">
        <v>583</v>
      </c>
      <c r="B9" s="8" t="n">
        <v>1.1</v>
      </c>
      <c r="C9" s="8" t="n">
        <v>3.7</v>
      </c>
      <c r="D9" s="8" t="n">
        <v>8.199999999999999</v>
      </c>
      <c r="E9" s="8" t="n">
        <v>12.5</v>
      </c>
    </row>
    <row r="10" spans="1:5">
      <c r="A10" s="4" t="s">
        <v>532</v>
      </c>
    </row>
    <row r="11" spans="1:5">
      <c r="A11" s="3" t="s">
        <v>580</v>
      </c>
    </row>
    <row r="12" spans="1:5">
      <c r="A12" s="4" t="s">
        <v>583</v>
      </c>
      <c r="D12" s="8" t="n">
        <v>-0.5</v>
      </c>
    </row>
    <row r="13" spans="1:5">
      <c r="A13" s="4" t="s">
        <v>125</v>
      </c>
      <c r="D13" s="8" t="n">
        <v>-0.1</v>
      </c>
    </row>
    <row r="14" spans="1:5">
      <c r="A14" s="4" t="s">
        <v>583</v>
      </c>
      <c r="D14" s="8" t="n">
        <v>-0.6</v>
      </c>
    </row>
    <row r="15" spans="1:5">
      <c r="A15" s="4" t="s">
        <v>584</v>
      </c>
    </row>
    <row r="16" spans="1:5">
      <c r="A16" s="3" t="s">
        <v>580</v>
      </c>
    </row>
    <row r="17" spans="1:5">
      <c r="A17" s="4" t="s">
        <v>583</v>
      </c>
      <c r="B17" s="8" t="n">
        <v>2.9</v>
      </c>
      <c r="C17" s="5" t="n">
        <v>3</v>
      </c>
      <c r="D17" s="5" t="n">
        <v>9</v>
      </c>
      <c r="E17" s="8" t="n">
        <v>9.300000000000001</v>
      </c>
    </row>
    <row r="18" spans="1:5">
      <c r="A18" s="4" t="s">
        <v>125</v>
      </c>
      <c r="D18" s="8" t="n">
        <v>1.4</v>
      </c>
    </row>
    <row r="19" spans="1:5">
      <c r="A19" s="4" t="s">
        <v>583</v>
      </c>
      <c r="D19" s="8" t="n">
        <v>-7.6</v>
      </c>
    </row>
    <row r="20" spans="1:5">
      <c r="A20" s="4" t="s">
        <v>585</v>
      </c>
    </row>
    <row r="21" spans="1:5">
      <c r="A21" s="3" t="s">
        <v>580</v>
      </c>
    </row>
    <row r="22" spans="1:5">
      <c r="A22" s="4" t="s">
        <v>583</v>
      </c>
      <c r="B22" s="8" t="n">
        <v>0.4</v>
      </c>
      <c r="C22" s="8" t="n">
        <v>0.3</v>
      </c>
      <c r="D22" s="8" t="n">
        <v>1.3</v>
      </c>
      <c r="E22" s="5" t="n">
        <v>1</v>
      </c>
    </row>
    <row r="23" spans="1:5">
      <c r="A23" s="4" t="s">
        <v>125</v>
      </c>
      <c r="D23" s="8" t="n">
        <v>0.1</v>
      </c>
    </row>
    <row r="24" spans="1:5">
      <c r="A24" s="4" t="s">
        <v>583</v>
      </c>
      <c r="D24" s="8" t="n">
        <v>-1.2</v>
      </c>
    </row>
    <row r="25" spans="1:5">
      <c r="A25" s="4" t="s">
        <v>576</v>
      </c>
    </row>
    <row r="26" spans="1:5">
      <c r="A26" s="3" t="s">
        <v>580</v>
      </c>
    </row>
    <row r="27" spans="1:5">
      <c r="A27" s="4" t="s">
        <v>583</v>
      </c>
      <c r="B27" s="8" t="n">
        <v>3.3</v>
      </c>
      <c r="C27" s="8" t="n">
        <v>3.3</v>
      </c>
      <c r="D27" s="8" t="n">
        <v>10.3</v>
      </c>
      <c r="E27" s="8" t="n">
        <v>10.3</v>
      </c>
    </row>
    <row r="28" spans="1:5">
      <c r="A28" s="4" t="s">
        <v>125</v>
      </c>
      <c r="B28" s="8" t="n">
        <v>-0.5</v>
      </c>
      <c r="C28" s="8" t="n">
        <v>-0.4</v>
      </c>
      <c r="D28" s="8" t="n">
        <v>-1.5</v>
      </c>
      <c r="E28" s="8" t="n">
        <v>-1.3</v>
      </c>
    </row>
    <row r="29" spans="1:5">
      <c r="A29" s="4" t="s">
        <v>583</v>
      </c>
      <c r="B29" s="8" t="n">
        <v>2.8</v>
      </c>
      <c r="C29" s="8" t="n">
        <v>2.9</v>
      </c>
      <c r="D29" s="8" t="n">
        <v>8.800000000000001</v>
      </c>
      <c r="E29" s="5" t="n">
        <v>9</v>
      </c>
    </row>
    <row r="30" spans="1:5">
      <c r="A30" s="4" t="s">
        <v>586</v>
      </c>
    </row>
    <row r="31" spans="1:5">
      <c r="A31" s="3" t="s">
        <v>580</v>
      </c>
    </row>
    <row r="32" spans="1:5">
      <c r="A32" s="4" t="s">
        <v>581</v>
      </c>
      <c r="B32" s="8" t="n">
        <v>-1.6</v>
      </c>
      <c r="C32" s="8" t="n">
        <v>0.9</v>
      </c>
      <c r="D32" s="8" t="n">
        <v>-0.5</v>
      </c>
      <c r="E32" s="8" t="n">
        <v>3.7</v>
      </c>
    </row>
    <row r="33" spans="1:5">
      <c r="A33" s="4" t="s">
        <v>125</v>
      </c>
      <c r="B33" s="8" t="n">
        <v>-0.1</v>
      </c>
      <c r="C33" s="8" t="n">
        <v>-0.1</v>
      </c>
      <c r="D33" s="8" t="n">
        <v>-0.1</v>
      </c>
      <c r="E33" s="8" t="n">
        <v>-0.2</v>
      </c>
    </row>
    <row r="34" spans="1:5">
      <c r="A34" s="4" t="s">
        <v>582</v>
      </c>
      <c r="B34" s="8" t="n">
        <v>-1.7</v>
      </c>
      <c r="C34" s="8" t="n">
        <v>0.8</v>
      </c>
      <c r="D34" s="8" t="n">
        <v>-0.6</v>
      </c>
      <c r="E34" s="8" t="n">
        <v>3.5</v>
      </c>
    </row>
    <row r="35" spans="1:5">
      <c r="A35" s="4" t="s">
        <v>587</v>
      </c>
    </row>
    <row r="36" spans="1:5">
      <c r="A36" s="3" t="s">
        <v>580</v>
      </c>
    </row>
    <row r="37" spans="1:5">
      <c r="A37" s="4" t="s">
        <v>114</v>
      </c>
      <c r="B37" s="8" t="n">
        <v>-1.6</v>
      </c>
      <c r="C37" s="8" t="n">
        <v>0.4</v>
      </c>
      <c r="D37" s="8" t="n">
        <v>-0.5</v>
      </c>
      <c r="E37" s="8" t="n">
        <v>1.9</v>
      </c>
    </row>
    <row r="38" spans="1:5">
      <c r="A38" s="4" t="s">
        <v>588</v>
      </c>
    </row>
    <row r="39" spans="1:5">
      <c r="A39" s="3" t="s">
        <v>580</v>
      </c>
    </row>
    <row r="40" spans="1:5">
      <c r="A40" s="4" t="s">
        <v>122</v>
      </c>
      <c r="B40" s="6" t="n">
        <v>0</v>
      </c>
      <c r="C40" s="7" t="n">
        <v>0.5</v>
      </c>
      <c r="D40" s="6" t="n">
        <v>0</v>
      </c>
      <c r="E40" s="7"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9</v>
      </c>
      <c r="B1" s="2" t="s">
        <v>590</v>
      </c>
      <c r="C1" s="2" t="s">
        <v>591</v>
      </c>
      <c r="D1" s="2" t="s">
        <v>2</v>
      </c>
    </row>
    <row r="2" spans="1:4">
      <c r="A2" s="3" t="s">
        <v>348</v>
      </c>
    </row>
    <row r="3" spans="1:4">
      <c r="A3" s="4" t="s">
        <v>592</v>
      </c>
      <c r="D3" s="7" t="n">
        <v>47.1</v>
      </c>
    </row>
    <row r="4" spans="1:4">
      <c r="A4" s="4" t="s">
        <v>593</v>
      </c>
    </row>
    <row r="5" spans="1:4">
      <c r="A5" s="3" t="s">
        <v>348</v>
      </c>
    </row>
    <row r="6" spans="1:4">
      <c r="A6" s="4" t="s">
        <v>594</v>
      </c>
      <c r="D6" s="6" t="n">
        <v>100</v>
      </c>
    </row>
    <row r="7" spans="1:4">
      <c r="A7" s="4" t="s">
        <v>595</v>
      </c>
      <c r="D7" s="5" t="n">
        <v>1328515</v>
      </c>
    </row>
    <row r="8" spans="1:4">
      <c r="A8" s="4" t="s">
        <v>596</v>
      </c>
    </row>
    <row r="9" spans="1:4">
      <c r="A9" s="3" t="s">
        <v>348</v>
      </c>
    </row>
    <row r="10" spans="1:4">
      <c r="A10" s="4" t="s">
        <v>594</v>
      </c>
      <c r="B10" s="6" t="n">
        <v>30</v>
      </c>
    </row>
    <row r="11" spans="1:4">
      <c r="A11" s="4" t="s">
        <v>595</v>
      </c>
      <c r="B11" s="5" t="n">
        <v>308880</v>
      </c>
      <c r="C11" s="5" t="n">
        <v>845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2</v>
      </c>
      <c r="C1" s="2" t="s">
        <v>58</v>
      </c>
      <c r="D1" s="2" t="s">
        <v>2</v>
      </c>
      <c r="E1" s="2" t="s">
        <v>111</v>
      </c>
      <c r="F1" s="2" t="s">
        <v>2</v>
      </c>
      <c r="G1" s="2" t="s">
        <v>111</v>
      </c>
    </row>
    <row r="2" spans="1:7">
      <c r="A2" s="3" t="s">
        <v>598</v>
      </c>
    </row>
    <row r="3" spans="1:7">
      <c r="A3" s="4" t="s">
        <v>599</v>
      </c>
      <c r="B3" s="6" t="n">
        <v>1400</v>
      </c>
      <c r="C3" s="6" t="n">
        <v>1400</v>
      </c>
    </row>
    <row r="4" spans="1:7">
      <c r="A4" s="4" t="s">
        <v>600</v>
      </c>
      <c r="B4" s="7" t="n">
        <v>76.2</v>
      </c>
      <c r="C4" s="7" t="n">
        <v>82.5</v>
      </c>
      <c r="D4" s="7" t="n">
        <v>76.2</v>
      </c>
      <c r="F4" s="7" t="n">
        <v>76.2</v>
      </c>
    </row>
    <row r="5" spans="1:7">
      <c r="A5" s="4" t="s">
        <v>123</v>
      </c>
    </row>
    <row r="6" spans="1:7">
      <c r="A6" s="3" t="s">
        <v>598</v>
      </c>
    </row>
    <row r="7" spans="1:7">
      <c r="A7" s="4" t="s">
        <v>601</v>
      </c>
      <c r="D7" s="7" t="n">
        <v>10.6</v>
      </c>
      <c r="E7" s="7" t="n">
        <v>6.7</v>
      </c>
      <c r="F7" s="7" t="n">
        <v>30.3</v>
      </c>
      <c r="G7" s="7" t="n">
        <v>2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10</v>
      </c>
      <c r="D1" s="2" t="s">
        <v>1</v>
      </c>
    </row>
    <row r="2" spans="1:5">
      <c r="B2" s="2" t="s">
        <v>2</v>
      </c>
      <c r="C2" s="2" t="s">
        <v>111</v>
      </c>
      <c r="D2" s="2" t="s">
        <v>2</v>
      </c>
      <c r="E2" s="2" t="s">
        <v>111</v>
      </c>
    </row>
    <row r="3" spans="1:5">
      <c r="A3" s="4" t="s">
        <v>603</v>
      </c>
    </row>
    <row r="4" spans="1:5">
      <c r="A4" s="3" t="s">
        <v>604</v>
      </c>
    </row>
    <row r="5" spans="1:5">
      <c r="A5" s="4" t="s">
        <v>605</v>
      </c>
      <c r="B5" s="7" t="n">
        <v>3.9</v>
      </c>
      <c r="C5" s="7" t="n">
        <v>4.7</v>
      </c>
      <c r="D5" s="7" t="n">
        <v>11.7</v>
      </c>
      <c r="E5" s="7" t="n">
        <v>14.4</v>
      </c>
    </row>
    <row r="6" spans="1:5">
      <c r="A6" s="4" t="s">
        <v>606</v>
      </c>
      <c r="B6" s="8" t="n">
        <v>5.1</v>
      </c>
      <c r="C6" s="8" t="n">
        <v>4.9</v>
      </c>
      <c r="D6" s="8" t="n">
        <v>15.7</v>
      </c>
      <c r="E6" s="8" t="n">
        <v>15.1</v>
      </c>
    </row>
    <row r="7" spans="1:5">
      <c r="A7" s="4" t="s">
        <v>607</v>
      </c>
      <c r="B7" s="8" t="n">
        <v>-6.8</v>
      </c>
      <c r="C7" s="5" t="n">
        <v>-9</v>
      </c>
      <c r="D7" s="8" t="n">
        <v>-21.1</v>
      </c>
      <c r="E7" s="8" t="n">
        <v>-27.7</v>
      </c>
    </row>
    <row r="8" spans="1:5">
      <c r="A8" s="4" t="s">
        <v>584</v>
      </c>
      <c r="B8" s="8" t="n">
        <v>2.9</v>
      </c>
      <c r="C8" s="5" t="n">
        <v>3</v>
      </c>
      <c r="D8" s="5" t="n">
        <v>9</v>
      </c>
      <c r="E8" s="8" t="n">
        <v>9.199999999999999</v>
      </c>
    </row>
    <row r="9" spans="1:5">
      <c r="A9" s="4" t="s">
        <v>585</v>
      </c>
      <c r="B9" s="8" t="n">
        <v>0.4</v>
      </c>
      <c r="C9" s="8" t="n">
        <v>0.3</v>
      </c>
      <c r="D9" s="8" t="n">
        <v>1.2</v>
      </c>
      <c r="E9" s="8" t="n">
        <v>0.9</v>
      </c>
    </row>
    <row r="10" spans="1:5">
      <c r="A10" s="4" t="s">
        <v>608</v>
      </c>
      <c r="B10" s="8" t="n">
        <v>5.5</v>
      </c>
      <c r="C10" s="8" t="n">
        <v>3.9</v>
      </c>
      <c r="D10" s="8" t="n">
        <v>16.5</v>
      </c>
      <c r="E10" s="8" t="n">
        <v>11.9</v>
      </c>
    </row>
    <row r="11" spans="1:5">
      <c r="A11" s="4" t="s">
        <v>609</v>
      </c>
    </row>
    <row r="12" spans="1:5">
      <c r="A12" s="3" t="s">
        <v>604</v>
      </c>
    </row>
    <row r="13" spans="1:5">
      <c r="A13" s="4" t="s">
        <v>605</v>
      </c>
      <c r="B13" s="8" t="n">
        <v>0.1</v>
      </c>
      <c r="C13" s="5" t="n">
        <v>0</v>
      </c>
      <c r="D13" s="8" t="n">
        <v>0.1</v>
      </c>
      <c r="E13" s="8" t="n">
        <v>0.1</v>
      </c>
    </row>
    <row r="14" spans="1:5">
      <c r="A14" s="4" t="s">
        <v>606</v>
      </c>
      <c r="B14" s="8" t="n">
        <v>0.3</v>
      </c>
      <c r="C14" s="8" t="n">
        <v>0.4</v>
      </c>
      <c r="D14" s="5" t="n">
        <v>1</v>
      </c>
      <c r="E14" s="8" t="n">
        <v>1.1</v>
      </c>
    </row>
    <row r="15" spans="1:5">
      <c r="A15" s="4" t="s">
        <v>584</v>
      </c>
      <c r="B15" s="5" t="n">
        <v>0</v>
      </c>
      <c r="C15" s="5" t="n">
        <v>0</v>
      </c>
      <c r="D15" s="5" t="n">
        <v>0</v>
      </c>
      <c r="E15" s="8" t="n">
        <v>0.1</v>
      </c>
    </row>
    <row r="16" spans="1:5">
      <c r="A16" s="4" t="s">
        <v>585</v>
      </c>
      <c r="B16" s="5" t="n">
        <v>0</v>
      </c>
      <c r="C16" s="5" t="n">
        <v>0</v>
      </c>
      <c r="D16" s="8" t="n">
        <v>0.1</v>
      </c>
      <c r="E16" s="8" t="n">
        <v>0.1</v>
      </c>
    </row>
    <row r="17" spans="1:5">
      <c r="A17" s="4" t="s">
        <v>608</v>
      </c>
      <c r="B17" s="7" t="n">
        <v>0.4</v>
      </c>
      <c r="C17" s="7" t="n">
        <v>0.4</v>
      </c>
      <c r="D17" s="7" t="n">
        <v>1.2</v>
      </c>
      <c r="E17" s="7"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0</v>
      </c>
      <c r="D1" s="2" t="s">
        <v>1</v>
      </c>
    </row>
    <row r="2" spans="1:5">
      <c r="B2" s="2" t="s">
        <v>2</v>
      </c>
      <c r="C2" s="2" t="s">
        <v>111</v>
      </c>
      <c r="D2" s="2" t="s">
        <v>2</v>
      </c>
      <c r="E2" s="2" t="s">
        <v>111</v>
      </c>
    </row>
    <row r="3" spans="1:5">
      <c r="A3" s="3" t="s">
        <v>528</v>
      </c>
    </row>
    <row r="4" spans="1:5">
      <c r="A4" s="4" t="s">
        <v>583</v>
      </c>
      <c r="B4" s="7" t="n">
        <v>1.1</v>
      </c>
      <c r="C4" s="7" t="n">
        <v>3.7</v>
      </c>
      <c r="D4" s="7" t="n">
        <v>8.199999999999999</v>
      </c>
      <c r="E4" s="7" t="n">
        <v>12.5</v>
      </c>
    </row>
    <row r="5" spans="1:5">
      <c r="A5" s="4" t="s">
        <v>576</v>
      </c>
    </row>
    <row r="6" spans="1:5">
      <c r="A6" s="3" t="s">
        <v>533</v>
      </c>
    </row>
    <row r="7" spans="1:5">
      <c r="A7" s="4" t="s">
        <v>611</v>
      </c>
      <c r="D7" s="8" t="n">
        <v>-379.8</v>
      </c>
    </row>
    <row r="8" spans="1:5">
      <c r="A8" s="4" t="s">
        <v>530</v>
      </c>
      <c r="B8" s="8" t="n">
        <v>3.3</v>
      </c>
      <c r="C8" s="8" t="n">
        <v>3.3</v>
      </c>
      <c r="D8" s="8" t="n">
        <v>10.3</v>
      </c>
      <c r="E8" s="8" t="n">
        <v>10.3</v>
      </c>
    </row>
    <row r="9" spans="1:5">
      <c r="A9" s="4" t="s">
        <v>612</v>
      </c>
      <c r="B9" s="8" t="n">
        <v>-369.5</v>
      </c>
      <c r="D9" s="8" t="n">
        <v>-369.5</v>
      </c>
    </row>
    <row r="10" spans="1:5">
      <c r="A10" s="3" t="s">
        <v>537</v>
      </c>
    </row>
    <row r="11" spans="1:5">
      <c r="A11" s="4" t="s">
        <v>611</v>
      </c>
      <c r="D11" s="8" t="n">
        <v>-97.40000000000001</v>
      </c>
    </row>
    <row r="12" spans="1:5">
      <c r="A12" s="4" t="s">
        <v>613</v>
      </c>
      <c r="B12" s="8" t="n">
        <v>-0.5</v>
      </c>
      <c r="C12" s="8" t="n">
        <v>-0.4</v>
      </c>
      <c r="D12" s="8" t="n">
        <v>-1.5</v>
      </c>
      <c r="E12" s="8" t="n">
        <v>-1.3</v>
      </c>
    </row>
    <row r="13" spans="1:5">
      <c r="A13" s="4" t="s">
        <v>614</v>
      </c>
      <c r="B13" s="8" t="n">
        <v>-95.90000000000001</v>
      </c>
      <c r="D13" s="8" t="n">
        <v>-95.90000000000001</v>
      </c>
    </row>
    <row r="14" spans="1:5">
      <c r="A14" s="3" t="s">
        <v>528</v>
      </c>
    </row>
    <row r="15" spans="1:5">
      <c r="A15" s="4" t="s">
        <v>611</v>
      </c>
      <c r="D15" s="8" t="n">
        <v>-282.4</v>
      </c>
    </row>
    <row r="16" spans="1:5">
      <c r="A16" s="4" t="s">
        <v>583</v>
      </c>
      <c r="B16" s="8" t="n">
        <v>2.8</v>
      </c>
      <c r="C16" s="8" t="n">
        <v>2.9</v>
      </c>
      <c r="D16" s="8" t="n">
        <v>8.800000000000001</v>
      </c>
      <c r="E16" s="5" t="n">
        <v>9</v>
      </c>
    </row>
    <row r="17" spans="1:5">
      <c r="A17" s="4" t="s">
        <v>614</v>
      </c>
      <c r="B17" s="8" t="n">
        <v>-273.6</v>
      </c>
      <c r="D17" s="8" t="n">
        <v>-273.6</v>
      </c>
    </row>
    <row r="18" spans="1:5">
      <c r="A18" s="4" t="s">
        <v>584</v>
      </c>
    </row>
    <row r="19" spans="1:5">
      <c r="A19" s="3" t="s">
        <v>533</v>
      </c>
    </row>
    <row r="20" spans="1:5">
      <c r="A20" s="4" t="s">
        <v>530</v>
      </c>
      <c r="B20" s="8" t="n">
        <v>2.9</v>
      </c>
      <c r="C20" s="5" t="n">
        <v>3</v>
      </c>
      <c r="D20" s="5" t="n">
        <v>9</v>
      </c>
      <c r="E20" s="8" t="n">
        <v>9.300000000000001</v>
      </c>
    </row>
    <row r="21" spans="1:5">
      <c r="A21" s="3" t="s">
        <v>537</v>
      </c>
    </row>
    <row r="22" spans="1:5">
      <c r="A22" s="4" t="s">
        <v>613</v>
      </c>
      <c r="D22" s="8" t="n">
        <v>1.4</v>
      </c>
    </row>
    <row r="23" spans="1:5">
      <c r="A23" s="3" t="s">
        <v>528</v>
      </c>
    </row>
    <row r="24" spans="1:5">
      <c r="A24" s="4" t="s">
        <v>583</v>
      </c>
      <c r="D24" s="8" t="n">
        <v>-7.6</v>
      </c>
    </row>
    <row r="25" spans="1:5">
      <c r="A25" s="4" t="s">
        <v>585</v>
      </c>
    </row>
    <row r="26" spans="1:5">
      <c r="A26" s="3" t="s">
        <v>533</v>
      </c>
    </row>
    <row r="27" spans="1:5">
      <c r="A27" s="4" t="s">
        <v>530</v>
      </c>
      <c r="B27" s="7" t="n">
        <v>0.4</v>
      </c>
      <c r="C27" s="7" t="n">
        <v>0.3</v>
      </c>
      <c r="D27" s="8" t="n">
        <v>1.3</v>
      </c>
      <c r="E27" s="6" t="n">
        <v>1</v>
      </c>
    </row>
    <row r="28" spans="1:5">
      <c r="A28" s="3" t="s">
        <v>537</v>
      </c>
    </row>
    <row r="29" spans="1:5">
      <c r="A29" s="4" t="s">
        <v>613</v>
      </c>
      <c r="D29" s="8" t="n">
        <v>0.1</v>
      </c>
    </row>
    <row r="30" spans="1:5">
      <c r="A30" s="3" t="s">
        <v>528</v>
      </c>
    </row>
    <row r="31" spans="1:5">
      <c r="A31" s="4" t="s">
        <v>583</v>
      </c>
      <c r="D31" s="7" t="n">
        <v>-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15</v>
      </c>
      <c r="B1" s="2" t="s">
        <v>1</v>
      </c>
    </row>
    <row r="2" spans="1:2">
      <c r="B2" s="2" t="s">
        <v>325</v>
      </c>
    </row>
    <row r="3" spans="1:2">
      <c r="A3" s="4" t="s">
        <v>603</v>
      </c>
    </row>
    <row r="4" spans="1:2">
      <c r="A4" s="3" t="s">
        <v>604</v>
      </c>
    </row>
    <row r="5" spans="1:2">
      <c r="A5" s="4" t="s">
        <v>616</v>
      </c>
      <c r="B5" s="7" t="n">
        <v>23.1</v>
      </c>
    </row>
    <row r="6" spans="1:2">
      <c r="A6" s="4" t="s">
        <v>617</v>
      </c>
      <c r="B6" s="8" t="n">
        <v>30.1</v>
      </c>
    </row>
    <row r="7" spans="1:2">
      <c r="A7" s="4" t="s">
        <v>618</v>
      </c>
    </row>
    <row r="8" spans="1:2">
      <c r="A8" s="3" t="s">
        <v>604</v>
      </c>
    </row>
    <row r="9" spans="1:2">
      <c r="A9" s="4" t="s">
        <v>616</v>
      </c>
      <c r="B9" s="8" t="n">
        <v>1.2</v>
      </c>
    </row>
    <row r="10" spans="1:2">
      <c r="A10" s="4" t="s">
        <v>617</v>
      </c>
      <c r="B10" s="7"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58</v>
      </c>
      <c r="D1" s="2" t="s">
        <v>410</v>
      </c>
    </row>
    <row r="2" spans="1:4">
      <c r="A2" s="3" t="s">
        <v>620</v>
      </c>
    </row>
    <row r="3" spans="1:4">
      <c r="A3" s="4" t="s">
        <v>545</v>
      </c>
      <c r="B3" s="7" t="n">
        <v>50.9</v>
      </c>
      <c r="C3" s="7" t="n">
        <v>24.7</v>
      </c>
    </row>
    <row r="4" spans="1:4">
      <c r="A4" s="4" t="s">
        <v>546</v>
      </c>
      <c r="B4" s="8" t="n">
        <v>5.2</v>
      </c>
      <c r="C4" s="8" t="n">
        <v>6.6</v>
      </c>
    </row>
    <row r="5" spans="1:4">
      <c r="A5" s="4" t="s">
        <v>621</v>
      </c>
    </row>
    <row r="6" spans="1:4">
      <c r="A6" s="3" t="s">
        <v>620</v>
      </c>
    </row>
    <row r="7" spans="1:4">
      <c r="A7" s="4" t="s">
        <v>545</v>
      </c>
      <c r="B7" s="5" t="n">
        <v>0</v>
      </c>
      <c r="C7" s="5" t="n">
        <v>0</v>
      </c>
    </row>
    <row r="8" spans="1:4">
      <c r="A8" s="4" t="s">
        <v>546</v>
      </c>
      <c r="B8" s="5" t="n">
        <v>0</v>
      </c>
      <c r="C8" s="5" t="n">
        <v>0</v>
      </c>
    </row>
    <row r="9" spans="1:4">
      <c r="A9" s="4" t="s">
        <v>622</v>
      </c>
    </row>
    <row r="10" spans="1:4">
      <c r="A10" s="3" t="s">
        <v>620</v>
      </c>
    </row>
    <row r="11" spans="1:4">
      <c r="A11" s="4" t="s">
        <v>545</v>
      </c>
      <c r="B11" s="8" t="n">
        <v>50.9</v>
      </c>
      <c r="C11" s="8" t="n">
        <v>24.7</v>
      </c>
    </row>
    <row r="12" spans="1:4">
      <c r="A12" s="4" t="s">
        <v>546</v>
      </c>
      <c r="B12" s="8" t="n">
        <v>5.2</v>
      </c>
      <c r="C12" s="8" t="n">
        <v>6.6</v>
      </c>
    </row>
    <row r="13" spans="1:4">
      <c r="A13" s="4" t="s">
        <v>623</v>
      </c>
    </row>
    <row r="14" spans="1:4">
      <c r="A14" s="3" t="s">
        <v>620</v>
      </c>
    </row>
    <row r="15" spans="1:4">
      <c r="A15" s="4" t="s">
        <v>545</v>
      </c>
      <c r="B15" s="5" t="n">
        <v>0</v>
      </c>
      <c r="C15" s="5" t="n">
        <v>0</v>
      </c>
    </row>
    <row r="16" spans="1:4">
      <c r="A16" s="4" t="s">
        <v>546</v>
      </c>
      <c r="B16" s="6" t="n">
        <v>0</v>
      </c>
      <c r="C16" s="6" t="n">
        <v>0</v>
      </c>
    </row>
    <row r="17" spans="1:4">
      <c r="A17" s="4" t="s">
        <v>417</v>
      </c>
    </row>
    <row r="18" spans="1:4">
      <c r="A18" s="3" t="s">
        <v>620</v>
      </c>
    </row>
    <row r="19" spans="1:4">
      <c r="A19" s="4" t="s">
        <v>419</v>
      </c>
      <c r="B19" s="4" t="s">
        <v>420</v>
      </c>
      <c r="D19" s="4" t="s">
        <v>420</v>
      </c>
    </row>
    <row r="20" spans="1:4">
      <c r="A20" s="4" t="s">
        <v>424</v>
      </c>
    </row>
    <row r="21" spans="1:4">
      <c r="A21" s="3" t="s">
        <v>620</v>
      </c>
    </row>
    <row r="22" spans="1:4">
      <c r="A22" s="4" t="s">
        <v>419</v>
      </c>
      <c r="B22" s="4" t="s">
        <v>425</v>
      </c>
      <c r="C22" s="4" t="s">
        <v>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624</v>
      </c>
      <c r="B1" s="2" t="s">
        <v>110</v>
      </c>
      <c r="D1" s="2" t="s">
        <v>1</v>
      </c>
    </row>
    <row r="2" spans="1:6">
      <c r="B2" s="2" t="s">
        <v>325</v>
      </c>
      <c r="C2" s="2" t="s">
        <v>328</v>
      </c>
      <c r="D2" s="2" t="s">
        <v>625</v>
      </c>
      <c r="E2" s="2" t="s">
        <v>328</v>
      </c>
      <c r="F2" s="2" t="s">
        <v>409</v>
      </c>
    </row>
    <row r="3" spans="1:6">
      <c r="A3" s="3" t="s">
        <v>626</v>
      </c>
    </row>
    <row r="4" spans="1:6">
      <c r="A4" s="4" t="s">
        <v>627</v>
      </c>
      <c r="D4" s="5" t="n">
        <v>4</v>
      </c>
    </row>
    <row r="5" spans="1:6">
      <c r="A5" s="4" t="s">
        <v>113</v>
      </c>
      <c r="B5" s="7" t="n">
        <v>2109.4</v>
      </c>
      <c r="C5" s="7" t="n">
        <v>2214.7</v>
      </c>
      <c r="D5" s="7" t="n">
        <v>6527.8</v>
      </c>
      <c r="E5" s="7" t="n">
        <v>6759.8</v>
      </c>
    </row>
    <row r="6" spans="1:6">
      <c r="A6" s="4" t="s">
        <v>628</v>
      </c>
      <c r="B6" s="8" t="n">
        <v>105.9</v>
      </c>
      <c r="C6" s="8" t="n">
        <v>111.3</v>
      </c>
      <c r="D6" s="8" t="n">
        <v>397.9</v>
      </c>
      <c r="E6" s="8" t="n">
        <v>329.9</v>
      </c>
    </row>
    <row r="7" spans="1:6">
      <c r="A7" s="4" t="s">
        <v>150</v>
      </c>
      <c r="D7" s="8" t="n">
        <v>159.2</v>
      </c>
      <c r="E7" s="8" t="n">
        <v>170.1</v>
      </c>
    </row>
    <row r="8" spans="1:6">
      <c r="A8" s="4" t="s">
        <v>629</v>
      </c>
      <c r="D8" s="8" t="n">
        <v>188.1</v>
      </c>
      <c r="E8" s="8" t="n">
        <v>138.5</v>
      </c>
    </row>
    <row r="9" spans="1:6">
      <c r="A9" s="4" t="s">
        <v>630</v>
      </c>
      <c r="B9" s="8" t="n">
        <v>8079.2</v>
      </c>
      <c r="D9" s="8" t="n">
        <v>8079.2</v>
      </c>
      <c r="F9" s="7" t="n">
        <v>7626.4</v>
      </c>
    </row>
    <row r="10" spans="1:6">
      <c r="A10" s="4" t="s">
        <v>631</v>
      </c>
    </row>
    <row r="11" spans="1:6">
      <c r="A11" s="3" t="s">
        <v>626</v>
      </c>
    </row>
    <row r="12" spans="1:6">
      <c r="A12" s="4" t="s">
        <v>113</v>
      </c>
      <c r="B12" s="8" t="n">
        <v>2109.4</v>
      </c>
      <c r="C12" s="8" t="n">
        <v>2214.7</v>
      </c>
      <c r="D12" s="8" t="n">
        <v>6527.8</v>
      </c>
      <c r="E12" s="8" t="n">
        <v>6759.8</v>
      </c>
    </row>
    <row r="13" spans="1:6">
      <c r="A13" s="4" t="s">
        <v>628</v>
      </c>
      <c r="B13" s="8" t="n">
        <v>160.4</v>
      </c>
      <c r="C13" s="8" t="n">
        <v>171.3</v>
      </c>
      <c r="D13" s="8" t="n">
        <v>573.7</v>
      </c>
      <c r="E13" s="8" t="n">
        <v>519.2</v>
      </c>
    </row>
    <row r="14" spans="1:6">
      <c r="A14" s="4" t="s">
        <v>150</v>
      </c>
      <c r="B14" s="8" t="n">
        <v>52.1</v>
      </c>
      <c r="C14" s="5" t="n">
        <v>55</v>
      </c>
      <c r="D14" s="8" t="n">
        <v>159.2</v>
      </c>
      <c r="E14" s="8" t="n">
        <v>170.1</v>
      </c>
    </row>
    <row r="15" spans="1:6">
      <c r="A15" s="4" t="s">
        <v>629</v>
      </c>
      <c r="B15" s="8" t="n">
        <v>73.2</v>
      </c>
      <c r="C15" s="8" t="n">
        <v>48.7</v>
      </c>
      <c r="D15" s="8" t="n">
        <v>188.1</v>
      </c>
      <c r="E15" s="8" t="n">
        <v>138.5</v>
      </c>
    </row>
    <row r="16" spans="1:6">
      <c r="A16" s="4" t="s">
        <v>630</v>
      </c>
      <c r="B16" s="8" t="n">
        <v>4787.8</v>
      </c>
      <c r="D16" s="8" t="n">
        <v>4787.8</v>
      </c>
      <c r="F16" s="8" t="n">
        <v>4175.1</v>
      </c>
    </row>
    <row r="17" spans="1:6">
      <c r="A17" s="4" t="s">
        <v>632</v>
      </c>
    </row>
    <row r="18" spans="1:6">
      <c r="A18" s="3" t="s">
        <v>626</v>
      </c>
    </row>
    <row r="19" spans="1:6">
      <c r="A19" s="4" t="s">
        <v>113</v>
      </c>
      <c r="B19" s="8" t="n">
        <v>536.2</v>
      </c>
      <c r="C19" s="8" t="n">
        <v>545.5</v>
      </c>
      <c r="D19" s="8" t="n">
        <v>1651.3</v>
      </c>
      <c r="E19" s="8" t="n">
        <v>1648.9</v>
      </c>
    </row>
    <row r="20" spans="1:6">
      <c r="A20" s="4" t="s">
        <v>628</v>
      </c>
      <c r="B20" s="8" t="n">
        <v>32.5</v>
      </c>
      <c r="C20" s="8" t="n">
        <v>32.5</v>
      </c>
      <c r="D20" s="8" t="n">
        <v>114.5</v>
      </c>
      <c r="E20" s="8" t="n">
        <v>96.90000000000001</v>
      </c>
    </row>
    <row r="21" spans="1:6">
      <c r="A21" s="4" t="s">
        <v>150</v>
      </c>
      <c r="B21" s="5" t="n">
        <v>15</v>
      </c>
      <c r="C21" s="8" t="n">
        <v>17.4</v>
      </c>
      <c r="D21" s="8" t="n">
        <v>46.7</v>
      </c>
      <c r="E21" s="8" t="n">
        <v>51.4</v>
      </c>
    </row>
    <row r="22" spans="1:6">
      <c r="A22" s="4" t="s">
        <v>629</v>
      </c>
      <c r="B22" s="8" t="n">
        <v>11.4</v>
      </c>
      <c r="C22" s="8" t="n">
        <v>8.6</v>
      </c>
      <c r="D22" s="8" t="n">
        <v>41.3</v>
      </c>
      <c r="E22" s="8" t="n">
        <v>30.8</v>
      </c>
    </row>
    <row r="23" spans="1:6">
      <c r="A23" s="4" t="s">
        <v>630</v>
      </c>
      <c r="B23" s="8" t="n">
        <v>1228.3</v>
      </c>
      <c r="D23" s="8" t="n">
        <v>1228.3</v>
      </c>
      <c r="F23" s="8" t="n">
        <v>1032.1</v>
      </c>
    </row>
    <row r="24" spans="1:6">
      <c r="A24" s="4" t="s">
        <v>633</v>
      </c>
    </row>
    <row r="25" spans="1:6">
      <c r="A25" s="3" t="s">
        <v>626</v>
      </c>
    </row>
    <row r="26" spans="1:6">
      <c r="A26" s="4" t="s">
        <v>113</v>
      </c>
      <c r="B26" s="8" t="n">
        <v>239.4</v>
      </c>
      <c r="C26" s="8" t="n">
        <v>281.1</v>
      </c>
      <c r="D26" s="8" t="n">
        <v>581.3</v>
      </c>
      <c r="E26" s="8" t="n">
        <v>682.8</v>
      </c>
    </row>
    <row r="27" spans="1:6">
      <c r="A27" s="4" t="s">
        <v>628</v>
      </c>
      <c r="B27" s="8" t="n">
        <v>-5.6</v>
      </c>
      <c r="C27" s="8" t="n">
        <v>12.6</v>
      </c>
      <c r="D27" s="8" t="n">
        <v>-21.2</v>
      </c>
      <c r="E27" s="8" t="n">
        <v>-20.7</v>
      </c>
    </row>
    <row r="28" spans="1:6">
      <c r="A28" s="4" t="s">
        <v>150</v>
      </c>
      <c r="B28" s="5" t="n">
        <v>8</v>
      </c>
      <c r="C28" s="8" t="n">
        <v>7.2</v>
      </c>
      <c r="D28" s="8" t="n">
        <v>24.7</v>
      </c>
      <c r="E28" s="8" t="n">
        <v>22.5</v>
      </c>
    </row>
    <row r="29" spans="1:6">
      <c r="A29" s="4" t="s">
        <v>629</v>
      </c>
      <c r="B29" s="8" t="n">
        <v>7.7</v>
      </c>
      <c r="C29" s="5" t="n">
        <v>7</v>
      </c>
      <c r="D29" s="8" t="n">
        <v>24.8</v>
      </c>
      <c r="E29" s="8" t="n">
        <v>21.2</v>
      </c>
    </row>
    <row r="30" spans="1:6">
      <c r="A30" s="4" t="s">
        <v>630</v>
      </c>
      <c r="B30" s="8" t="n">
        <v>810.9</v>
      </c>
      <c r="D30" s="8" t="n">
        <v>810.9</v>
      </c>
      <c r="F30" s="8" t="n">
        <v>736.1</v>
      </c>
    </row>
    <row r="31" spans="1:6">
      <c r="A31" s="4" t="s">
        <v>634</v>
      </c>
    </row>
    <row r="32" spans="1:6">
      <c r="A32" s="3" t="s">
        <v>626</v>
      </c>
    </row>
    <row r="33" spans="1:6">
      <c r="A33" s="4" t="s">
        <v>113</v>
      </c>
      <c r="B33" s="8" t="n">
        <v>1145.7</v>
      </c>
      <c r="C33" s="8" t="n">
        <v>1164.5</v>
      </c>
      <c r="D33" s="8" t="n">
        <v>3813.5</v>
      </c>
      <c r="E33" s="8" t="n">
        <v>3873.4</v>
      </c>
    </row>
    <row r="34" spans="1:6">
      <c r="A34" s="4" t="s">
        <v>628</v>
      </c>
      <c r="B34" s="5" t="n">
        <v>122</v>
      </c>
      <c r="C34" s="8" t="n">
        <v>108.6</v>
      </c>
      <c r="D34" s="8" t="n">
        <v>458.5</v>
      </c>
      <c r="E34" s="8" t="n">
        <v>416.1</v>
      </c>
    </row>
    <row r="35" spans="1:6">
      <c r="A35" s="4" t="s">
        <v>150</v>
      </c>
      <c r="B35" s="8" t="n">
        <v>25.4</v>
      </c>
      <c r="C35" s="8" t="n">
        <v>26.4</v>
      </c>
      <c r="D35" s="8" t="n">
        <v>77.8</v>
      </c>
      <c r="E35" s="8" t="n">
        <v>84.8</v>
      </c>
    </row>
    <row r="36" spans="1:6">
      <c r="A36" s="4" t="s">
        <v>629</v>
      </c>
      <c r="B36" s="8" t="n">
        <v>51.2</v>
      </c>
      <c r="C36" s="8" t="n">
        <v>30.3</v>
      </c>
      <c r="D36" s="8" t="n">
        <v>116.1</v>
      </c>
      <c r="E36" s="8" t="n">
        <v>79.7</v>
      </c>
    </row>
    <row r="37" spans="1:6">
      <c r="A37" s="4" t="s">
        <v>630</v>
      </c>
      <c r="B37" s="8" t="n">
        <v>2245.7</v>
      </c>
      <c r="D37" s="8" t="n">
        <v>2245.7</v>
      </c>
      <c r="F37" s="8" t="n">
        <v>1905.8</v>
      </c>
    </row>
    <row r="38" spans="1:6">
      <c r="A38" s="4" t="s">
        <v>635</v>
      </c>
    </row>
    <row r="39" spans="1:6">
      <c r="A39" s="3" t="s">
        <v>626</v>
      </c>
    </row>
    <row r="40" spans="1:6">
      <c r="A40" s="4" t="s">
        <v>113</v>
      </c>
      <c r="B40" s="8" t="n">
        <v>188.1</v>
      </c>
      <c r="C40" s="8" t="n">
        <v>223.6</v>
      </c>
      <c r="D40" s="8" t="n">
        <v>481.7</v>
      </c>
      <c r="E40" s="8" t="n">
        <v>554.7</v>
      </c>
    </row>
    <row r="41" spans="1:6">
      <c r="A41" s="4" t="s">
        <v>628</v>
      </c>
      <c r="B41" s="8" t="n">
        <v>11.5</v>
      </c>
      <c r="C41" s="8" t="n">
        <v>17.6</v>
      </c>
      <c r="D41" s="8" t="n">
        <v>21.9</v>
      </c>
      <c r="E41" s="8" t="n">
        <v>26.9</v>
      </c>
    </row>
    <row r="42" spans="1:6">
      <c r="A42" s="4" t="s">
        <v>150</v>
      </c>
      <c r="B42" s="8" t="n">
        <v>3.7</v>
      </c>
      <c r="C42" s="5" t="n">
        <v>4</v>
      </c>
      <c r="D42" s="5" t="n">
        <v>10</v>
      </c>
      <c r="E42" s="8" t="n">
        <v>11.4</v>
      </c>
    </row>
    <row r="43" spans="1:6">
      <c r="A43" s="4" t="s">
        <v>629</v>
      </c>
      <c r="B43" s="8" t="n">
        <v>2.9</v>
      </c>
      <c r="C43" s="7" t="n">
        <v>2.8</v>
      </c>
      <c r="D43" s="8" t="n">
        <v>5.9</v>
      </c>
      <c r="E43" s="7" t="n">
        <v>6.8</v>
      </c>
    </row>
    <row r="44" spans="1:6">
      <c r="A44" s="4" t="s">
        <v>630</v>
      </c>
      <c r="B44" s="7" t="n">
        <v>502.9</v>
      </c>
      <c r="D44" s="7" t="n">
        <v>502.9</v>
      </c>
      <c r="F44" s="7" t="n">
        <v>50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110</v>
      </c>
      <c r="D1" s="2" t="s">
        <v>1</v>
      </c>
    </row>
    <row r="2" spans="1:6">
      <c r="B2" s="2" t="s">
        <v>2</v>
      </c>
      <c r="C2" s="2" t="s">
        <v>111</v>
      </c>
      <c r="D2" s="2" t="s">
        <v>2</v>
      </c>
      <c r="E2" s="2" t="s">
        <v>111</v>
      </c>
      <c r="F2" s="2" t="s">
        <v>58</v>
      </c>
    </row>
    <row r="3" spans="1:6">
      <c r="A3" s="3" t="s">
        <v>637</v>
      </c>
    </row>
    <row r="4" spans="1:6">
      <c r="A4" s="4" t="s">
        <v>121</v>
      </c>
      <c r="B4" s="7" t="n">
        <v>105.9</v>
      </c>
      <c r="C4" s="7" t="n">
        <v>111.3</v>
      </c>
      <c r="D4" s="7" t="n">
        <v>397.9</v>
      </c>
      <c r="E4" s="7" t="n">
        <v>329.9</v>
      </c>
    </row>
    <row r="5" spans="1:6">
      <c r="A5" s="4" t="s">
        <v>119</v>
      </c>
      <c r="B5" s="8" t="n">
        <v>-14.9</v>
      </c>
      <c r="C5" s="8" t="n">
        <v>-15.3</v>
      </c>
      <c r="D5" s="8" t="n">
        <v>-45.6</v>
      </c>
      <c r="E5" s="8" t="n">
        <v>-49.2</v>
      </c>
    </row>
    <row r="6" spans="1:6">
      <c r="A6" s="4" t="s">
        <v>628</v>
      </c>
      <c r="B6" s="8" t="n">
        <v>105.9</v>
      </c>
      <c r="C6" s="8" t="n">
        <v>111.3</v>
      </c>
      <c r="D6" s="8" t="n">
        <v>397.9</v>
      </c>
      <c r="E6" s="8" t="n">
        <v>329.9</v>
      </c>
    </row>
    <row r="7" spans="1:6">
      <c r="A7" s="3" t="s">
        <v>638</v>
      </c>
    </row>
    <row r="8" spans="1:6">
      <c r="A8" s="4" t="s">
        <v>72</v>
      </c>
      <c r="B8" s="8" t="n">
        <v>8079.2</v>
      </c>
      <c r="D8" s="8" t="n">
        <v>8079.2</v>
      </c>
      <c r="F8" s="7" t="n">
        <v>7626.4</v>
      </c>
    </row>
    <row r="9" spans="1:6">
      <c r="A9" s="4" t="s">
        <v>60</v>
      </c>
      <c r="B9" s="5" t="n">
        <v>282</v>
      </c>
      <c r="D9" s="5" t="n">
        <v>282</v>
      </c>
      <c r="F9" s="8" t="n">
        <v>326.1</v>
      </c>
    </row>
    <row r="10" spans="1:6">
      <c r="A10" s="4" t="s">
        <v>639</v>
      </c>
      <c r="B10" s="8" t="n">
        <v>399.2</v>
      </c>
      <c r="D10" s="8" t="n">
        <v>399.2</v>
      </c>
      <c r="F10" s="5" t="n">
        <v>400</v>
      </c>
    </row>
    <row r="11" spans="1:6">
      <c r="A11" s="4" t="s">
        <v>70</v>
      </c>
      <c r="B11" s="8" t="n">
        <v>518.7</v>
      </c>
      <c r="D11" s="8" t="n">
        <v>518.7</v>
      </c>
      <c r="F11" s="8" t="n">
        <v>573.1</v>
      </c>
    </row>
    <row r="12" spans="1:6">
      <c r="A12" s="4" t="s">
        <v>71</v>
      </c>
      <c r="B12" s="5" t="n">
        <v>1456</v>
      </c>
      <c r="D12" s="5" t="n">
        <v>1456</v>
      </c>
      <c r="F12" s="8" t="n">
        <v>1495.5</v>
      </c>
    </row>
    <row r="13" spans="1:6">
      <c r="A13" s="4" t="s">
        <v>640</v>
      </c>
      <c r="B13" s="8" t="n">
        <v>8079.2</v>
      </c>
      <c r="D13" s="8" t="n">
        <v>8079.2</v>
      </c>
      <c r="F13" s="8" t="n">
        <v>7626.4</v>
      </c>
    </row>
    <row r="14" spans="1:6">
      <c r="A14" s="4" t="s">
        <v>631</v>
      </c>
    </row>
    <row r="15" spans="1:6">
      <c r="A15" s="3" t="s">
        <v>637</v>
      </c>
    </row>
    <row r="16" spans="1:6">
      <c r="A16" s="4" t="s">
        <v>121</v>
      </c>
      <c r="B16" s="8" t="n">
        <v>160.4</v>
      </c>
      <c r="C16" s="8" t="n">
        <v>171.3</v>
      </c>
      <c r="D16" s="8" t="n">
        <v>573.7</v>
      </c>
      <c r="E16" s="8" t="n">
        <v>519.2</v>
      </c>
    </row>
    <row r="17" spans="1:6">
      <c r="A17" s="4" t="s">
        <v>628</v>
      </c>
      <c r="B17" s="8" t="n">
        <v>160.4</v>
      </c>
      <c r="C17" s="8" t="n">
        <v>171.3</v>
      </c>
      <c r="D17" s="8" t="n">
        <v>573.7</v>
      </c>
      <c r="E17" s="8" t="n">
        <v>519.2</v>
      </c>
    </row>
    <row r="18" spans="1:6">
      <c r="A18" s="3" t="s">
        <v>638</v>
      </c>
    </row>
    <row r="19" spans="1:6">
      <c r="A19" s="4" t="s">
        <v>72</v>
      </c>
      <c r="B19" s="8" t="n">
        <v>4787.8</v>
      </c>
      <c r="D19" s="8" t="n">
        <v>4787.8</v>
      </c>
      <c r="F19" s="8" t="n">
        <v>4175.1</v>
      </c>
    </row>
    <row r="20" spans="1:6">
      <c r="A20" s="4" t="s">
        <v>640</v>
      </c>
      <c r="B20" s="8" t="n">
        <v>4787.8</v>
      </c>
      <c r="D20" s="8" t="n">
        <v>4787.8</v>
      </c>
      <c r="F20" s="8" t="n">
        <v>4175.1</v>
      </c>
    </row>
    <row r="21" spans="1:6">
      <c r="A21" s="4" t="s">
        <v>641</v>
      </c>
    </row>
    <row r="22" spans="1:6">
      <c r="A22" s="3" t="s">
        <v>637</v>
      </c>
    </row>
    <row r="23" spans="1:6">
      <c r="A23" s="4" t="s">
        <v>642</v>
      </c>
      <c r="B23" s="8" t="n">
        <v>-30.5</v>
      </c>
      <c r="C23" s="8" t="n">
        <v>-33.5</v>
      </c>
      <c r="D23" s="8" t="n">
        <v>-95.2</v>
      </c>
      <c r="E23" s="8" t="n">
        <v>-99.40000000000001</v>
      </c>
    </row>
    <row r="24" spans="1:6">
      <c r="A24" s="4" t="s">
        <v>151</v>
      </c>
      <c r="B24" s="8" t="n">
        <v>-7.8</v>
      </c>
      <c r="C24" s="8" t="n">
        <v>-9.699999999999999</v>
      </c>
      <c r="D24" s="5" t="n">
        <v>-32</v>
      </c>
      <c r="E24" s="8" t="n">
        <v>-30.6</v>
      </c>
    </row>
    <row r="25" spans="1:6">
      <c r="A25" s="4" t="s">
        <v>118</v>
      </c>
      <c r="B25" s="8" t="n">
        <v>-1.3</v>
      </c>
      <c r="C25" s="8" t="n">
        <v>-1.5</v>
      </c>
      <c r="D25" s="5" t="n">
        <v>-3</v>
      </c>
      <c r="E25" s="8" t="n">
        <v>-10.1</v>
      </c>
    </row>
    <row r="26" spans="1:6">
      <c r="A26" s="4" t="s">
        <v>119</v>
      </c>
      <c r="B26" s="8" t="n">
        <v>-14.9</v>
      </c>
      <c r="C26" s="7" t="n">
        <v>-15.3</v>
      </c>
      <c r="D26" s="8" t="n">
        <v>-45.6</v>
      </c>
      <c r="E26" s="7" t="n">
        <v>-49.2</v>
      </c>
    </row>
    <row r="27" spans="1:6">
      <c r="A27" s="3" t="s">
        <v>638</v>
      </c>
    </row>
    <row r="28" spans="1:6">
      <c r="A28" s="4" t="s">
        <v>60</v>
      </c>
      <c r="B28" s="5" t="n">
        <v>282</v>
      </c>
      <c r="D28" s="5" t="n">
        <v>282</v>
      </c>
      <c r="F28" s="8" t="n">
        <v>326.1</v>
      </c>
    </row>
    <row r="29" spans="1:6">
      <c r="A29" s="4" t="s">
        <v>639</v>
      </c>
      <c r="B29" s="8" t="n">
        <v>399.2</v>
      </c>
      <c r="D29" s="8" t="n">
        <v>399.2</v>
      </c>
      <c r="F29" s="5" t="n">
        <v>400</v>
      </c>
    </row>
    <row r="30" spans="1:6">
      <c r="A30" s="4" t="s">
        <v>643</v>
      </c>
      <c r="B30" s="8" t="n">
        <v>635.5</v>
      </c>
      <c r="D30" s="8" t="n">
        <v>635.5</v>
      </c>
      <c r="F30" s="8" t="n">
        <v>656.6</v>
      </c>
    </row>
    <row r="31" spans="1:6">
      <c r="A31" s="4" t="s">
        <v>70</v>
      </c>
      <c r="B31" s="8" t="n">
        <v>518.7</v>
      </c>
      <c r="D31" s="8" t="n">
        <v>518.7</v>
      </c>
      <c r="F31" s="8" t="n">
        <v>573.1</v>
      </c>
    </row>
    <row r="32" spans="1:6">
      <c r="A32" s="4" t="s">
        <v>71</v>
      </c>
      <c r="B32" s="6" t="n">
        <v>1456</v>
      </c>
      <c r="D32" s="6" t="n">
        <v>1456</v>
      </c>
      <c r="F32" s="7" t="n">
        <v>149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4</v>
      </c>
      <c r="B1" s="2" t="s">
        <v>645</v>
      </c>
      <c r="C1" s="2" t="s">
        <v>646</v>
      </c>
    </row>
    <row r="2" spans="1:3">
      <c r="A2" s="3" t="s">
        <v>647</v>
      </c>
    </row>
    <row r="3" spans="1:3">
      <c r="A3" s="4" t="s">
        <v>648</v>
      </c>
      <c r="B3" s="6" t="n">
        <v>27500000</v>
      </c>
    </row>
    <row r="4" spans="1:3">
      <c r="A4" s="3" t="s">
        <v>649</v>
      </c>
    </row>
    <row r="5" spans="1:3">
      <c r="A5" s="4" t="s">
        <v>650</v>
      </c>
      <c r="B5" s="5" t="n">
        <v>31600000</v>
      </c>
      <c r="C5" s="13" t="s">
        <v>651</v>
      </c>
    </row>
    <row r="6" spans="1:3">
      <c r="A6" s="4" t="s">
        <v>652</v>
      </c>
    </row>
    <row r="7" spans="1:3">
      <c r="A7" s="3" t="s">
        <v>647</v>
      </c>
    </row>
    <row r="8" spans="1:3">
      <c r="A8" s="4" t="s">
        <v>648</v>
      </c>
      <c r="B8" s="5" t="n">
        <v>17200000</v>
      </c>
    </row>
    <row r="9" spans="1:3">
      <c r="A9" s="4" t="s">
        <v>653</v>
      </c>
    </row>
    <row r="10" spans="1:3">
      <c r="A10" s="3" t="s">
        <v>654</v>
      </c>
    </row>
    <row r="11" spans="1:3">
      <c r="A11" s="4" t="s">
        <v>655</v>
      </c>
      <c r="B11" s="6" t="n">
        <v>6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10</v>
      </c>
      <c r="D1" s="2" t="s">
        <v>1</v>
      </c>
    </row>
    <row r="2" spans="1:5">
      <c r="B2" s="2" t="s">
        <v>2</v>
      </c>
      <c r="C2" s="2" t="s">
        <v>111</v>
      </c>
      <c r="D2" s="2" t="s">
        <v>2</v>
      </c>
      <c r="E2" s="2" t="s">
        <v>111</v>
      </c>
    </row>
    <row r="3" spans="1:5">
      <c r="A3" s="3" t="s">
        <v>657</v>
      </c>
    </row>
    <row r="4" spans="1:5">
      <c r="A4" s="4" t="s">
        <v>385</v>
      </c>
      <c r="B4" s="6" t="n">
        <v>88</v>
      </c>
      <c r="C4" s="7" t="n">
        <v>77.8</v>
      </c>
      <c r="D4" s="7" t="n">
        <v>76.8</v>
      </c>
      <c r="E4" s="7" t="n">
        <v>82.59999999999999</v>
      </c>
    </row>
    <row r="5" spans="1:5">
      <c r="A5" s="4" t="s">
        <v>658</v>
      </c>
      <c r="B5" s="8" t="n">
        <v>45.2</v>
      </c>
      <c r="C5" s="5" t="n">
        <v>43</v>
      </c>
      <c r="D5" s="8" t="n">
        <v>108.9</v>
      </c>
      <c r="E5" s="8" t="n">
        <v>100.9</v>
      </c>
    </row>
    <row r="6" spans="1:5">
      <c r="A6" s="4" t="s">
        <v>659</v>
      </c>
      <c r="B6" s="8" t="n">
        <v>-8.699999999999999</v>
      </c>
      <c r="C6" s="8" t="n">
        <v>-7.2</v>
      </c>
      <c r="D6" s="8" t="n">
        <v>-22.7</v>
      </c>
      <c r="E6" s="8" t="n">
        <v>-19.9</v>
      </c>
    </row>
    <row r="7" spans="1:5">
      <c r="A7" s="4" t="s">
        <v>660</v>
      </c>
      <c r="B7" s="5" t="n">
        <v>-32</v>
      </c>
      <c r="C7" s="8" t="n">
        <v>-33.3</v>
      </c>
      <c r="D7" s="8" t="n">
        <v>-70.59999999999999</v>
      </c>
      <c r="E7" s="8" t="n">
        <v>-82.90000000000001</v>
      </c>
    </row>
    <row r="8" spans="1:5">
      <c r="A8" s="4" t="s">
        <v>339</v>
      </c>
      <c r="B8" s="8" t="n">
        <v>-2.2</v>
      </c>
      <c r="C8" s="8" t="n">
        <v>0.6</v>
      </c>
      <c r="D8" s="8" t="n">
        <v>-2.1</v>
      </c>
      <c r="E8" s="8" t="n">
        <v>0.2</v>
      </c>
    </row>
    <row r="9" spans="1:5">
      <c r="A9" s="4" t="s">
        <v>386</v>
      </c>
      <c r="B9" s="7" t="n">
        <v>90.3</v>
      </c>
      <c r="C9" s="7" t="n">
        <v>80.90000000000001</v>
      </c>
      <c r="D9" s="7" t="n">
        <v>90.3</v>
      </c>
      <c r="E9" s="7" t="n">
        <v>80.900000000000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25</v>
      </c>
    </row>
    <row r="2" spans="1:2">
      <c r="A2" s="4" t="s">
        <v>662</v>
      </c>
    </row>
    <row r="3" spans="1:2">
      <c r="A3" s="3" t="s">
        <v>663</v>
      </c>
    </row>
    <row r="4" spans="1:2">
      <c r="A4" s="4" t="s">
        <v>664</v>
      </c>
      <c r="B4" s="6" t="n">
        <v>10</v>
      </c>
    </row>
    <row r="5" spans="1:2">
      <c r="A5" s="4" t="s">
        <v>665</v>
      </c>
      <c r="B5" s="4" t="s">
        <v>666</v>
      </c>
    </row>
    <row r="6" spans="1:2">
      <c r="A6" s="4" t="s">
        <v>667</v>
      </c>
    </row>
    <row r="7" spans="1:2">
      <c r="A7" s="3" t="s">
        <v>663</v>
      </c>
    </row>
    <row r="8" spans="1:2">
      <c r="A8" s="4" t="s">
        <v>664</v>
      </c>
      <c r="B8" s="7" t="n">
        <v>31.4</v>
      </c>
    </row>
    <row r="9" spans="1:2">
      <c r="A9" s="4" t="s">
        <v>665</v>
      </c>
      <c r="B9" s="4" t="s">
        <v>486</v>
      </c>
    </row>
    <row r="10" spans="1:2">
      <c r="A10" s="4" t="s">
        <v>668</v>
      </c>
    </row>
    <row r="11" spans="1:2">
      <c r="A11" s="3" t="s">
        <v>663</v>
      </c>
    </row>
    <row r="12" spans="1:2">
      <c r="A12" s="4" t="s">
        <v>664</v>
      </c>
      <c r="B12" s="7" t="n">
        <v>21.8</v>
      </c>
    </row>
    <row r="13" spans="1:2">
      <c r="A13" s="4" t="s">
        <v>665</v>
      </c>
      <c r="B13" s="4" t="s">
        <v>486</v>
      </c>
    </row>
    <row r="14" spans="1:2">
      <c r="A14" s="4" t="s">
        <v>669</v>
      </c>
    </row>
    <row r="15" spans="1:2">
      <c r="A15" s="3" t="s">
        <v>663</v>
      </c>
    </row>
    <row r="16" spans="1:2">
      <c r="A16" s="4" t="s">
        <v>664</v>
      </c>
      <c r="B16" s="6" t="n">
        <v>12</v>
      </c>
    </row>
    <row r="17" spans="1:2">
      <c r="A17" s="4" t="s">
        <v>665</v>
      </c>
      <c r="B17" s="4" t="s">
        <v>486</v>
      </c>
    </row>
    <row r="18" spans="1:2">
      <c r="A18" s="4" t="s">
        <v>670</v>
      </c>
    </row>
    <row r="19" spans="1:2">
      <c r="A19" s="3" t="s">
        <v>663</v>
      </c>
    </row>
    <row r="20" spans="1:2">
      <c r="A20" s="4" t="s">
        <v>664</v>
      </c>
      <c r="B20" s="7" t="n">
        <v>6.5</v>
      </c>
    </row>
    <row r="21" spans="1:2">
      <c r="A21" s="4" t="s">
        <v>665</v>
      </c>
      <c r="B21" s="4" t="s">
        <v>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1</v>
      </c>
      <c r="B1" s="2" t="s">
        <v>110</v>
      </c>
      <c r="D1" s="2" t="s">
        <v>1</v>
      </c>
    </row>
    <row r="2" spans="1:5">
      <c r="B2" s="2" t="s">
        <v>2</v>
      </c>
      <c r="C2" s="2" t="s">
        <v>111</v>
      </c>
      <c r="D2" s="2" t="s">
        <v>2</v>
      </c>
      <c r="E2" s="2" t="s">
        <v>111</v>
      </c>
    </row>
    <row r="3" spans="1:5">
      <c r="A3" s="3" t="s">
        <v>672</v>
      </c>
    </row>
    <row r="4" spans="1:5">
      <c r="A4" s="4" t="s">
        <v>233</v>
      </c>
      <c r="B4" s="7" t="n">
        <v>2109.4</v>
      </c>
      <c r="C4" s="7" t="n">
        <v>2214.7</v>
      </c>
      <c r="D4" s="7" t="n">
        <v>6527.8</v>
      </c>
      <c r="E4" s="7" t="n">
        <v>6759.8</v>
      </c>
    </row>
    <row r="5" spans="1:5">
      <c r="A5" s="4" t="s">
        <v>673</v>
      </c>
    </row>
    <row r="6" spans="1:5">
      <c r="A6" s="3" t="s">
        <v>672</v>
      </c>
    </row>
    <row r="7" spans="1:5">
      <c r="A7" s="4" t="s">
        <v>233</v>
      </c>
      <c r="B7" s="8" t="n">
        <v>431.7</v>
      </c>
      <c r="C7" s="8" t="n">
        <v>430.6</v>
      </c>
      <c r="D7" s="8" t="n">
        <v>1344.5</v>
      </c>
      <c r="E7" s="8" t="n">
        <v>1298.1</v>
      </c>
    </row>
    <row r="8" spans="1:5">
      <c r="A8" s="4" t="s">
        <v>674</v>
      </c>
    </row>
    <row r="9" spans="1:5">
      <c r="A9" s="3" t="s">
        <v>672</v>
      </c>
    </row>
    <row r="10" spans="1:5">
      <c r="A10" s="4" t="s">
        <v>233</v>
      </c>
      <c r="B10" s="8" t="n">
        <v>79.8</v>
      </c>
      <c r="C10" s="8" t="n">
        <v>82.3</v>
      </c>
      <c r="D10" s="8" t="n">
        <v>232.9</v>
      </c>
      <c r="E10" s="8" t="n">
        <v>257.2</v>
      </c>
    </row>
    <row r="11" spans="1:5">
      <c r="A11" s="4" t="s">
        <v>404</v>
      </c>
    </row>
    <row r="12" spans="1:5">
      <c r="A12" s="3" t="s">
        <v>672</v>
      </c>
    </row>
    <row r="13" spans="1:5">
      <c r="A13" s="4" t="s">
        <v>233</v>
      </c>
      <c r="B13" s="8" t="n">
        <v>236.3</v>
      </c>
      <c r="C13" s="8" t="n">
        <v>275.8</v>
      </c>
      <c r="D13" s="8" t="n">
        <v>571.3</v>
      </c>
      <c r="E13" s="5" t="n">
        <v>670</v>
      </c>
    </row>
    <row r="14" spans="1:5">
      <c r="A14" s="4" t="s">
        <v>675</v>
      </c>
    </row>
    <row r="15" spans="1:5">
      <c r="A15" s="3" t="s">
        <v>672</v>
      </c>
    </row>
    <row r="16" spans="1:5">
      <c r="A16" s="4" t="s">
        <v>233</v>
      </c>
      <c r="B16" s="8" t="n">
        <v>255.4</v>
      </c>
      <c r="C16" s="5" t="n">
        <v>273</v>
      </c>
      <c r="D16" s="8" t="n">
        <v>916.3</v>
      </c>
      <c r="E16" s="8" t="n">
        <v>950.6</v>
      </c>
    </row>
    <row r="17" spans="1:5">
      <c r="A17" s="4" t="s">
        <v>676</v>
      </c>
    </row>
    <row r="18" spans="1:5">
      <c r="A18" s="3" t="s">
        <v>672</v>
      </c>
    </row>
    <row r="19" spans="1:5">
      <c r="A19" s="4" t="s">
        <v>233</v>
      </c>
      <c r="B19" s="8" t="n">
        <v>237.8</v>
      </c>
      <c r="C19" s="8" t="n">
        <v>198.1</v>
      </c>
      <c r="D19" s="8" t="n">
        <v>743.4</v>
      </c>
      <c r="E19" s="8" t="n">
        <v>644.9</v>
      </c>
    </row>
    <row r="20" spans="1:5">
      <c r="A20" s="4" t="s">
        <v>677</v>
      </c>
    </row>
    <row r="21" spans="1:5">
      <c r="A21" s="3" t="s">
        <v>672</v>
      </c>
    </row>
    <row r="22" spans="1:5">
      <c r="A22" s="4" t="s">
        <v>233</v>
      </c>
      <c r="B22" s="8" t="n">
        <v>115.3</v>
      </c>
      <c r="C22" s="8" t="n">
        <v>140.4</v>
      </c>
      <c r="D22" s="8" t="n">
        <v>405.5</v>
      </c>
      <c r="E22" s="8" t="n">
        <v>453.5</v>
      </c>
    </row>
    <row r="23" spans="1:5">
      <c r="A23" s="4" t="s">
        <v>678</v>
      </c>
    </row>
    <row r="24" spans="1:5">
      <c r="A24" s="3" t="s">
        <v>672</v>
      </c>
    </row>
    <row r="25" spans="1:5">
      <c r="A25" s="4" t="s">
        <v>233</v>
      </c>
      <c r="B25" s="8" t="n">
        <v>176.5</v>
      </c>
      <c r="C25" s="8" t="n">
        <v>172.8</v>
      </c>
      <c r="D25" s="8" t="n">
        <v>545.1</v>
      </c>
      <c r="E25" s="8" t="n">
        <v>581.6</v>
      </c>
    </row>
    <row r="26" spans="1:5">
      <c r="A26" s="4" t="s">
        <v>679</v>
      </c>
    </row>
    <row r="27" spans="1:5">
      <c r="A27" s="3" t="s">
        <v>672</v>
      </c>
    </row>
    <row r="28" spans="1:5">
      <c r="A28" s="4" t="s">
        <v>233</v>
      </c>
      <c r="B28" s="8" t="n">
        <v>343.8</v>
      </c>
      <c r="C28" s="8" t="n">
        <v>360.9</v>
      </c>
      <c r="D28" s="8" t="n">
        <v>1151.3</v>
      </c>
      <c r="E28" s="5" t="n">
        <v>1162</v>
      </c>
    </row>
    <row r="29" spans="1:5">
      <c r="A29" s="4" t="s">
        <v>680</v>
      </c>
    </row>
    <row r="30" spans="1:5">
      <c r="A30" s="3" t="s">
        <v>672</v>
      </c>
    </row>
    <row r="31" spans="1:5">
      <c r="A31" s="4" t="s">
        <v>233</v>
      </c>
      <c r="B31" s="8" t="n">
        <v>16.9</v>
      </c>
      <c r="C31" s="8" t="n">
        <v>19.3</v>
      </c>
      <c r="D31" s="8" t="n">
        <v>51.9</v>
      </c>
      <c r="E31" s="8" t="n">
        <v>80.8</v>
      </c>
    </row>
    <row r="32" spans="1:5">
      <c r="A32" s="4" t="s">
        <v>681</v>
      </c>
    </row>
    <row r="33" spans="1:5">
      <c r="A33" s="3" t="s">
        <v>672</v>
      </c>
    </row>
    <row r="34" spans="1:5">
      <c r="A34" s="4" t="s">
        <v>233</v>
      </c>
      <c r="B34" s="8" t="n">
        <v>26.7</v>
      </c>
      <c r="C34" s="5" t="n">
        <v>32</v>
      </c>
      <c r="D34" s="8" t="n">
        <v>76.7</v>
      </c>
      <c r="E34" s="8" t="n">
        <v>76.2</v>
      </c>
    </row>
    <row r="35" spans="1:5">
      <c r="A35" s="4" t="s">
        <v>682</v>
      </c>
    </row>
    <row r="36" spans="1:5">
      <c r="A36" s="3" t="s">
        <v>672</v>
      </c>
    </row>
    <row r="37" spans="1:5">
      <c r="A37" s="4" t="s">
        <v>233</v>
      </c>
      <c r="B37" s="8" t="n">
        <v>79.40000000000001</v>
      </c>
      <c r="C37" s="8" t="n">
        <v>104.4</v>
      </c>
      <c r="D37" s="8" t="n">
        <v>216.2</v>
      </c>
      <c r="E37" s="5" t="n">
        <v>266</v>
      </c>
    </row>
    <row r="38" spans="1:5">
      <c r="A38" s="4" t="s">
        <v>683</v>
      </c>
    </row>
    <row r="39" spans="1:5">
      <c r="A39" s="3" t="s">
        <v>672</v>
      </c>
    </row>
    <row r="40" spans="1:5">
      <c r="A40" s="4" t="s">
        <v>233</v>
      </c>
      <c r="B40" s="8" t="n">
        <v>82.09999999999999</v>
      </c>
      <c r="C40" s="8" t="n">
        <v>87.2</v>
      </c>
      <c r="D40" s="8" t="n">
        <v>188.9</v>
      </c>
      <c r="E40" s="8" t="n">
        <v>212.5</v>
      </c>
    </row>
    <row r="41" spans="1:5">
      <c r="A41" s="4" t="s">
        <v>684</v>
      </c>
    </row>
    <row r="42" spans="1:5">
      <c r="A42" s="3" t="s">
        <v>672</v>
      </c>
    </row>
    <row r="43" spans="1:5">
      <c r="A43" s="4" t="s">
        <v>233</v>
      </c>
      <c r="B43" s="8" t="n">
        <v>27.7</v>
      </c>
      <c r="C43" s="8" t="n">
        <v>37.9</v>
      </c>
      <c r="D43" s="8" t="n">
        <v>83.90000000000001</v>
      </c>
      <c r="E43" s="8" t="n">
        <v>106.4</v>
      </c>
    </row>
    <row r="44" spans="1:5">
      <c r="A44" s="4" t="s">
        <v>685</v>
      </c>
    </row>
    <row r="45" spans="1:5">
      <c r="A45" s="3" t="s">
        <v>672</v>
      </c>
    </row>
    <row r="46" spans="1:5">
      <c r="A46" s="4" t="s">
        <v>233</v>
      </c>
      <c r="B46" s="8" t="n">
        <v>1143.5</v>
      </c>
      <c r="C46" s="8" t="n">
        <v>1209.5</v>
      </c>
      <c r="D46" s="8" t="n">
        <v>3612.5</v>
      </c>
      <c r="E46" s="8" t="n">
        <v>3770.1</v>
      </c>
    </row>
    <row r="47" spans="1:5">
      <c r="A47" s="4" t="s">
        <v>686</v>
      </c>
    </row>
    <row r="48" spans="1:5">
      <c r="A48" s="3" t="s">
        <v>672</v>
      </c>
    </row>
    <row r="49" spans="1:5">
      <c r="A49" s="4" t="s">
        <v>233</v>
      </c>
      <c r="B49" s="8" t="n">
        <v>362.6</v>
      </c>
      <c r="C49" s="8" t="n">
        <v>346.5</v>
      </c>
      <c r="D49" s="8" t="n">
        <v>1048.3</v>
      </c>
      <c r="E49" s="8" t="n">
        <v>1047.4</v>
      </c>
    </row>
    <row r="50" spans="1:5">
      <c r="A50" s="4" t="s">
        <v>687</v>
      </c>
    </row>
    <row r="51" spans="1:5">
      <c r="A51" s="3" t="s">
        <v>672</v>
      </c>
    </row>
    <row r="52" spans="1:5">
      <c r="A52" s="4" t="s">
        <v>233</v>
      </c>
      <c r="B52" s="8" t="n">
        <v>282.6</v>
      </c>
      <c r="C52" s="8" t="n">
        <v>317.8</v>
      </c>
      <c r="D52" s="8" t="n">
        <v>792.6</v>
      </c>
      <c r="E52" s="5" t="n">
        <v>826</v>
      </c>
    </row>
    <row r="53" spans="1:5">
      <c r="A53" s="4" t="s">
        <v>688</v>
      </c>
    </row>
    <row r="54" spans="1:5">
      <c r="A54" s="3" t="s">
        <v>672</v>
      </c>
    </row>
    <row r="55" spans="1:5">
      <c r="A55" s="4" t="s">
        <v>233</v>
      </c>
      <c r="B55" s="8" t="n">
        <v>320.7</v>
      </c>
      <c r="C55" s="8" t="n">
        <v>340.9</v>
      </c>
      <c r="D55" s="8" t="n">
        <v>1074.4</v>
      </c>
      <c r="E55" s="8" t="n">
        <v>1116.3</v>
      </c>
    </row>
    <row r="56" spans="1:5">
      <c r="A56" s="4" t="s">
        <v>403</v>
      </c>
    </row>
    <row r="57" spans="1:5">
      <c r="A57" s="3" t="s">
        <v>672</v>
      </c>
    </row>
    <row r="58" spans="1:5">
      <c r="A58" s="4" t="s">
        <v>233</v>
      </c>
      <c r="B58" s="8" t="n">
        <v>536.2</v>
      </c>
      <c r="C58" s="8" t="n">
        <v>545.5</v>
      </c>
      <c r="D58" s="8" t="n">
        <v>1651.3</v>
      </c>
      <c r="E58" s="8" t="n">
        <v>1648.9</v>
      </c>
    </row>
    <row r="59" spans="1:5">
      <c r="A59" s="4" t="s">
        <v>689</v>
      </c>
    </row>
    <row r="60" spans="1:5">
      <c r="A60" s="3" t="s">
        <v>672</v>
      </c>
    </row>
    <row r="61" spans="1:5">
      <c r="A61" s="4" t="s">
        <v>233</v>
      </c>
      <c r="B61" s="8" t="n">
        <v>431.7</v>
      </c>
      <c r="C61" s="8" t="n">
        <v>430.6</v>
      </c>
      <c r="D61" s="8" t="n">
        <v>1344.5</v>
      </c>
      <c r="E61" s="8" t="n">
        <v>1298.1</v>
      </c>
    </row>
    <row r="62" spans="1:5">
      <c r="A62" s="4" t="s">
        <v>690</v>
      </c>
    </row>
    <row r="63" spans="1:5">
      <c r="A63" s="3" t="s">
        <v>672</v>
      </c>
    </row>
    <row r="64" spans="1:5">
      <c r="A64" s="4" t="s">
        <v>233</v>
      </c>
      <c r="B64" s="8" t="n">
        <v>79.8</v>
      </c>
      <c r="C64" s="8" t="n">
        <v>82.3</v>
      </c>
      <c r="D64" s="8" t="n">
        <v>232.9</v>
      </c>
      <c r="E64" s="8" t="n">
        <v>257.2</v>
      </c>
    </row>
    <row r="65" spans="1:5">
      <c r="A65" s="4" t="s">
        <v>691</v>
      </c>
    </row>
    <row r="66" spans="1:5">
      <c r="A66" s="3" t="s">
        <v>672</v>
      </c>
    </row>
    <row r="67" spans="1:5">
      <c r="A67" s="4" t="s">
        <v>233</v>
      </c>
      <c r="B67" s="5" t="n">
        <v>0</v>
      </c>
      <c r="C67" s="5" t="n">
        <v>0</v>
      </c>
      <c r="D67" s="5" t="n">
        <v>0</v>
      </c>
      <c r="E67" s="5" t="n">
        <v>0</v>
      </c>
    </row>
    <row r="68" spans="1:5">
      <c r="A68" s="4" t="s">
        <v>692</v>
      </c>
    </row>
    <row r="69" spans="1:5">
      <c r="A69" s="3" t="s">
        <v>672</v>
      </c>
    </row>
    <row r="70" spans="1:5">
      <c r="A70" s="4" t="s">
        <v>233</v>
      </c>
      <c r="B70" s="5" t="n">
        <v>0</v>
      </c>
      <c r="C70" s="5" t="n">
        <v>0</v>
      </c>
      <c r="D70" s="5" t="n">
        <v>0</v>
      </c>
      <c r="E70" s="5" t="n">
        <v>0</v>
      </c>
    </row>
    <row r="71" spans="1:5">
      <c r="A71" s="4" t="s">
        <v>693</v>
      </c>
    </row>
    <row r="72" spans="1:5">
      <c r="A72" s="3" t="s">
        <v>672</v>
      </c>
    </row>
    <row r="73" spans="1:5">
      <c r="A73" s="4" t="s">
        <v>233</v>
      </c>
      <c r="B73" s="5" t="n">
        <v>0</v>
      </c>
      <c r="C73" s="5" t="n">
        <v>0</v>
      </c>
      <c r="D73" s="5" t="n">
        <v>0</v>
      </c>
      <c r="E73" s="5" t="n">
        <v>0</v>
      </c>
    </row>
    <row r="74" spans="1:5">
      <c r="A74" s="4" t="s">
        <v>694</v>
      </c>
    </row>
    <row r="75" spans="1:5">
      <c r="A75" s="3" t="s">
        <v>672</v>
      </c>
    </row>
    <row r="76" spans="1:5">
      <c r="A76" s="4" t="s">
        <v>233</v>
      </c>
      <c r="B76" s="5" t="n">
        <v>0</v>
      </c>
      <c r="C76" s="5" t="n">
        <v>0</v>
      </c>
      <c r="D76" s="5" t="n">
        <v>0</v>
      </c>
      <c r="E76" s="5" t="n">
        <v>0</v>
      </c>
    </row>
    <row r="77" spans="1:5">
      <c r="A77" s="4" t="s">
        <v>695</v>
      </c>
    </row>
    <row r="78" spans="1:5">
      <c r="A78" s="3" t="s">
        <v>672</v>
      </c>
    </row>
    <row r="79" spans="1:5">
      <c r="A79" s="4" t="s">
        <v>233</v>
      </c>
      <c r="B79" s="5" t="n">
        <v>0</v>
      </c>
      <c r="C79" s="5" t="n">
        <v>0</v>
      </c>
      <c r="D79" s="5" t="n">
        <v>0</v>
      </c>
      <c r="E79" s="5" t="n">
        <v>0</v>
      </c>
    </row>
    <row r="80" spans="1:5">
      <c r="A80" s="4" t="s">
        <v>696</v>
      </c>
    </row>
    <row r="81" spans="1:5">
      <c r="A81" s="3" t="s">
        <v>672</v>
      </c>
    </row>
    <row r="82" spans="1:5">
      <c r="A82" s="4" t="s">
        <v>233</v>
      </c>
      <c r="B82" s="5" t="n">
        <v>0</v>
      </c>
      <c r="C82" s="5" t="n">
        <v>0</v>
      </c>
      <c r="D82" s="5" t="n">
        <v>0</v>
      </c>
      <c r="E82" s="5" t="n">
        <v>0</v>
      </c>
    </row>
    <row r="83" spans="1:5">
      <c r="A83" s="4" t="s">
        <v>697</v>
      </c>
    </row>
    <row r="84" spans="1:5">
      <c r="A84" s="3" t="s">
        <v>672</v>
      </c>
    </row>
    <row r="85" spans="1:5">
      <c r="A85" s="4" t="s">
        <v>233</v>
      </c>
      <c r="B85" s="5" t="n">
        <v>0</v>
      </c>
      <c r="C85" s="5" t="n">
        <v>0</v>
      </c>
      <c r="D85" s="5" t="n">
        <v>0</v>
      </c>
      <c r="E85" s="5" t="n">
        <v>0</v>
      </c>
    </row>
    <row r="86" spans="1:5">
      <c r="A86" s="4" t="s">
        <v>698</v>
      </c>
    </row>
    <row r="87" spans="1:5">
      <c r="A87" s="3" t="s">
        <v>672</v>
      </c>
    </row>
    <row r="88" spans="1:5">
      <c r="A88" s="4" t="s">
        <v>233</v>
      </c>
      <c r="B88" s="5" t="n">
        <v>0</v>
      </c>
      <c r="C88" s="5" t="n">
        <v>0</v>
      </c>
      <c r="D88" s="5" t="n">
        <v>0</v>
      </c>
      <c r="E88" s="5" t="n">
        <v>0</v>
      </c>
    </row>
    <row r="89" spans="1:5">
      <c r="A89" s="4" t="s">
        <v>699</v>
      </c>
    </row>
    <row r="90" spans="1:5">
      <c r="A90" s="3" t="s">
        <v>672</v>
      </c>
    </row>
    <row r="91" spans="1:5">
      <c r="A91" s="4" t="s">
        <v>233</v>
      </c>
      <c r="B91" s="5" t="n">
        <v>0</v>
      </c>
      <c r="C91" s="5" t="n">
        <v>0</v>
      </c>
      <c r="D91" s="5" t="n">
        <v>0</v>
      </c>
      <c r="E91" s="5" t="n">
        <v>0</v>
      </c>
    </row>
    <row r="92" spans="1:5">
      <c r="A92" s="4" t="s">
        <v>700</v>
      </c>
    </row>
    <row r="93" spans="1:5">
      <c r="A93" s="3" t="s">
        <v>672</v>
      </c>
    </row>
    <row r="94" spans="1:5">
      <c r="A94" s="4" t="s">
        <v>233</v>
      </c>
      <c r="B94" s="5" t="n">
        <v>0</v>
      </c>
      <c r="C94" s="5" t="n">
        <v>0</v>
      </c>
      <c r="D94" s="5" t="n">
        <v>0</v>
      </c>
      <c r="E94" s="5" t="n">
        <v>0</v>
      </c>
    </row>
    <row r="95" spans="1:5">
      <c r="A95" s="4" t="s">
        <v>701</v>
      </c>
    </row>
    <row r="96" spans="1:5">
      <c r="A96" s="3" t="s">
        <v>672</v>
      </c>
    </row>
    <row r="97" spans="1:5">
      <c r="A97" s="4" t="s">
        <v>233</v>
      </c>
      <c r="B97" s="8" t="n">
        <v>24.6</v>
      </c>
      <c r="C97" s="8" t="n">
        <v>32.6</v>
      </c>
      <c r="D97" s="8" t="n">
        <v>73.90000000000001</v>
      </c>
      <c r="E97" s="8" t="n">
        <v>93.59999999999999</v>
      </c>
    </row>
    <row r="98" spans="1:5">
      <c r="A98" s="4" t="s">
        <v>702</v>
      </c>
    </row>
    <row r="99" spans="1:5">
      <c r="A99" s="3" t="s">
        <v>672</v>
      </c>
    </row>
    <row r="100" spans="1:5">
      <c r="A100" s="4" t="s">
        <v>233</v>
      </c>
      <c r="B100" s="8" t="n">
        <v>166.1</v>
      </c>
      <c r="C100" s="8" t="n">
        <v>168.3</v>
      </c>
      <c r="D100" s="8" t="n">
        <v>493.7</v>
      </c>
      <c r="E100" s="8" t="n">
        <v>496.6</v>
      </c>
    </row>
    <row r="101" spans="1:5">
      <c r="A101" s="4" t="s">
        <v>703</v>
      </c>
    </row>
    <row r="102" spans="1:5">
      <c r="A102" s="3" t="s">
        <v>672</v>
      </c>
    </row>
    <row r="103" spans="1:5">
      <c r="A103" s="4" t="s">
        <v>233</v>
      </c>
      <c r="B103" s="8" t="n">
        <v>87.2</v>
      </c>
      <c r="C103" s="5" t="n">
        <v>79</v>
      </c>
      <c r="D103" s="8" t="n">
        <v>247.4</v>
      </c>
      <c r="E103" s="8" t="n">
        <v>237.5</v>
      </c>
    </row>
    <row r="104" spans="1:5">
      <c r="A104" s="4" t="s">
        <v>704</v>
      </c>
    </row>
    <row r="105" spans="1:5">
      <c r="A105" s="3" t="s">
        <v>672</v>
      </c>
    </row>
    <row r="106" spans="1:5">
      <c r="A106" s="4" t="s">
        <v>233</v>
      </c>
      <c r="B106" s="8" t="n">
        <v>165.6</v>
      </c>
      <c r="C106" s="8" t="n">
        <v>168.2</v>
      </c>
      <c r="D106" s="8" t="n">
        <v>435.8</v>
      </c>
      <c r="E106" s="8" t="n">
        <v>450.1</v>
      </c>
    </row>
    <row r="107" spans="1:5">
      <c r="A107" s="4" t="s">
        <v>705</v>
      </c>
    </row>
    <row r="108" spans="1:5">
      <c r="A108" s="3" t="s">
        <v>672</v>
      </c>
    </row>
    <row r="109" spans="1:5">
      <c r="A109" s="4" t="s">
        <v>233</v>
      </c>
      <c r="B109" s="8" t="n">
        <v>117.2</v>
      </c>
      <c r="C109" s="5" t="n">
        <v>130</v>
      </c>
      <c r="D109" s="8" t="n">
        <v>474.4</v>
      </c>
      <c r="E109" s="8" t="n">
        <v>464.7</v>
      </c>
    </row>
    <row r="110" spans="1:5">
      <c r="A110" s="4" t="s">
        <v>404</v>
      </c>
    </row>
    <row r="111" spans="1:5">
      <c r="A111" s="3" t="s">
        <v>672</v>
      </c>
    </row>
    <row r="112" spans="1:5">
      <c r="A112" s="4" t="s">
        <v>233</v>
      </c>
      <c r="B112" s="8" t="n">
        <v>239.4</v>
      </c>
      <c r="C112" s="8" t="n">
        <v>281.1</v>
      </c>
      <c r="D112" s="8" t="n">
        <v>581.3</v>
      </c>
      <c r="E112" s="8" t="n">
        <v>682.8</v>
      </c>
    </row>
    <row r="113" spans="1:5">
      <c r="A113" s="4" t="s">
        <v>706</v>
      </c>
    </row>
    <row r="114" spans="1:5">
      <c r="A114" s="3" t="s">
        <v>672</v>
      </c>
    </row>
    <row r="115" spans="1:5">
      <c r="A115" s="4" t="s">
        <v>233</v>
      </c>
      <c r="B115" s="5" t="n">
        <v>0</v>
      </c>
      <c r="C115" s="5" t="n">
        <v>0</v>
      </c>
      <c r="D115" s="5" t="n">
        <v>0</v>
      </c>
      <c r="E115" s="5" t="n">
        <v>0</v>
      </c>
    </row>
    <row r="116" spans="1:5">
      <c r="A116" s="4" t="s">
        <v>707</v>
      </c>
    </row>
    <row r="117" spans="1:5">
      <c r="A117" s="3" t="s">
        <v>672</v>
      </c>
    </row>
    <row r="118" spans="1:5">
      <c r="A118" s="4" t="s">
        <v>233</v>
      </c>
      <c r="B118" s="5" t="n">
        <v>0</v>
      </c>
      <c r="C118" s="5" t="n">
        <v>0</v>
      </c>
      <c r="D118" s="5" t="n">
        <v>0</v>
      </c>
      <c r="E118" s="5" t="n">
        <v>0</v>
      </c>
    </row>
    <row r="119" spans="1:5">
      <c r="A119" s="4" t="s">
        <v>708</v>
      </c>
    </row>
    <row r="120" spans="1:5">
      <c r="A120" s="3" t="s">
        <v>672</v>
      </c>
    </row>
    <row r="121" spans="1:5">
      <c r="A121" s="4" t="s">
        <v>233</v>
      </c>
      <c r="B121" s="8" t="n">
        <v>236.3</v>
      </c>
      <c r="C121" s="8" t="n">
        <v>275.8</v>
      </c>
      <c r="D121" s="8" t="n">
        <v>571.3</v>
      </c>
      <c r="E121" s="5" t="n">
        <v>670</v>
      </c>
    </row>
    <row r="122" spans="1:5">
      <c r="A122" s="4" t="s">
        <v>709</v>
      </c>
    </row>
    <row r="123" spans="1:5">
      <c r="A123" s="3" t="s">
        <v>672</v>
      </c>
    </row>
    <row r="124" spans="1:5">
      <c r="A124" s="4" t="s">
        <v>233</v>
      </c>
      <c r="B124" s="5" t="n">
        <v>0</v>
      </c>
      <c r="C124" s="5" t="n">
        <v>0</v>
      </c>
      <c r="D124" s="5" t="n">
        <v>0</v>
      </c>
      <c r="E124" s="5" t="n">
        <v>0</v>
      </c>
    </row>
    <row r="125" spans="1:5">
      <c r="A125" s="4" t="s">
        <v>710</v>
      </c>
    </row>
    <row r="126" spans="1:5">
      <c r="A126" s="3" t="s">
        <v>672</v>
      </c>
    </row>
    <row r="127" spans="1:5">
      <c r="A127" s="4" t="s">
        <v>233</v>
      </c>
      <c r="B127" s="5" t="n">
        <v>0</v>
      </c>
      <c r="C127" s="5" t="n">
        <v>0</v>
      </c>
      <c r="D127" s="5" t="n">
        <v>0</v>
      </c>
      <c r="E127" s="5" t="n">
        <v>0</v>
      </c>
    </row>
    <row r="128" spans="1:5">
      <c r="A128" s="4" t="s">
        <v>711</v>
      </c>
    </row>
    <row r="129" spans="1:5">
      <c r="A129" s="3" t="s">
        <v>672</v>
      </c>
    </row>
    <row r="130" spans="1:5">
      <c r="A130" s="4" t="s">
        <v>233</v>
      </c>
      <c r="B130" s="5" t="n">
        <v>0</v>
      </c>
      <c r="C130" s="5" t="n">
        <v>0</v>
      </c>
      <c r="D130" s="5" t="n">
        <v>0</v>
      </c>
      <c r="E130" s="5" t="n">
        <v>0</v>
      </c>
    </row>
    <row r="131" spans="1:5">
      <c r="A131" s="4" t="s">
        <v>712</v>
      </c>
    </row>
    <row r="132" spans="1:5">
      <c r="A132" s="3" t="s">
        <v>672</v>
      </c>
    </row>
    <row r="133" spans="1:5">
      <c r="A133" s="4" t="s">
        <v>233</v>
      </c>
      <c r="B133" s="5" t="n">
        <v>0</v>
      </c>
      <c r="C133" s="5" t="n">
        <v>0</v>
      </c>
      <c r="D133" s="5" t="n">
        <v>0</v>
      </c>
      <c r="E133" s="5" t="n">
        <v>0</v>
      </c>
    </row>
    <row r="134" spans="1:5">
      <c r="A134" s="4" t="s">
        <v>713</v>
      </c>
    </row>
    <row r="135" spans="1:5">
      <c r="A135" s="3" t="s">
        <v>672</v>
      </c>
    </row>
    <row r="136" spans="1:5">
      <c r="A136" s="4" t="s">
        <v>233</v>
      </c>
      <c r="B136" s="5" t="n">
        <v>0</v>
      </c>
      <c r="C136" s="5" t="n">
        <v>0</v>
      </c>
      <c r="D136" s="5" t="n">
        <v>0</v>
      </c>
      <c r="E136" s="5" t="n">
        <v>0</v>
      </c>
    </row>
    <row r="137" spans="1:5">
      <c r="A137" s="4" t="s">
        <v>714</v>
      </c>
    </row>
    <row r="138" spans="1:5">
      <c r="A138" s="3" t="s">
        <v>672</v>
      </c>
    </row>
    <row r="139" spans="1:5">
      <c r="A139" s="4" t="s">
        <v>233</v>
      </c>
      <c r="B139" s="5" t="n">
        <v>0</v>
      </c>
      <c r="C139" s="5" t="n">
        <v>0</v>
      </c>
      <c r="D139" s="5" t="n">
        <v>0</v>
      </c>
      <c r="E139" s="5" t="n">
        <v>0</v>
      </c>
    </row>
    <row r="140" spans="1:5">
      <c r="A140" s="4" t="s">
        <v>715</v>
      </c>
    </row>
    <row r="141" spans="1:5">
      <c r="A141" s="3" t="s">
        <v>672</v>
      </c>
    </row>
    <row r="142" spans="1:5">
      <c r="A142" s="4" t="s">
        <v>233</v>
      </c>
      <c r="B142" s="5" t="n">
        <v>0</v>
      </c>
      <c r="C142" s="5" t="n">
        <v>0</v>
      </c>
      <c r="D142" s="5" t="n">
        <v>0</v>
      </c>
      <c r="E142" s="5" t="n">
        <v>0</v>
      </c>
    </row>
    <row r="143" spans="1:5">
      <c r="A143" s="4" t="s">
        <v>716</v>
      </c>
    </row>
    <row r="144" spans="1:5">
      <c r="A144" s="3" t="s">
        <v>672</v>
      </c>
    </row>
    <row r="145" spans="1:5">
      <c r="A145" s="4" t="s">
        <v>233</v>
      </c>
      <c r="B145" s="5" t="n">
        <v>0</v>
      </c>
      <c r="C145" s="5" t="n">
        <v>0</v>
      </c>
      <c r="D145" s="5" t="n">
        <v>0</v>
      </c>
      <c r="E145" s="5" t="n">
        <v>0</v>
      </c>
    </row>
    <row r="146" spans="1:5">
      <c r="A146" s="4" t="s">
        <v>717</v>
      </c>
    </row>
    <row r="147" spans="1:5">
      <c r="A147" s="3" t="s">
        <v>672</v>
      </c>
    </row>
    <row r="148" spans="1:5">
      <c r="A148" s="4" t="s">
        <v>233</v>
      </c>
      <c r="B148" s="5" t="n">
        <v>0</v>
      </c>
      <c r="C148" s="5" t="n">
        <v>0</v>
      </c>
      <c r="D148" s="5" t="n">
        <v>0</v>
      </c>
      <c r="E148" s="5" t="n">
        <v>0</v>
      </c>
    </row>
    <row r="149" spans="1:5">
      <c r="A149" s="4" t="s">
        <v>718</v>
      </c>
    </row>
    <row r="150" spans="1:5">
      <c r="A150" s="3" t="s">
        <v>672</v>
      </c>
    </row>
    <row r="151" spans="1:5">
      <c r="A151" s="4" t="s">
        <v>233</v>
      </c>
      <c r="B151" s="8" t="n">
        <v>3.1</v>
      </c>
      <c r="C151" s="8" t="n">
        <v>5.3</v>
      </c>
      <c r="D151" s="5" t="n">
        <v>10</v>
      </c>
      <c r="E151" s="8" t="n">
        <v>12.8</v>
      </c>
    </row>
    <row r="152" spans="1:5">
      <c r="A152" s="4" t="s">
        <v>719</v>
      </c>
    </row>
    <row r="153" spans="1:5">
      <c r="A153" s="3" t="s">
        <v>672</v>
      </c>
    </row>
    <row r="154" spans="1:5">
      <c r="A154" s="4" t="s">
        <v>233</v>
      </c>
      <c r="B154" s="8" t="n">
        <v>135.2</v>
      </c>
      <c r="C154" s="8" t="n">
        <v>174.3</v>
      </c>
      <c r="D154" s="8" t="n">
        <v>325.8</v>
      </c>
      <c r="E154" s="8" t="n">
        <v>429.3</v>
      </c>
    </row>
    <row r="155" spans="1:5">
      <c r="A155" s="4" t="s">
        <v>720</v>
      </c>
    </row>
    <row r="156" spans="1:5">
      <c r="A156" s="3" t="s">
        <v>672</v>
      </c>
    </row>
    <row r="157" spans="1:5">
      <c r="A157" s="4" t="s">
        <v>233</v>
      </c>
      <c r="B157" s="8" t="n">
        <v>22.1</v>
      </c>
      <c r="C157" s="8" t="n">
        <v>23.7</v>
      </c>
      <c r="D157" s="8" t="n">
        <v>65.40000000000001</v>
      </c>
      <c r="E157" s="8" t="n">
        <v>67.3</v>
      </c>
    </row>
    <row r="158" spans="1:5">
      <c r="A158" s="4" t="s">
        <v>721</v>
      </c>
    </row>
    <row r="159" spans="1:5">
      <c r="A159" s="3" t="s">
        <v>672</v>
      </c>
    </row>
    <row r="160" spans="1:5">
      <c r="A160" s="4" t="s">
        <v>233</v>
      </c>
      <c r="B160" s="5" t="n">
        <v>19</v>
      </c>
      <c r="C160" s="8" t="n">
        <v>20.8</v>
      </c>
      <c r="D160" s="8" t="n">
        <v>56.4</v>
      </c>
      <c r="E160" s="8" t="n">
        <v>50.2</v>
      </c>
    </row>
    <row r="161" spans="1:5">
      <c r="A161" s="4" t="s">
        <v>722</v>
      </c>
    </row>
    <row r="162" spans="1:5">
      <c r="A162" s="3" t="s">
        <v>672</v>
      </c>
    </row>
    <row r="163" spans="1:5">
      <c r="A163" s="4" t="s">
        <v>233</v>
      </c>
      <c r="B163" s="8" t="n">
        <v>63.1</v>
      </c>
      <c r="C163" s="8" t="n">
        <v>62.2</v>
      </c>
      <c r="D163" s="8" t="n">
        <v>133.7</v>
      </c>
      <c r="E163" s="8" t="n">
        <v>135.9</v>
      </c>
    </row>
    <row r="164" spans="1:5">
      <c r="A164" s="4" t="s">
        <v>405</v>
      </c>
    </row>
    <row r="165" spans="1:5">
      <c r="A165" s="3" t="s">
        <v>672</v>
      </c>
    </row>
    <row r="166" spans="1:5">
      <c r="A166" s="4" t="s">
        <v>233</v>
      </c>
      <c r="B166" s="8" t="n">
        <v>1145.7</v>
      </c>
      <c r="C166" s="8" t="n">
        <v>1164.5</v>
      </c>
      <c r="D166" s="8" t="n">
        <v>3813.5</v>
      </c>
      <c r="E166" s="8" t="n">
        <v>3873.4</v>
      </c>
    </row>
    <row r="167" spans="1:5">
      <c r="A167" s="4" t="s">
        <v>723</v>
      </c>
    </row>
    <row r="168" spans="1:5">
      <c r="A168" s="3" t="s">
        <v>672</v>
      </c>
    </row>
    <row r="169" spans="1:5">
      <c r="A169" s="4" t="s">
        <v>233</v>
      </c>
      <c r="B169" s="5" t="n">
        <v>0</v>
      </c>
      <c r="C169" s="5" t="n">
        <v>0</v>
      </c>
      <c r="D169" s="5" t="n">
        <v>0</v>
      </c>
      <c r="E169" s="5" t="n">
        <v>0</v>
      </c>
    </row>
    <row r="170" spans="1:5">
      <c r="A170" s="4" t="s">
        <v>724</v>
      </c>
    </row>
    <row r="171" spans="1:5">
      <c r="A171" s="3" t="s">
        <v>672</v>
      </c>
    </row>
    <row r="172" spans="1:5">
      <c r="A172" s="4" t="s">
        <v>233</v>
      </c>
      <c r="B172" s="5" t="n">
        <v>0</v>
      </c>
      <c r="C172" s="5" t="n">
        <v>0</v>
      </c>
      <c r="D172" s="5" t="n">
        <v>0</v>
      </c>
      <c r="E172" s="5" t="n">
        <v>0</v>
      </c>
    </row>
    <row r="173" spans="1:5">
      <c r="A173" s="4" t="s">
        <v>725</v>
      </c>
    </row>
    <row r="174" spans="1:5">
      <c r="A174" s="3" t="s">
        <v>672</v>
      </c>
    </row>
    <row r="175" spans="1:5">
      <c r="A175" s="4" t="s">
        <v>233</v>
      </c>
      <c r="B175" s="5" t="n">
        <v>0</v>
      </c>
      <c r="C175" s="5" t="n">
        <v>0</v>
      </c>
      <c r="D175" s="5" t="n">
        <v>0</v>
      </c>
      <c r="E175" s="5" t="n">
        <v>0</v>
      </c>
    </row>
    <row r="176" spans="1:5">
      <c r="A176" s="4" t="s">
        <v>726</v>
      </c>
    </row>
    <row r="177" spans="1:5">
      <c r="A177" s="3" t="s">
        <v>672</v>
      </c>
    </row>
    <row r="178" spans="1:5">
      <c r="A178" s="4" t="s">
        <v>233</v>
      </c>
      <c r="B178" s="8" t="n">
        <v>255.4</v>
      </c>
      <c r="C178" s="5" t="n">
        <v>273</v>
      </c>
      <c r="D178" s="8" t="n">
        <v>916.3</v>
      </c>
      <c r="E178" s="8" t="n">
        <v>950.6</v>
      </c>
    </row>
    <row r="179" spans="1:5">
      <c r="A179" s="4" t="s">
        <v>727</v>
      </c>
    </row>
    <row r="180" spans="1:5">
      <c r="A180" s="3" t="s">
        <v>672</v>
      </c>
    </row>
    <row r="181" spans="1:5">
      <c r="A181" s="4" t="s">
        <v>233</v>
      </c>
      <c r="B181" s="8" t="n">
        <v>237.8</v>
      </c>
      <c r="C181" s="8" t="n">
        <v>198.1</v>
      </c>
      <c r="D181" s="8" t="n">
        <v>743.4</v>
      </c>
      <c r="E181" s="8" t="n">
        <v>644.9</v>
      </c>
    </row>
    <row r="182" spans="1:5">
      <c r="A182" s="4" t="s">
        <v>728</v>
      </c>
    </row>
    <row r="183" spans="1:5">
      <c r="A183" s="3" t="s">
        <v>672</v>
      </c>
    </row>
    <row r="184" spans="1:5">
      <c r="A184" s="4" t="s">
        <v>233</v>
      </c>
      <c r="B184" s="8" t="n">
        <v>115.3</v>
      </c>
      <c r="C184" s="8" t="n">
        <v>140.4</v>
      </c>
      <c r="D184" s="8" t="n">
        <v>405.5</v>
      </c>
      <c r="E184" s="8" t="n">
        <v>453.5</v>
      </c>
    </row>
    <row r="185" spans="1:5">
      <c r="A185" s="4" t="s">
        <v>729</v>
      </c>
    </row>
    <row r="186" spans="1:5">
      <c r="A186" s="3" t="s">
        <v>672</v>
      </c>
    </row>
    <row r="187" spans="1:5">
      <c r="A187" s="4" t="s">
        <v>233</v>
      </c>
      <c r="B187" s="8" t="n">
        <v>176.5</v>
      </c>
      <c r="C187" s="8" t="n">
        <v>172.8</v>
      </c>
      <c r="D187" s="8" t="n">
        <v>545.1</v>
      </c>
      <c r="E187" s="8" t="n">
        <v>581.6</v>
      </c>
    </row>
    <row r="188" spans="1:5">
      <c r="A188" s="4" t="s">
        <v>730</v>
      </c>
    </row>
    <row r="189" spans="1:5">
      <c r="A189" s="3" t="s">
        <v>672</v>
      </c>
    </row>
    <row r="190" spans="1:5">
      <c r="A190" s="4" t="s">
        <v>233</v>
      </c>
      <c r="B190" s="8" t="n">
        <v>343.8</v>
      </c>
      <c r="C190" s="8" t="n">
        <v>360.9</v>
      </c>
      <c r="D190" s="8" t="n">
        <v>1151.3</v>
      </c>
      <c r="E190" s="5" t="n">
        <v>1162</v>
      </c>
    </row>
    <row r="191" spans="1:5">
      <c r="A191" s="4" t="s">
        <v>731</v>
      </c>
    </row>
    <row r="192" spans="1:5">
      <c r="A192" s="3" t="s">
        <v>672</v>
      </c>
    </row>
    <row r="193" spans="1:5">
      <c r="A193" s="4" t="s">
        <v>233</v>
      </c>
      <c r="B193" s="8" t="n">
        <v>16.9</v>
      </c>
      <c r="C193" s="8" t="n">
        <v>19.3</v>
      </c>
      <c r="D193" s="8" t="n">
        <v>51.9</v>
      </c>
      <c r="E193" s="8" t="n">
        <v>80.8</v>
      </c>
    </row>
    <row r="194" spans="1:5">
      <c r="A194" s="4" t="s">
        <v>732</v>
      </c>
    </row>
    <row r="195" spans="1:5">
      <c r="A195" s="3" t="s">
        <v>672</v>
      </c>
    </row>
    <row r="196" spans="1:5">
      <c r="A196" s="4" t="s">
        <v>233</v>
      </c>
      <c r="B196" s="5" t="n">
        <v>0</v>
      </c>
      <c r="C196" s="5" t="n">
        <v>0</v>
      </c>
      <c r="D196" s="5" t="n">
        <v>0</v>
      </c>
      <c r="E196" s="5" t="n">
        <v>0</v>
      </c>
    </row>
    <row r="197" spans="1:5">
      <c r="A197" s="4" t="s">
        <v>733</v>
      </c>
    </row>
    <row r="198" spans="1:5">
      <c r="A198" s="3" t="s">
        <v>672</v>
      </c>
    </row>
    <row r="199" spans="1:5">
      <c r="A199" s="4" t="s">
        <v>233</v>
      </c>
      <c r="B199" s="5" t="n">
        <v>0</v>
      </c>
      <c r="C199" s="5" t="n">
        <v>0</v>
      </c>
      <c r="D199" s="5" t="n">
        <v>0</v>
      </c>
      <c r="E199" s="5" t="n">
        <v>0</v>
      </c>
    </row>
    <row r="200" spans="1:5">
      <c r="A200" s="4" t="s">
        <v>734</v>
      </c>
    </row>
    <row r="201" spans="1:5">
      <c r="A201" s="3" t="s">
        <v>672</v>
      </c>
    </row>
    <row r="202" spans="1:5">
      <c r="A202" s="4" t="s">
        <v>233</v>
      </c>
      <c r="B202" s="5" t="n">
        <v>0</v>
      </c>
      <c r="C202" s="5" t="n">
        <v>0</v>
      </c>
      <c r="D202" s="5" t="n">
        <v>0</v>
      </c>
      <c r="E202" s="5" t="n">
        <v>0</v>
      </c>
    </row>
    <row r="203" spans="1:5">
      <c r="A203" s="4" t="s">
        <v>735</v>
      </c>
    </row>
    <row r="204" spans="1:5">
      <c r="A204" s="3" t="s">
        <v>672</v>
      </c>
    </row>
    <row r="205" spans="1:5">
      <c r="A205" s="4" t="s">
        <v>233</v>
      </c>
      <c r="B205" s="5" t="n">
        <v>0</v>
      </c>
      <c r="C205" s="5" t="n">
        <v>0</v>
      </c>
      <c r="D205" s="5" t="n">
        <v>0</v>
      </c>
      <c r="E205" s="5" t="n">
        <v>0</v>
      </c>
    </row>
    <row r="206" spans="1:5">
      <c r="A206" s="4" t="s">
        <v>736</v>
      </c>
    </row>
    <row r="207" spans="1:5">
      <c r="A207" s="3" t="s">
        <v>672</v>
      </c>
    </row>
    <row r="208" spans="1:5">
      <c r="A208" s="4" t="s">
        <v>233</v>
      </c>
      <c r="B208" s="5" t="n">
        <v>772</v>
      </c>
      <c r="C208" s="8" t="n">
        <v>775.5</v>
      </c>
      <c r="D208" s="8" t="n">
        <v>2595.8</v>
      </c>
      <c r="E208" s="8" t="n">
        <v>2603.4</v>
      </c>
    </row>
    <row r="209" spans="1:5">
      <c r="A209" s="4" t="s">
        <v>737</v>
      </c>
    </row>
    <row r="210" spans="1:5">
      <c r="A210" s="3" t="s">
        <v>672</v>
      </c>
    </row>
    <row r="211" spans="1:5">
      <c r="A211" s="4" t="s">
        <v>233</v>
      </c>
      <c r="B211" s="8" t="n">
        <v>233.6</v>
      </c>
      <c r="C211" s="8" t="n">
        <v>224.7</v>
      </c>
      <c r="D211" s="8" t="n">
        <v>681.9</v>
      </c>
      <c r="E211" s="8" t="n">
        <v>687.9</v>
      </c>
    </row>
    <row r="212" spans="1:5">
      <c r="A212" s="4" t="s">
        <v>738</v>
      </c>
    </row>
    <row r="213" spans="1:5">
      <c r="A213" s="3" t="s">
        <v>672</v>
      </c>
    </row>
    <row r="214" spans="1:5">
      <c r="A214" s="4" t="s">
        <v>233</v>
      </c>
      <c r="B214" s="8" t="n">
        <v>39.3</v>
      </c>
      <c r="C214" s="8" t="n">
        <v>56.8</v>
      </c>
      <c r="D214" s="8" t="n">
        <v>143.4</v>
      </c>
      <c r="E214" s="8" t="n">
        <v>149.6</v>
      </c>
    </row>
    <row r="215" spans="1:5">
      <c r="A215" s="4" t="s">
        <v>739</v>
      </c>
    </row>
    <row r="216" spans="1:5">
      <c r="A216" s="3" t="s">
        <v>672</v>
      </c>
    </row>
    <row r="217" spans="1:5">
      <c r="A217" s="4" t="s">
        <v>233</v>
      </c>
      <c r="B217" s="8" t="n">
        <v>100.8</v>
      </c>
      <c r="C217" s="8" t="n">
        <v>107.7</v>
      </c>
      <c r="D217" s="8" t="n">
        <v>392.4</v>
      </c>
      <c r="E217" s="8" t="n">
        <v>432.6</v>
      </c>
    </row>
    <row r="218" spans="1:5">
      <c r="A218" s="4" t="s">
        <v>406</v>
      </c>
    </row>
    <row r="219" spans="1:5">
      <c r="A219" s="3" t="s">
        <v>672</v>
      </c>
    </row>
    <row r="220" spans="1:5">
      <c r="A220" s="4" t="s">
        <v>233</v>
      </c>
      <c r="B220" s="8" t="n">
        <v>188.1</v>
      </c>
      <c r="C220" s="8" t="n">
        <v>223.6</v>
      </c>
      <c r="D220" s="8" t="n">
        <v>481.7</v>
      </c>
      <c r="E220" s="8" t="n">
        <v>554.7</v>
      </c>
    </row>
    <row r="221" spans="1:5">
      <c r="A221" s="4" t="s">
        <v>740</v>
      </c>
    </row>
    <row r="222" spans="1:5">
      <c r="A222" s="3" t="s">
        <v>672</v>
      </c>
    </row>
    <row r="223" spans="1:5">
      <c r="A223" s="4" t="s">
        <v>233</v>
      </c>
      <c r="B223" s="5" t="n">
        <v>0</v>
      </c>
      <c r="C223" s="5" t="n">
        <v>0</v>
      </c>
      <c r="D223" s="5" t="n">
        <v>0</v>
      </c>
      <c r="E223" s="5" t="n">
        <v>0</v>
      </c>
    </row>
    <row r="224" spans="1:5">
      <c r="A224" s="4" t="s">
        <v>741</v>
      </c>
    </row>
    <row r="225" spans="1:5">
      <c r="A225" s="3" t="s">
        <v>672</v>
      </c>
    </row>
    <row r="226" spans="1:5">
      <c r="A226" s="4" t="s">
        <v>233</v>
      </c>
      <c r="B226" s="5" t="n">
        <v>0</v>
      </c>
      <c r="C226" s="5" t="n">
        <v>0</v>
      </c>
      <c r="D226" s="5" t="n">
        <v>0</v>
      </c>
      <c r="E226" s="5" t="n">
        <v>0</v>
      </c>
    </row>
    <row r="227" spans="1:5">
      <c r="A227" s="4" t="s">
        <v>742</v>
      </c>
    </row>
    <row r="228" spans="1:5">
      <c r="A228" s="3" t="s">
        <v>672</v>
      </c>
    </row>
    <row r="229" spans="1:5">
      <c r="A229" s="4" t="s">
        <v>233</v>
      </c>
      <c r="B229" s="5" t="n">
        <v>0</v>
      </c>
      <c r="C229" s="5" t="n">
        <v>0</v>
      </c>
      <c r="D229" s="5" t="n">
        <v>0</v>
      </c>
      <c r="E229" s="5" t="n">
        <v>0</v>
      </c>
    </row>
    <row r="230" spans="1:5">
      <c r="A230" s="4" t="s">
        <v>743</v>
      </c>
    </row>
    <row r="231" spans="1:5">
      <c r="A231" s="3" t="s">
        <v>672</v>
      </c>
    </row>
    <row r="232" spans="1:5">
      <c r="A232" s="4" t="s">
        <v>233</v>
      </c>
      <c r="B232" s="5" t="n">
        <v>0</v>
      </c>
      <c r="C232" s="5" t="n">
        <v>0</v>
      </c>
      <c r="D232" s="5" t="n">
        <v>0</v>
      </c>
      <c r="E232" s="5" t="n">
        <v>0</v>
      </c>
    </row>
    <row r="233" spans="1:5">
      <c r="A233" s="4" t="s">
        <v>744</v>
      </c>
    </row>
    <row r="234" spans="1:5">
      <c r="A234" s="3" t="s">
        <v>672</v>
      </c>
    </row>
    <row r="235" spans="1:5">
      <c r="A235" s="4" t="s">
        <v>233</v>
      </c>
      <c r="B235" s="5" t="n">
        <v>0</v>
      </c>
      <c r="C235" s="5" t="n">
        <v>0</v>
      </c>
      <c r="D235" s="5" t="n">
        <v>0</v>
      </c>
      <c r="E235" s="5" t="n">
        <v>0</v>
      </c>
    </row>
    <row r="236" spans="1:5">
      <c r="A236" s="4" t="s">
        <v>745</v>
      </c>
    </row>
    <row r="237" spans="1:5">
      <c r="A237" s="3" t="s">
        <v>672</v>
      </c>
    </row>
    <row r="238" spans="1:5">
      <c r="A238" s="4" t="s">
        <v>233</v>
      </c>
      <c r="B238" s="5" t="n">
        <v>0</v>
      </c>
      <c r="C238" s="5" t="n">
        <v>0</v>
      </c>
      <c r="D238" s="5" t="n">
        <v>0</v>
      </c>
      <c r="E238" s="5" t="n">
        <v>0</v>
      </c>
    </row>
    <row r="239" spans="1:5">
      <c r="A239" s="4" t="s">
        <v>746</v>
      </c>
    </row>
    <row r="240" spans="1:5">
      <c r="A240" s="3" t="s">
        <v>672</v>
      </c>
    </row>
    <row r="241" spans="1:5">
      <c r="A241" s="4" t="s">
        <v>233</v>
      </c>
      <c r="B241" s="5" t="n">
        <v>0</v>
      </c>
      <c r="C241" s="5" t="n">
        <v>0</v>
      </c>
      <c r="D241" s="5" t="n">
        <v>0</v>
      </c>
      <c r="E241" s="5" t="n">
        <v>0</v>
      </c>
    </row>
    <row r="242" spans="1:5">
      <c r="A242" s="4" t="s">
        <v>747</v>
      </c>
    </row>
    <row r="243" spans="1:5">
      <c r="A243" s="3" t="s">
        <v>672</v>
      </c>
    </row>
    <row r="244" spans="1:5">
      <c r="A244" s="4" t="s">
        <v>233</v>
      </c>
      <c r="B244" s="5" t="n">
        <v>0</v>
      </c>
      <c r="C244" s="5" t="n">
        <v>0</v>
      </c>
      <c r="D244" s="5" t="n">
        <v>0</v>
      </c>
      <c r="E244" s="5" t="n">
        <v>0</v>
      </c>
    </row>
    <row r="245" spans="1:5">
      <c r="A245" s="4" t="s">
        <v>748</v>
      </c>
    </row>
    <row r="246" spans="1:5">
      <c r="A246" s="3" t="s">
        <v>672</v>
      </c>
    </row>
    <row r="247" spans="1:5">
      <c r="A247" s="4" t="s">
        <v>233</v>
      </c>
      <c r="B247" s="5" t="n">
        <v>0</v>
      </c>
      <c r="C247" s="5" t="n">
        <v>0</v>
      </c>
      <c r="D247" s="5" t="n">
        <v>0</v>
      </c>
      <c r="E247" s="5" t="n">
        <v>0</v>
      </c>
    </row>
    <row r="248" spans="1:5">
      <c r="A248" s="4" t="s">
        <v>749</v>
      </c>
    </row>
    <row r="249" spans="1:5">
      <c r="A249" s="3" t="s">
        <v>672</v>
      </c>
    </row>
    <row r="250" spans="1:5">
      <c r="A250" s="4" t="s">
        <v>233</v>
      </c>
      <c r="B250" s="8" t="n">
        <v>26.7</v>
      </c>
      <c r="C250" s="5" t="n">
        <v>32</v>
      </c>
      <c r="D250" s="8" t="n">
        <v>76.7</v>
      </c>
      <c r="E250" s="8" t="n">
        <v>76.2</v>
      </c>
    </row>
    <row r="251" spans="1:5">
      <c r="A251" s="4" t="s">
        <v>750</v>
      </c>
    </row>
    <row r="252" spans="1:5">
      <c r="A252" s="3" t="s">
        <v>672</v>
      </c>
    </row>
    <row r="253" spans="1:5">
      <c r="A253" s="4" t="s">
        <v>233</v>
      </c>
      <c r="B253" s="8" t="n">
        <v>79.40000000000001</v>
      </c>
      <c r="C253" s="8" t="n">
        <v>104.4</v>
      </c>
      <c r="D253" s="8" t="n">
        <v>216.2</v>
      </c>
      <c r="E253" s="5" t="n">
        <v>266</v>
      </c>
    </row>
    <row r="254" spans="1:5">
      <c r="A254" s="4" t="s">
        <v>751</v>
      </c>
    </row>
    <row r="255" spans="1:5">
      <c r="A255" s="3" t="s">
        <v>672</v>
      </c>
    </row>
    <row r="256" spans="1:5">
      <c r="A256" s="4" t="s">
        <v>233</v>
      </c>
      <c r="B256" s="8" t="n">
        <v>82.09999999999999</v>
      </c>
      <c r="C256" s="8" t="n">
        <v>87.2</v>
      </c>
      <c r="D256" s="8" t="n">
        <v>188.9</v>
      </c>
      <c r="E256" s="8" t="n">
        <v>212.5</v>
      </c>
    </row>
    <row r="257" spans="1:5">
      <c r="A257" s="4" t="s">
        <v>752</v>
      </c>
    </row>
    <row r="258" spans="1:5">
      <c r="A258" s="3" t="s">
        <v>672</v>
      </c>
    </row>
    <row r="259" spans="1:5">
      <c r="A259" s="4" t="s">
        <v>233</v>
      </c>
      <c r="B259" s="5" t="n">
        <v>0</v>
      </c>
      <c r="C259" s="5" t="n">
        <v>0</v>
      </c>
      <c r="D259" s="5" t="n">
        <v>0</v>
      </c>
      <c r="E259" s="5" t="n">
        <v>0</v>
      </c>
    </row>
    <row r="260" spans="1:5">
      <c r="A260" s="4" t="s">
        <v>753</v>
      </c>
    </row>
    <row r="261" spans="1:5">
      <c r="A261" s="3" t="s">
        <v>672</v>
      </c>
    </row>
    <row r="262" spans="1:5">
      <c r="A262" s="4" t="s">
        <v>233</v>
      </c>
      <c r="B262" s="8" t="n">
        <v>70.2</v>
      </c>
      <c r="C262" s="8" t="n">
        <v>91.40000000000001</v>
      </c>
      <c r="D262" s="8" t="n">
        <v>197.2</v>
      </c>
      <c r="E262" s="8" t="n">
        <v>240.8</v>
      </c>
    </row>
    <row r="263" spans="1:5">
      <c r="A263" s="4" t="s">
        <v>754</v>
      </c>
    </row>
    <row r="264" spans="1:5">
      <c r="A264" s="3" t="s">
        <v>672</v>
      </c>
    </row>
    <row r="265" spans="1:5">
      <c r="A265" s="4" t="s">
        <v>233</v>
      </c>
      <c r="B265" s="8" t="n">
        <v>19.7</v>
      </c>
      <c r="C265" s="8" t="n">
        <v>19.1</v>
      </c>
      <c r="D265" s="8" t="n">
        <v>53.6</v>
      </c>
      <c r="E265" s="8" t="n">
        <v>54.7</v>
      </c>
    </row>
    <row r="266" spans="1:5">
      <c r="A266" s="4" t="s">
        <v>755</v>
      </c>
    </row>
    <row r="267" spans="1:5">
      <c r="A267" s="3" t="s">
        <v>672</v>
      </c>
    </row>
    <row r="268" spans="1:5">
      <c r="A268" s="4" t="s">
        <v>233</v>
      </c>
      <c r="B268" s="8" t="n">
        <v>58.7</v>
      </c>
      <c r="C268" s="5" t="n">
        <v>72</v>
      </c>
      <c r="D268" s="5" t="n">
        <v>157</v>
      </c>
      <c r="E268" s="8" t="n">
        <v>176.1</v>
      </c>
    </row>
    <row r="269" spans="1:5">
      <c r="A269" s="4" t="s">
        <v>756</v>
      </c>
    </row>
    <row r="270" spans="1:5">
      <c r="A270" s="3" t="s">
        <v>672</v>
      </c>
    </row>
    <row r="271" spans="1:5">
      <c r="A271" s="4" t="s">
        <v>233</v>
      </c>
      <c r="B271" s="7" t="n">
        <v>39.6</v>
      </c>
      <c r="C271" s="6" t="n">
        <v>41</v>
      </c>
      <c r="D271" s="7" t="n">
        <v>73.90000000000001</v>
      </c>
      <c r="E271" s="7" t="n">
        <v>83.09999999999999</v>
      </c>
    </row>
    <row r="272" spans="1:5">
      <c r="A272" s="4" t="s">
        <v>393</v>
      </c>
    </row>
    <row r="273" spans="1:5">
      <c r="A273" s="3" t="s">
        <v>672</v>
      </c>
    </row>
    <row r="274" spans="1:5">
      <c r="A274" s="4" t="s">
        <v>757</v>
      </c>
      <c r="D274" s="4" t="s">
        <v>486</v>
      </c>
    </row>
    <row r="275" spans="1:5">
      <c r="A275" s="4" t="s">
        <v>396</v>
      </c>
    </row>
    <row r="276" spans="1:5">
      <c r="A276" s="3" t="s">
        <v>672</v>
      </c>
    </row>
    <row r="277" spans="1:5">
      <c r="A277" s="4" t="s">
        <v>757</v>
      </c>
      <c r="D277" s="4" t="s">
        <v>7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59</v>
      </c>
      <c r="B1" s="2" t="s">
        <v>325</v>
      </c>
    </row>
    <row r="2" spans="1:2">
      <c r="A2" s="3" t="s">
        <v>760</v>
      </c>
    </row>
    <row r="3" spans="1:2">
      <c r="A3" s="4" t="s">
        <v>761</v>
      </c>
      <c r="B3" s="7" t="n">
        <v>72.09999999999999</v>
      </c>
    </row>
    <row r="4" spans="1:2">
      <c r="A4" s="4" t="s">
        <v>393</v>
      </c>
    </row>
    <row r="5" spans="1:2">
      <c r="A5" s="3" t="s">
        <v>760</v>
      </c>
    </row>
    <row r="6" spans="1:2">
      <c r="A6" s="4" t="s">
        <v>762</v>
      </c>
      <c r="B6" s="4" t="s">
        <v>486</v>
      </c>
    </row>
    <row r="7" spans="1:2">
      <c r="A7" s="4" t="s">
        <v>396</v>
      </c>
    </row>
    <row r="8" spans="1:2">
      <c r="A8" s="3" t="s">
        <v>760</v>
      </c>
    </row>
    <row r="9" spans="1:2">
      <c r="A9" s="4" t="s">
        <v>762</v>
      </c>
      <c r="B9" s="4" t="s">
        <v>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4</v>
      </c>
      <c r="B1" s="2" t="s">
        <v>2</v>
      </c>
      <c r="C1" s="2" t="s">
        <v>58</v>
      </c>
    </row>
    <row r="2" spans="1:3">
      <c r="A2" s="3" t="s">
        <v>765</v>
      </c>
    </row>
    <row r="3" spans="1:3">
      <c r="A3" s="4" t="s">
        <v>320</v>
      </c>
      <c r="B3" s="7" t="n">
        <v>193.5</v>
      </c>
      <c r="C3" s="6" t="n">
        <v>0</v>
      </c>
    </row>
    <row r="4" spans="1:3">
      <c r="A4" s="4" t="s">
        <v>766</v>
      </c>
      <c r="B4" s="8" t="n">
        <v>14.6</v>
      </c>
    </row>
    <row r="5" spans="1:3">
      <c r="A5" s="4" t="s">
        <v>767</v>
      </c>
      <c r="B5" s="8" t="n">
        <v>208.1</v>
      </c>
    </row>
    <row r="6" spans="1:3">
      <c r="A6" s="3" t="s">
        <v>768</v>
      </c>
    </row>
    <row r="7" spans="1:3">
      <c r="A7" s="4" t="s">
        <v>769</v>
      </c>
      <c r="B7" s="8" t="n">
        <v>42.2</v>
      </c>
    </row>
    <row r="8" spans="1:3">
      <c r="A8" s="4" t="s">
        <v>770</v>
      </c>
      <c r="B8" s="8" t="n">
        <v>4.2</v>
      </c>
    </row>
    <row r="9" spans="1:3">
      <c r="A9" s="3" t="s">
        <v>771</v>
      </c>
    </row>
    <row r="10" spans="1:3">
      <c r="A10" s="4" t="s">
        <v>769</v>
      </c>
      <c r="B10" s="8" t="n">
        <v>154.8</v>
      </c>
      <c r="C10" s="6" t="n">
        <v>0</v>
      </c>
    </row>
    <row r="11" spans="1:3">
      <c r="A11" s="4" t="s">
        <v>770</v>
      </c>
      <c r="B11" s="8" t="n">
        <v>7.9</v>
      </c>
    </row>
    <row r="12" spans="1:3">
      <c r="A12" s="4" t="s">
        <v>772</v>
      </c>
      <c r="B12" s="8" t="n">
        <v>209.1</v>
      </c>
    </row>
    <row r="13" spans="1:3">
      <c r="A13" s="4" t="s">
        <v>773</v>
      </c>
      <c r="B13" s="7" t="n">
        <v>1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774</v>
      </c>
      <c r="B1" s="2" t="s">
        <v>110</v>
      </c>
      <c r="C1" s="2" t="s">
        <v>1</v>
      </c>
    </row>
    <row r="2" spans="1:3">
      <c r="B2" s="2" t="s">
        <v>2</v>
      </c>
      <c r="C2" s="2" t="s">
        <v>2</v>
      </c>
    </row>
    <row r="3" spans="1:3">
      <c r="A3" s="3" t="s">
        <v>236</v>
      </c>
    </row>
    <row r="4" spans="1:3">
      <c r="A4" s="4" t="s">
        <v>775</v>
      </c>
      <c r="B4" s="7" t="n">
        <v>13.8</v>
      </c>
      <c r="C4" s="7" t="n">
        <v>41.8</v>
      </c>
    </row>
    <row r="5" spans="1:3">
      <c r="A5" s="4" t="s">
        <v>776</v>
      </c>
      <c r="B5" s="8" t="n">
        <v>0.3</v>
      </c>
      <c r="C5" s="8" t="n">
        <v>0.4</v>
      </c>
    </row>
    <row r="6" spans="1:3">
      <c r="A6" s="4" t="s">
        <v>777</v>
      </c>
      <c r="B6" s="5" t="n">
        <v>2</v>
      </c>
      <c r="C6" s="8" t="n">
        <v>5.7</v>
      </c>
    </row>
    <row r="7" spans="1:3">
      <c r="A7" s="3" t="s">
        <v>778</v>
      </c>
    </row>
    <row r="8" spans="1:3">
      <c r="A8" s="4" t="s">
        <v>779</v>
      </c>
      <c r="B8" s="8" t="n">
        <v>1.1</v>
      </c>
      <c r="C8" s="8" t="n">
        <v>3.6</v>
      </c>
    </row>
    <row r="9" spans="1:3">
      <c r="A9" s="4" t="s">
        <v>780</v>
      </c>
      <c r="B9" s="8" t="n">
        <v>0.2</v>
      </c>
      <c r="C9" s="8" t="n">
        <v>0.6</v>
      </c>
    </row>
    <row r="10" spans="1:3">
      <c r="A10" s="4" t="s">
        <v>781</v>
      </c>
      <c r="B10" s="7" t="n">
        <v>17.4</v>
      </c>
      <c r="C10" s="7" t="n">
        <v>5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8</v>
      </c>
    </row>
    <row r="2" spans="1:3">
      <c r="A2" s="3" t="s">
        <v>783</v>
      </c>
    </row>
    <row r="3" spans="1:3">
      <c r="A3" s="4" t="s">
        <v>53</v>
      </c>
      <c r="B3" s="7" t="n">
        <v>12.7</v>
      </c>
    </row>
    <row r="4" spans="1:3">
      <c r="A4" s="4" t="s">
        <v>784</v>
      </c>
      <c r="B4" s="8" t="n">
        <v>46.1</v>
      </c>
    </row>
    <row r="5" spans="1:3">
      <c r="A5" s="4" t="s">
        <v>785</v>
      </c>
      <c r="B5" s="8" t="n">
        <v>38.9</v>
      </c>
    </row>
    <row r="6" spans="1:3">
      <c r="A6" s="4" t="s">
        <v>786</v>
      </c>
      <c r="B6" s="8" t="n">
        <v>29.7</v>
      </c>
    </row>
    <row r="7" spans="1:3">
      <c r="A7" s="4" t="s">
        <v>787</v>
      </c>
      <c r="B7" s="5" t="n">
        <v>23</v>
      </c>
    </row>
    <row r="8" spans="1:3">
      <c r="A8" s="4" t="s">
        <v>788</v>
      </c>
      <c r="B8" s="8" t="n">
        <v>80.3</v>
      </c>
    </row>
    <row r="9" spans="1:3">
      <c r="A9" s="4" t="s">
        <v>789</v>
      </c>
      <c r="B9" s="8" t="n">
        <v>230.7</v>
      </c>
    </row>
    <row r="10" spans="1:3">
      <c r="A10" s="4" t="s">
        <v>790</v>
      </c>
      <c r="B10" s="8" t="n">
        <v>-33.7</v>
      </c>
    </row>
    <row r="11" spans="1:3">
      <c r="A11" s="3" t="s">
        <v>791</v>
      </c>
    </row>
    <row r="12" spans="1:3">
      <c r="A12" s="4" t="s">
        <v>53</v>
      </c>
      <c r="B12" s="8" t="n">
        <v>1.3</v>
      </c>
    </row>
    <row r="13" spans="1:3">
      <c r="A13" s="4" t="s">
        <v>784</v>
      </c>
      <c r="B13" s="8" t="n">
        <v>4.1</v>
      </c>
    </row>
    <row r="14" spans="1:3">
      <c r="A14" s="4" t="s">
        <v>785</v>
      </c>
      <c r="B14" s="8" t="n">
        <v>2.2</v>
      </c>
    </row>
    <row r="15" spans="1:3">
      <c r="A15" s="4" t="s">
        <v>786</v>
      </c>
      <c r="B15" s="8" t="n">
        <v>0.9</v>
      </c>
    </row>
    <row r="16" spans="1:3">
      <c r="A16" s="4" t="s">
        <v>787</v>
      </c>
      <c r="B16" s="8" t="n">
        <v>0.6</v>
      </c>
    </row>
    <row r="17" spans="1:3">
      <c r="A17" s="4" t="s">
        <v>788</v>
      </c>
      <c r="B17" s="8" t="n">
        <v>4.1</v>
      </c>
    </row>
    <row r="18" spans="1:3">
      <c r="A18" s="4" t="s">
        <v>789</v>
      </c>
      <c r="B18" s="8" t="n">
        <v>13.2</v>
      </c>
    </row>
    <row r="19" spans="1:3">
      <c r="A19" s="4" t="s">
        <v>790</v>
      </c>
      <c r="B19" s="8" t="n">
        <v>-1.1</v>
      </c>
    </row>
    <row r="20" spans="1:3">
      <c r="A20" s="4" t="s">
        <v>792</v>
      </c>
      <c r="B20" s="8" t="n">
        <v>12.1</v>
      </c>
    </row>
    <row r="21" spans="1:3">
      <c r="A21" s="3" t="s">
        <v>793</v>
      </c>
    </row>
    <row r="22" spans="1:3">
      <c r="A22" s="4" t="s">
        <v>53</v>
      </c>
      <c r="C22" s="7" t="n">
        <v>46.7</v>
      </c>
    </row>
    <row r="23" spans="1:3">
      <c r="A23" s="4" t="s">
        <v>784</v>
      </c>
      <c r="C23" s="8" t="n">
        <v>39.5</v>
      </c>
    </row>
    <row r="24" spans="1:3">
      <c r="A24" s="4" t="s">
        <v>785</v>
      </c>
      <c r="C24" s="8" t="n">
        <v>32.6</v>
      </c>
    </row>
    <row r="25" spans="1:3">
      <c r="A25" s="4" t="s">
        <v>786</v>
      </c>
      <c r="C25" s="5" t="n">
        <v>26</v>
      </c>
    </row>
    <row r="26" spans="1:3">
      <c r="A26" s="4" t="s">
        <v>787</v>
      </c>
      <c r="C26" s="8" t="n">
        <v>21.7</v>
      </c>
    </row>
    <row r="27" spans="1:3">
      <c r="A27" s="4" t="s">
        <v>788</v>
      </c>
      <c r="C27" s="8" t="n">
        <v>85.5</v>
      </c>
    </row>
    <row r="28" spans="1:3">
      <c r="A28" s="4" t="s">
        <v>789</v>
      </c>
      <c r="C28" s="5" t="n">
        <v>252</v>
      </c>
    </row>
    <row r="29" spans="1:3">
      <c r="A29" s="3" t="s">
        <v>794</v>
      </c>
    </row>
    <row r="30" spans="1:3">
      <c r="A30" s="4" t="s">
        <v>53</v>
      </c>
      <c r="C30" s="8" t="n">
        <v>4.9</v>
      </c>
    </row>
    <row r="31" spans="1:3">
      <c r="A31" s="4" t="s">
        <v>784</v>
      </c>
      <c r="C31" s="8" t="n">
        <v>3.5</v>
      </c>
    </row>
    <row r="32" spans="1:3">
      <c r="A32" s="4" t="s">
        <v>785</v>
      </c>
      <c r="C32" s="8" t="n">
        <v>2.8</v>
      </c>
    </row>
    <row r="33" spans="1:3">
      <c r="A33" s="4" t="s">
        <v>786</v>
      </c>
      <c r="C33" s="8" t="n">
        <v>0.9</v>
      </c>
    </row>
    <row r="34" spans="1:3">
      <c r="A34" s="4" t="s">
        <v>787</v>
      </c>
      <c r="C34" s="8" t="n">
        <v>0.7</v>
      </c>
    </row>
    <row r="35" spans="1:3">
      <c r="A35" s="4" t="s">
        <v>788</v>
      </c>
      <c r="C35" s="8" t="n">
        <v>3.7</v>
      </c>
    </row>
    <row r="36" spans="1:3">
      <c r="A36" s="4" t="s">
        <v>789</v>
      </c>
      <c r="C36" s="8" t="n">
        <v>16.5</v>
      </c>
    </row>
    <row r="37" spans="1:3">
      <c r="A37" s="4" t="s">
        <v>790</v>
      </c>
      <c r="C37" s="5" t="n">
        <v>-1</v>
      </c>
    </row>
    <row r="38" spans="1:3">
      <c r="A38" s="4" t="s">
        <v>792</v>
      </c>
      <c r="C38" s="7" t="n">
        <v>15.5</v>
      </c>
    </row>
    <row r="39" spans="1:3">
      <c r="A39" s="4" t="s">
        <v>321</v>
      </c>
      <c r="B39" s="5" t="n">
        <v>197</v>
      </c>
    </row>
    <row r="40" spans="1:3">
      <c r="A40" s="4" t="s">
        <v>795</v>
      </c>
      <c r="B40" s="7" t="n">
        <v>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96</v>
      </c>
      <c r="B1" s="2" t="s">
        <v>2</v>
      </c>
    </row>
    <row r="2" spans="1:2">
      <c r="A2" s="3" t="s">
        <v>797</v>
      </c>
    </row>
    <row r="3" spans="1:2">
      <c r="A3" s="4" t="s">
        <v>798</v>
      </c>
      <c r="B3" s="4" t="s">
        <v>799</v>
      </c>
    </row>
    <row r="4" spans="1:2">
      <c r="A4" s="4" t="s">
        <v>800</v>
      </c>
      <c r="B4" s="4" t="s">
        <v>801</v>
      </c>
    </row>
    <row r="5" spans="1:2">
      <c r="A5" s="3" t="s">
        <v>802</v>
      </c>
    </row>
    <row r="6" spans="1:2">
      <c r="A6" s="4" t="s">
        <v>798</v>
      </c>
      <c r="B6" s="4" t="s">
        <v>803</v>
      </c>
    </row>
    <row r="7" spans="1:2">
      <c r="A7" s="4" t="s">
        <v>800</v>
      </c>
      <c r="B7" s="4" t="s">
        <v>8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05</v>
      </c>
      <c r="B1" s="2" t="s">
        <v>1</v>
      </c>
    </row>
    <row r="2" spans="1:2">
      <c r="B2" s="2" t="s">
        <v>325</v>
      </c>
    </row>
    <row r="3" spans="1:2">
      <c r="A3" s="3" t="s">
        <v>806</v>
      </c>
    </row>
    <row r="4" spans="1:2">
      <c r="A4" s="4" t="s">
        <v>807</v>
      </c>
      <c r="B4" s="7" t="n">
        <v>41.8</v>
      </c>
    </row>
    <row r="5" spans="1:2">
      <c r="A5" s="4" t="s">
        <v>808</v>
      </c>
      <c r="B5" s="8" t="n">
        <v>3.6</v>
      </c>
    </row>
    <row r="6" spans="1:2">
      <c r="A6" s="4" t="s">
        <v>809</v>
      </c>
      <c r="B6" s="8" t="n">
        <v>0.6</v>
      </c>
    </row>
    <row r="7" spans="1:2">
      <c r="A7" s="3" t="s">
        <v>810</v>
      </c>
    </row>
    <row r="8" spans="1:2">
      <c r="A8" s="4" t="s">
        <v>798</v>
      </c>
      <c r="B8" s="8" t="n">
        <v>27.2</v>
      </c>
    </row>
    <row r="9" spans="1:2">
      <c r="A9" s="4" t="s">
        <v>800</v>
      </c>
      <c r="B9" s="7" t="n">
        <v>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05:58Z</dcterms:created>
  <dcterms:modified xmlns:dcterms="http://purl.org/dc/terms/" xmlns:xsi="http://www.w3.org/2001/XMLSchema-instance" xsi:type="dcterms:W3CDTF">2019-11-08T12:05:58Z</dcterms:modified>
</cp:coreProperties>
</file>